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SOLIDATED BALANCE SHEET COMP" sheetId="10" state="visible" r:id="rId10"/>
    <sheet xmlns:r="http://schemas.openxmlformats.org/officeDocument/2006/relationships" name="INVESTMENT IN NON-CONSOLIDATED "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PPLEMENTAL CASH FLOW DISCLOSU" sheetId="15" state="visible" r:id="rId15"/>
    <sheet xmlns:r="http://schemas.openxmlformats.org/officeDocument/2006/relationships" name="SEGMENT INFORMATION" sheetId="16" state="visible" r:id="rId16"/>
    <sheet xmlns:r="http://schemas.openxmlformats.org/officeDocument/2006/relationships" name="RESTRUCTURING EXPENS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SOLIDATED BALANCE SHEET CO22" sheetId="22" state="visible" r:id="rId22"/>
    <sheet xmlns:r="http://schemas.openxmlformats.org/officeDocument/2006/relationships" name="NOTES PAYABLE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C" sheetId="25" state="visible" r:id="rId25"/>
    <sheet xmlns:r="http://schemas.openxmlformats.org/officeDocument/2006/relationships" name="SUPPLEMENTAL CASH FLOW DISCLO26" sheetId="26" state="visible" r:id="rId26"/>
    <sheet xmlns:r="http://schemas.openxmlformats.org/officeDocument/2006/relationships" name="SEGMENT INFORMATION (Tables)" sheetId="27" state="visible" r:id="rId27"/>
    <sheet xmlns:r="http://schemas.openxmlformats.org/officeDocument/2006/relationships" name="RESTRUCTURING EXPENSES (Tables)" sheetId="28" state="visible" r:id="rId28"/>
    <sheet xmlns:r="http://schemas.openxmlformats.org/officeDocument/2006/relationships" name="INCOME TAXES (Tables)" sheetId="29" state="visible" r:id="rId29"/>
    <sheet xmlns:r="http://schemas.openxmlformats.org/officeDocument/2006/relationships" name="NATURE OF OPERATIONS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CONSOLIDATED BALANCE SHEET CO36" sheetId="36" state="visible" r:id="rId36"/>
    <sheet xmlns:r="http://schemas.openxmlformats.org/officeDocument/2006/relationships" name="CONSOLIDATED BALANCE SHEET CO37" sheetId="37" state="visible" r:id="rId37"/>
    <sheet xmlns:r="http://schemas.openxmlformats.org/officeDocument/2006/relationships" name="CONSOLIDATED BALANCE SHEET CO38" sheetId="38" state="visible" r:id="rId38"/>
    <sheet xmlns:r="http://schemas.openxmlformats.org/officeDocument/2006/relationships" name="CONSOLIDATED BALANCE SHEET CO39" sheetId="39" state="visible" r:id="rId39"/>
    <sheet xmlns:r="http://schemas.openxmlformats.org/officeDocument/2006/relationships" name="CONSOLIDATED BALANCE SHEET CO40" sheetId="40" state="visible" r:id="rId40"/>
    <sheet xmlns:r="http://schemas.openxmlformats.org/officeDocument/2006/relationships" name="CONSOLIDATED BALANCE SHEET CO41" sheetId="41" state="visible" r:id="rId41"/>
    <sheet xmlns:r="http://schemas.openxmlformats.org/officeDocument/2006/relationships" name="CONSOLIDATED BALANCE SHEET CO42" sheetId="42" state="visible" r:id="rId42"/>
    <sheet xmlns:r="http://schemas.openxmlformats.org/officeDocument/2006/relationships" name="INVESTMENT IN NON-CONSOLIDATE43" sheetId="43" state="visible" r:id="rId43"/>
    <sheet xmlns:r="http://schemas.openxmlformats.org/officeDocument/2006/relationships" name="NOTES PAYABLE - NOTES PAYABLE O" sheetId="44" state="visible" r:id="rId44"/>
    <sheet xmlns:r="http://schemas.openxmlformats.org/officeDocument/2006/relationships" name="NOTES PAYABLE - NARRATIVE (Deta" sheetId="45" state="visible" r:id="rId45"/>
    <sheet xmlns:r="http://schemas.openxmlformats.org/officeDocument/2006/relationships" name="NOTES PAYABLE - NET OF ORIGINAL" sheetId="46" state="visible" r:id="rId46"/>
    <sheet xmlns:r="http://schemas.openxmlformats.org/officeDocument/2006/relationships" name="NOTES PAYABLE - SUMMARY OF CRED" sheetId="47" state="visible" r:id="rId47"/>
    <sheet xmlns:r="http://schemas.openxmlformats.org/officeDocument/2006/relationships" name="NOTES PAYABLE - MATURITIES (Det" sheetId="48" state="visible" r:id="rId48"/>
    <sheet xmlns:r="http://schemas.openxmlformats.org/officeDocument/2006/relationships" name="NOTES PAYABLE - SCHEDULE OF FAI" sheetId="49" state="visible" r:id="rId49"/>
    <sheet xmlns:r="http://schemas.openxmlformats.org/officeDocument/2006/relationships" name="STOCKHOLDERS' EQUITY - COMMON S" sheetId="50" state="visible" r:id="rId50"/>
    <sheet xmlns:r="http://schemas.openxmlformats.org/officeDocument/2006/relationships" name="STOCKHOLDERS' EQUITY - PREFERRE" sheetId="51" state="visible" r:id="rId51"/>
    <sheet xmlns:r="http://schemas.openxmlformats.org/officeDocument/2006/relationships" name="STOCKHOLDERS' EQUITY STOCKHOLDE" sheetId="52" state="visible" r:id="rId52"/>
    <sheet xmlns:r="http://schemas.openxmlformats.org/officeDocument/2006/relationships" name="STOCKHOLDERS' EQUITY - EQUITY I" sheetId="53" state="visible" r:id="rId53"/>
    <sheet xmlns:r="http://schemas.openxmlformats.org/officeDocument/2006/relationships" name="STOCKHOLDERS' EQUITY - STOCK OP" sheetId="54" state="visible" r:id="rId54"/>
    <sheet xmlns:r="http://schemas.openxmlformats.org/officeDocument/2006/relationships" name="STOCKHOLDERS' EQUITY - ANALYSIS" sheetId="55" state="visible" r:id="rId55"/>
    <sheet xmlns:r="http://schemas.openxmlformats.org/officeDocument/2006/relationships" name="STOCKHOLDERS' EQUITY - ANALYS56" sheetId="56" state="visible" r:id="rId56"/>
    <sheet xmlns:r="http://schemas.openxmlformats.org/officeDocument/2006/relationships" name="STOCKHOLDERS' EQUITY - WARRANT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SUPPLEMENTAL CASH FLOW DISCLO60" sheetId="60" state="visible" r:id="rId60"/>
    <sheet xmlns:r="http://schemas.openxmlformats.org/officeDocument/2006/relationships" name="SEGMENT INFORMATION - NARRATIVE" sheetId="61" state="visible" r:id="rId61"/>
    <sheet xmlns:r="http://schemas.openxmlformats.org/officeDocument/2006/relationships" name="SEGMENT INFORMATION - ASSETS an" sheetId="62" state="visible" r:id="rId62"/>
    <sheet xmlns:r="http://schemas.openxmlformats.org/officeDocument/2006/relationships" name="SEGMENT INFORMATION - RECONCILI" sheetId="63" state="visible" r:id="rId63"/>
    <sheet xmlns:r="http://schemas.openxmlformats.org/officeDocument/2006/relationships" name="SEGMENT INFORMATION - EMPLOYEE " sheetId="64" state="visible" r:id="rId64"/>
    <sheet xmlns:r="http://schemas.openxmlformats.org/officeDocument/2006/relationships" name="RESTRUCTURING ACTIVITY (Details" sheetId="65" state="visible" r:id="rId65"/>
    <sheet xmlns:r="http://schemas.openxmlformats.org/officeDocument/2006/relationships" name="INCOME TAXES - Components of th" sheetId="66" state="visible" r:id="rId66"/>
    <sheet xmlns:r="http://schemas.openxmlformats.org/officeDocument/2006/relationships" name="INCOME TAXES - Net Deferred Tax"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s>
  <definedNames/>
  <calcPr calcId="124519" fullCalcOnLoad="1"/>
</workbook>
</file>

<file path=xl/sharedStrings.xml><?xml version="1.0" encoding="utf-8"?>
<sst xmlns="http://schemas.openxmlformats.org/spreadsheetml/2006/main" uniqueCount="939">
  <si>
    <t>Document and Entity Information - USD ($)</t>
  </si>
  <si>
    <t>12 Months Ended</t>
  </si>
  <si>
    <t>Mar. 31, 2018</t>
  </si>
  <si>
    <t>Jun. 20, 2018</t>
  </si>
  <si>
    <t>Sep. 30, 2017</t>
  </si>
  <si>
    <t>Document and Entity Information [Abstract]</t>
  </si>
  <si>
    <t>Entity Central Index Key</t>
  </si>
  <si>
    <t>Entity Registrant Name</t>
  </si>
  <si>
    <t>CINEDIGM CORP.</t>
  </si>
  <si>
    <t>Document Type</t>
  </si>
  <si>
    <t>10-K</t>
  </si>
  <si>
    <t>Document Period End Date</t>
  </si>
  <si>
    <t>Mar. 31,
		2018</t>
  </si>
  <si>
    <t>Current Fiscal Year End Date</t>
  </si>
  <si>
    <t>--03-31</t>
  </si>
  <si>
    <t>Amendment Flag</t>
  </si>
  <si>
    <t>false</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Entity Public Float</t>
  </si>
  <si>
    <t>Consolidated Balance Sheets - USD ($) $ in Thousands</t>
  </si>
  <si>
    <t>Mar. 31, 2017</t>
  </si>
  <si>
    <t>Current assets</t>
  </si>
  <si>
    <t>Cash and cash equivalents</t>
  </si>
  <si>
    <t>Accounts receivable, net</t>
  </si>
  <si>
    <t>Inventory, net</t>
  </si>
  <si>
    <t>Unbilled revenue</t>
  </si>
  <si>
    <t>Prepaid and other current assets</t>
  </si>
  <si>
    <t>Total current assets</t>
  </si>
  <si>
    <t>Restricted cash</t>
  </si>
  <si>
    <t>Property and equipment, net</t>
  </si>
  <si>
    <t>Intangible assets, net</t>
  </si>
  <si>
    <t>Goodwill</t>
  </si>
  <si>
    <t>Debt issuance costs, net</t>
  </si>
  <si>
    <t>Other long-term assets</t>
  </si>
  <si>
    <t>Total assets</t>
  </si>
  <si>
    <t>Current liabilities</t>
  </si>
  <si>
    <t>Accounts payable and accrued expenses</t>
  </si>
  <si>
    <t>Current portion of notes payable, including unamortized debt discount of $225 and $0, respectively (see Note 5)</t>
  </si>
  <si>
    <t>Current portion of notes payable, non-recourse (see Note 5)</t>
  </si>
  <si>
    <t>Current portion of capital leases</t>
  </si>
  <si>
    <t>Current portion of deferred revenue</t>
  </si>
  <si>
    <t>Total current liabilities</t>
  </si>
  <si>
    <t>Notes payable, non-recourse, net of current portion and unamortized debt issuance costs</t>
  </si>
  <si>
    <t>Notes payable, net of current portion and unamortized debt issuance costs</t>
  </si>
  <si>
    <t>Deferred revenue, net of current portion</t>
  </si>
  <si>
    <t>Other long-term liabilities</t>
  </si>
  <si>
    <t>Total liabilities</t>
  </si>
  <si>
    <t>Commitments and Contingencies</t>
  </si>
  <si>
    <t xml:space="preserve"> </t>
  </si>
  <si>
    <t>Stockholders’ Deficit</t>
  </si>
  <si>
    <t>Preferred stock</t>
  </si>
  <si>
    <t>Common stock</t>
  </si>
  <si>
    <t>Additional paid-in capital</t>
  </si>
  <si>
    <t>Treasury stock, at cost</t>
  </si>
  <si>
    <t>Accumulated deficit</t>
  </si>
  <si>
    <t>Accumulated other comprehensive loss</t>
  </si>
  <si>
    <t>Total stockholders’ deficit of Cinedigm Corp.</t>
  </si>
  <si>
    <t>Deficit attributable to noncontrolling interest</t>
  </si>
  <si>
    <t>Total deficit</t>
  </si>
  <si>
    <t>Total liabilities and deficit</t>
  </si>
  <si>
    <t>Consolidated Balance Sheets (Parenthetical) - USD ($)</t>
  </si>
  <si>
    <t>3 Months Ended</t>
  </si>
  <si>
    <t>Unamortized debt issuance cost</t>
  </si>
  <si>
    <t>Preferred stock, shares authorized (in shares)</t>
  </si>
  <si>
    <t>Series A preferred stock</t>
  </si>
  <si>
    <t>Preferred stock, dividend rate (percentage)</t>
  </si>
  <si>
    <t>10.00%</t>
  </si>
  <si>
    <t>Preferred stock, par value (in dollars per share)</t>
  </si>
  <si>
    <t>Preferred stock, shares issued (in shares)</t>
  </si>
  <si>
    <t>Preferred stock, shares outstanding (in shares)</t>
  </si>
  <si>
    <t>Preferred stock, liquidation preference</t>
  </si>
  <si>
    <t>Class A common stock</t>
  </si>
  <si>
    <t>Common stock, par value (in dollars per share)</t>
  </si>
  <si>
    <t>Common stock, shares authorized (in shares)</t>
  </si>
  <si>
    <t>Common stock, shares issued (in shares)</t>
  </si>
  <si>
    <t>Common stock, shares outstanding (in shares)</t>
  </si>
  <si>
    <t>Treasury stock, Class A shares (in shares)</t>
  </si>
  <si>
    <t>Class B common stock</t>
  </si>
  <si>
    <t>Secured Debt [Member]</t>
  </si>
  <si>
    <t>Consolidated Statements of Operations - USD ($) $ in Thousands</t>
  </si>
  <si>
    <t>Income Statement [Abstract]</t>
  </si>
  <si>
    <t>Revenues</t>
  </si>
  <si>
    <t>Costs and expenses:</t>
  </si>
  <si>
    <t>Direct operating (excludes depreciation and amortization shown below)</t>
  </si>
  <si>
    <t>Selling, general and administrative</t>
  </si>
  <si>
    <t>Provision for doubtful accounts</t>
  </si>
  <si>
    <t>Restructuring expenses</t>
  </si>
  <si>
    <t>Depreciation and amortization of property and equipment</t>
  </si>
  <si>
    <t>Amortization of intangible assets</t>
  </si>
  <si>
    <t>Total operating expenses</t>
  </si>
  <si>
    <t>Income from operations</t>
  </si>
  <si>
    <t>Interest income</t>
  </si>
  <si>
    <t>Interest expense</t>
  </si>
  <si>
    <t>Debt conversion expense and loss on extinguishment of notes payable</t>
  </si>
  <si>
    <t>Debt conversion expense</t>
  </si>
  <si>
    <t>Gain on termination of capital lease</t>
  </si>
  <si>
    <t>Other (expense) income, net</t>
  </si>
  <si>
    <t>Change in fair value of interest rate derivatives</t>
  </si>
  <si>
    <t>Loss from operations before income taxes</t>
  </si>
  <si>
    <t>Income tax expense</t>
  </si>
  <si>
    <t>Net loss</t>
  </si>
  <si>
    <t>Net loss attributable to noncontrolling interest</t>
  </si>
  <si>
    <t>Net loss attributable to controlling interests</t>
  </si>
  <si>
    <t>Preferred stock dividends</t>
  </si>
  <si>
    <t>Net loss attributable to common stockholders</t>
  </si>
  <si>
    <t>Net loss per Class A and Class B common stock attributable to common stockholders - basic and diluted:</t>
  </si>
  <si>
    <t>Net loss attributable to common shareholders (in dollars per share)</t>
  </si>
  <si>
    <t>Weighted average number of Class A and Class B common stock outstanding: basic and diluted</t>
  </si>
  <si>
    <t>Consolidated Statements of Comprehensive Loss - USD ($) $ in Thousands</t>
  </si>
  <si>
    <t>Statement of Comprehensive Income [Abstract]</t>
  </si>
  <si>
    <t>Other comprehensive income: foreign exchange translation</t>
  </si>
  <si>
    <t>Comprehensive loss</t>
  </si>
  <si>
    <t>Less: comprehensive loss attributable to noncontrolling interest</t>
  </si>
  <si>
    <t>Comprehensive loss attributable to controlling interests</t>
  </si>
  <si>
    <t>Consolidated Statements of Stockholders' Deficit - USD ($) $ in Thousands</t>
  </si>
  <si>
    <t>Total</t>
  </si>
  <si>
    <t>Preferred Stock [Member]</t>
  </si>
  <si>
    <t>Common Stock [Member]</t>
  </si>
  <si>
    <t>Treasury Stock [Member]</t>
  </si>
  <si>
    <t>Additional Paid-in Capital [Member]</t>
  </si>
  <si>
    <t>Accumulated Deficit [Member]</t>
  </si>
  <si>
    <t>Accumulated Other Comprehensive Loss [Member]</t>
  </si>
  <si>
    <t>Parent [Member]</t>
  </si>
  <si>
    <t>Noncontrolling Interest [Member]</t>
  </si>
  <si>
    <t>Series A preferred stock balance (in shares) at Mar. 31, 2016</t>
  </si>
  <si>
    <t>Common stock balance (in shares) at Mar. 31, 2016</t>
  </si>
  <si>
    <t>Treasury stock balance (in shares) at Mar. 31, 2016</t>
  </si>
  <si>
    <t>Stockholders' equity (deficit), beginning balance at Mar. 31, 2016</t>
  </si>
  <si>
    <t>Increase (Decrease) in Stockholders' Equity [Roll Forward]</t>
  </si>
  <si>
    <t>Foreign exchange translation</t>
  </si>
  <si>
    <t>Issuance of common stock for professional services of third parties (in shares)</t>
  </si>
  <si>
    <t>Issuance of common stock for professional services of third parties</t>
  </si>
  <si>
    <t>Issuance of shares for CEO retention bonus (in shares)</t>
  </si>
  <si>
    <t>Issuance of shares for CEO retention bonus</t>
  </si>
  <si>
    <t>Amortization of stock based compensation issued to Board of Directors</t>
  </si>
  <si>
    <t>Common stock issued in connection with induced conversion of Convertible Notes (in shares)</t>
  </si>
  <si>
    <t>Common stock issued in connection with induced conversion of Convertible Notes</t>
  </si>
  <si>
    <t>Issuance of restricted stock awards (in shares)</t>
  </si>
  <si>
    <t>Issuance of restricted stock awards</t>
  </si>
  <si>
    <t>Issuance of common stock in connection with Second Secured Lien Notes (in shares)</t>
  </si>
  <si>
    <t>Issuance of common stock in connection with Second Secured Lien Notes</t>
  </si>
  <si>
    <t>Issuance of warrants</t>
  </si>
  <si>
    <t>Stock-based compensation</t>
  </si>
  <si>
    <t>Extension of terms in connection with Sageview Warrants</t>
  </si>
  <si>
    <t>Preferred stock dividends (in shares)</t>
  </si>
  <si>
    <t>Re-issuance of treasury stock in connection with convertible notes exchange transaction (in shares)</t>
  </si>
  <si>
    <t>Re-issuance of treasury stock in connection with convertible notes exchange transaction</t>
  </si>
  <si>
    <t>Contribution by noncontrolling interest owner</t>
  </si>
  <si>
    <t>Series A preferred stock balance (in shares) at Mar. 31, 2017</t>
  </si>
  <si>
    <t>Common stock balance (in shares) at Mar. 31, 2017</t>
  </si>
  <si>
    <t>Treasury stock balance (in shares) at Mar. 31, 2017</t>
  </si>
  <si>
    <t>Stockholders' equity (deficit), ending balance at Mar. 31, 2017</t>
  </si>
  <si>
    <t>Forfeitures of restricted stock awards, net of issuances (in shares)</t>
  </si>
  <si>
    <t>Issuance of common stock in connection with the stock purchase agreement with Bison (in shares)</t>
  </si>
  <si>
    <t>Issuance of common stock in connection with the stock purchase agreement with Bison, net</t>
  </si>
  <si>
    <t>Issuance of treasury stock in connection with taxes withheld from employees (in shares)</t>
  </si>
  <si>
    <t>Treasury stock in connection with taxes withheld from employees</t>
  </si>
  <si>
    <t>Common stock balance (in shares) at Mar. 31, 2018</t>
  </si>
  <si>
    <t>Treasury stock balance (in shares) at Mar. 31, 2018</t>
  </si>
  <si>
    <t>Stockholders' equity (deficit), ending balance at Mar. 31, 2018</t>
  </si>
  <si>
    <t>Consolidated Statements of Cash Flows - USD ($) $ in Thousands</t>
  </si>
  <si>
    <t>Cash flows from operating activities:</t>
  </si>
  <si>
    <t>Adjustments to reconcile net loss to cash provided by operating activities:</t>
  </si>
  <si>
    <t>Depreciation and amortization of property and equipment and amortization of intangible assets</t>
  </si>
  <si>
    <t>Loss on write-off of property and equipment</t>
  </si>
  <si>
    <t>Amortization of debt issuance costs included in interest expense</t>
  </si>
  <si>
    <t>Provision for inventory (recovery) reserve</t>
  </si>
  <si>
    <t>Stock-based compensation and expenses</t>
  </si>
  <si>
    <t>Accretion and PIK interest expense added to note payable</t>
  </si>
  <si>
    <t>Changes in operating assets and liabilities:</t>
  </si>
  <si>
    <t>Accounts receivable</t>
  </si>
  <si>
    <t>Inventory</t>
  </si>
  <si>
    <t>Prepaid and other assets</t>
  </si>
  <si>
    <t>Deferred revenue</t>
  </si>
  <si>
    <t>Net cash provided by operating activities</t>
  </si>
  <si>
    <t>Cash flows from investing activities:</t>
  </si>
  <si>
    <t>Purchases of property and equipment</t>
  </si>
  <si>
    <t>Purchases of intangible assets</t>
  </si>
  <si>
    <t>Net cash used in investing activities</t>
  </si>
  <si>
    <t>Cash flows from financing activities:</t>
  </si>
  <si>
    <t>Payments of notes payable</t>
  </si>
  <si>
    <t>Net repayments under revolving credit agreement</t>
  </si>
  <si>
    <t>Proceeds from issuance of notes payable</t>
  </si>
  <si>
    <t>Repurchase of Class A common stock</t>
  </si>
  <si>
    <t>Issuance of Class A common stock in exchange for the CEO's Second Lien Loans</t>
  </si>
  <si>
    <t>Principal payments on capital leases</t>
  </si>
  <si>
    <t>Payments of debt issuance costs</t>
  </si>
  <si>
    <t>Capital contributions from noncontrolling interest</t>
  </si>
  <si>
    <t>Change in restricted cash balances</t>
  </si>
  <si>
    <t>Net cash used in financing activities</t>
  </si>
  <si>
    <t>Net change in cash and cash equivalents</t>
  </si>
  <si>
    <t>Cash and cash equivalents at beginning of year</t>
  </si>
  <si>
    <t>Cash and cash equivalents at end of year</t>
  </si>
  <si>
    <t>NATURE OF OPERATIONS</t>
  </si>
  <si>
    <t>Organization, Consolidation and Presentation of Financial Statements [Abstract]</t>
  </si>
  <si>
    <t>NATURE OF OPERATIONS AND LIQUIDITY Cinedigm Corp. ("Cinedigm," the "Company," "we," "us," or similar pronouns) was incorporated in Delaware on March 31, 2000. We are (i) a leading distributor and aggregator of independent movie, television and other short form content managing a library of distribution rights to thousands of titles and episodes released across digital, physical, theatrical, home and mobile entertainment platforms and (ii) a leading servicer of digital cinema assets in over 12,000 movie screens in both North America and several international countries. We report our financial results in four primary segments as follows: (1) the first digital cinema deployment (“Phase I Deployment”), (2) the second digital cinema deployment (“Phase II Deployment”), (3) digital cinema services (“Services”) and (4) media content and entertainment group (“Content &amp; Entertainment” or "CEG"). The Phase I Deployment and Phase II Deployment segments are the non-recourse, financing vehicles and administrators for our digital cinema equipment (the “Systems”) installed in movie theatres throughout the United States, and in Australia and New Zealand. Our Services segment provides fee based support to over 12,000 movie screens in our Phase I Deployment and Phase II Deployment segments, as well as directly to exhibitors and other third party customers, in the form of monitoring, billing, collection and verification services. Our Content &amp; Entertainment segment is focused on: (1) ancillary market aggregation and distribution of entertainment content and; (2) a branded and curated over-the-top ("OTT") digital network business, providing entertainment channels and applications. Beginning in December 2015, certain of our Phase I Deployment Systems began to reach the conclusion of their deployment payment period with certain distributors and, therefore, VPF revenues ceased to be recognized on such digital cinema equipment (the “Systems”), related to such distributors. Furthermore, because the Phase I Deployment installation period ended in November 2007, a majority of the VPF revenue associated with the Phase I Deployment Systems has ended. As of March 31, 2018 , all of the systems in our Phase I Deployment segment had ceased to earn a significant portion of VPF revenue from these certain distributors. We will continue to earn VPF revenue from other distributors and ancillary revenue from the Phase I Deployment Systems through December of 2020; however, such amounts are expected to be significantly less material to our consolidated financial statements. Under the terms of our standard Phase I Deployment licensing agreements, exhibitors will continue to have the right to use our Systems through December 2020, after which time, they have the option to: (1) return the Systems to us; (2) renew their license agreement for successive one-year terms; or (3) purchase the Systems from us at fair-market-value. We are structured so that our digital cinema business (collectively, the Phase I Deployment, Phase II Deployment and Services segments) operates independently from our Content &amp; Entertainment segment. Liquidity We have incurred consolidated net losses of $18.5 million and $15.2 million for the years ended March 31, 2018 and 2017, respectively. We have an accumulated deficit of $379.2 million as of March 31, 2018 . In addition, we have significant debt related contractual obligations for the year ended March 31, 2018 and beyond. We continue to expect cash flows from our Phase I and Phase II deployment operations will be sufficient to satisfy our liquidity and contractual requirements that are linked to these operations. As of March 31, 2018 , we had approximately $ 40.2 million of outstanding debt principal that relates to, and is serviced by, our digital cinema business and is non-recourse to us. As of March 31, 2018, we also had approximately $33.8 million of outstanding debt principal that is a part of our Content &amp; Entertainment and Corporate segments. On November 1, 2017, in connection with the Stock Purchase Agreement (the "Stock Purchase Agreement") with Bison Entertainment Investment Limited, an affiliate of Bison Capital Holding Company Limited (“Bison”), we sold 20,000,000 shares of our Class A Common Stock for an aggregate purchase price of $30.0 million , of which 19,666,667 shares were sold to Bison, and 333,333 shares were sold to the CEO of the Company. As a result of the of the transactions described above, Bison became a majority shareholder of the outstanding Class A Common Stock and designated two ( 2 ) nominees of the Company’s Board of Directors, the size of which is set at seven ( 7 ) members. During the year ended March 31, 2018, we consummated exchange agreements with holders of substantially all of our remaining 5.5% Convertible Notes due 2035 ("Convertible Notes"), whereby $50.6 million principal amount of the Convertible Notes were exchanged for a combination of $17.6 million cash, 3,536,783 shares of Class A Common Stock and $1.5 million of Second Lien Notes. The Convertible Notes were immediately retired. The Second Lien Loan Agreement matures on June 30, 2019. The Company's current plan is to obtain additional capital from Bison for final payment of the outstanding balance on the maturity date. See Note 5 - Notes Payable . Bison Note Payable In accordance with the Stock Purchase Agreement, on December 29, 2017, the Company entered into a loan agreement with Bison Entertainment and Media Group, another affiliate of Bison Capital Holding Company Limited, pursuant to which the Company borrowed $ 10.0 million (the “Loan”). The Loan matures on June 28, 2021 and bears interest at 5% per annum, payable quarterly in cash. The principal is payable upon maturity. The Loan is unsecured and may be prepaid without premium or penalty, and contains customary covenants, representations and warranties. The proceeds of the Loan will be used for working capital and general corporate purposes. As part of this Loan, the Company also issued warrants to purchase 1,400,000 shares of the Company’s Class A common stock (the “Warrants”). See Note 6 - Stockholders' Deficit for discussion of the Warrants. The Loan, Guaranty and Security Agreement with East West Bank On March 30, 2018, Cinedigm Corp. (the “Company”) entered into a Loan, Guaranty and Security Agreement, dated as of March 30, 2018, by and among the Company, East West Bank (“EWB”) and the Guarantors named therein, which are certain subsidiaries of the Company (the “Loan Agreement”). The Loan Agreement provides for a credit facility (the “Credit Facility”) consisting of a maximum of $19.0 million in revolving loans at any one time outstanding and having a maturity date of March 31, 2020, which may be extended for two successive periods of one year each at the sole discretion of EWB so long as certain conditions are met. See Note 5 - Notes Payable. We believe the combination of: (i) our cash and cash equivalent balances at March 31, 2018 , (ii) retirement of the full outstanding amount of Convertible Notes, (iii) the equity and debt financings during the year ended March 31, 2018, and (iv) expected cash flows from operations will be sufficient to satisfy our liquidity and capital requirements for at least a year after these consolidated financial statements are issued. Our capital requirements will depend on many factors, and we may need use capital resources and raise additional capital. Failure to generate additional revenues, raise additional capital or manage discretionary spending could have an adverse effect on our financial position, results of operations and liquidity.</t>
  </si>
  <si>
    <t>SUMMARY OF SIGNIFICANT ACCOUNTING POLICIES</t>
  </si>
  <si>
    <t>Accounting Policies [Abstract]</t>
  </si>
  <si>
    <t>SUMMARY OF SIGNIFICANT ACCOUNTING POLICIES 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 USE OF ESTIMATES The preparation of consolidated financial statements in conformity with accounting principles generally accepted in the United States of America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lives and valuation allowances for income taxes. Actual results could differ from these estimates.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 UNBILLED AND DEFERRED REVENUE Unbilled revenue represents amounts recognized as revenue for which invoices have not yet been sent to clients. Deferred revenue represents amounts billed or payments received for which revenue has not yet been earned. ADVANCES Advances, which are recorded within prepaid and other current assets within the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3.6 million for the years ended March 31, 2018 and 2017 . 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RESTRICTED CASH Our Prospect Loan requires that we maintain specified cash balances that are restricted to repayment of interest, as defined. See Note 5 - Notes Payable for information about our restricted cash balances.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 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 matured March 31, 2018. We have not sought hedge accounting treatment for the interest rate cap and therefore, changes in its value are recorded in the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8 and 2017: (In thousands) Level 1 Level 2 Level 3 Total Restricted cash $ 1,000 $ — $ — $ 1,000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8 and 2017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8 and 2017 , no impairment charge was recorded for long-lived assets or finite-lived asset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re permitted to make a qualitative assessment of whether goodwill is impaired, or opt to bypass the qualitative assessment, and proceed directly to performing a quantitative impairment test, whereby the fair value of a reporting unit is compared with its carrying amount and an impairment charge is recognized for the amount by which the carrying amount exceeds the reporting unit’s fair value.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 In determining fair value of the Content and Entertainment ("CEG") reporting unit, we used various assumptions, including expectations of future cash flows based on projections or forecasts derived from analysis of business prospects, economic or market trends and any regulatory changes that may occur. We estimated the fair value of the reporting unit using a net present value methodology, which is dependent on significant assumptions related to estimated future discounted cash flows, discount rates and tax rates. The assumptions for the goodwill impairment test should not be construed as earnings guidance or long-term projections. Our cash flow assumptions are based on internal projections of adjusted EBITDA for the CEG reporting unit. For the year ended March 31, 2018 and 2017, we assumed a market-based weighted average cost of capital of 19% and 17%, respectively, to discount cash flows for our CEG segment and used a blended federal and state tax rate of 20% as of March 31, 2018 and 40% as of March 31, 2017. Based on such assumptions, the estimated fair value of the CEG reporting unit as calculated for goodwill testing purposes exceeded its carrying value, and therefore there was no goodwill impairment charge for the years ended March 31, 2018 and 2017. Gross amounts of goodwill and accumulated impairment charges that we have recorded are as follows: (In thousands) Goodwill $ 32,701 Accumulated impairment charges (24,000 ) Net goodwill at March 31, 2018 and 2017 $ 8,701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See Note 3. DEBT ISSUANCE COSTS We incur debt issuance costs in connection with long-term debt financings. Such costs are recorded as a direct deduction to notes payable and amortized over the terms of the respective debt obligations using the effective interest rate method. Debt issuance costs recorded in connection with revolving debt arrangements are presented as assets on the consolidated balance sheets and are amortized over the term of the revolving debt agreements using the effective interest rate method. REVENUE RECOGNITION Phase I Deployment and Phase II Deployment Virtual print fees (“VPFs”) are earned, net of administrative fees, pursuant to contracts with movie studios and distributors, whereby amounts are payable by a studio to Phase 1 DC, CDF I and to Phase 2 DC when movies distributed by the studio are displayed on screens utilizing our Systems installed in movie theatres. VPFs are earned and payable to Phase 1 DC and CDF I based on a defined fee schedule with a reduced VPF rate year over year until the sixth year (calendar year 2011) at which point the VPF rate remains unchanged through the tenth year until the VPFs phase out.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CDF I'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At this time, we cannot estimate the timing or probability of the achievement of cost recoupment. Beginning in December 2018, certain Phase 2 DC Systems will have reached the conclusion of their deployment payment period, subject to earlier achievement of cost recoupment. In accordance with existing agreements with distributors, VPF revenues will cease to be recognized on such Systems. Because the Phase II deployment installation period ended in December 2012, a majority of the VPF revenue associated with the Phase II systems will end by December 2022 or earlier if cost recoupment is achieved. Alternative content fees (“ACFs”) are earned pursuant to contracts with movie exhibitors, whereby amounts are payable to Phase 1 DC, CDF I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 Revenues earned in connection with up front exhibitor contributions are deferred and recognized over the expected cost recoupment period. Services Exhibitors who purchased and own Systems using their own financing in the Phase II Deployment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4 - Other Interests ), upon installation and such fees are generally collected upfront upon installation. Our services segment manages and collects VPFs on behalf of exhibitors, for which it earns an administrative fee equal to 10% of the VPFs collected. Our Services segment earns an administrative fee of approximately 5% of VPFs collected and, in addition, earns an incentive service fee equal to 2.5% of the VPFs earned by Phase 1 DC. This administrative fee is recognized in the period in which the billing of VPFs occurs, as performance obligations have been substantially met at that time. Content &amp; Entertainment CEG earns fees for the distribution of content in the home entertainment markets via several distribution channels, including digital,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Generally, revenues are recognized when content is available for subscription on the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as a reduction of revenues.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party feature movies’ or alternative content’s theatrical release date. Revenue is deferred in cases where a portion or the entire contract amount cannot be recognized as revenue due to non-delivery of services. Such amounts are classified as deferred revenue and are recognized as earned revenue in accordance with our revenue recognition policies described above. DIRECT OPERATING COSTS Direct operating costs consist of operating costs such as cost of goods sold, fulfillment expenses, shipping costs, property taxes and insurance on Systems, royalty expenses, impairments of advances, marketing and direct personnel costs. ADVERTISING Advertising costs are expensed as incurred and are included in selling, general and administrative expenses. For the fiscal years ended March 31, 2018 and 2017 , we recorded advertising costs of $0.03 million and $0.1 million , respectively. STOCK-BASED COMPENSATION Employee and director stock-based compensation expense related to our stock-based awards was as follows: For the Fiscal Year Ended March 31, (In thousands) 2018 2017 Direct operating $ 60 $ 10 Selling, general and administrative 2,219 1,716 Total stock-based compensation expense $ 2,279 $ 1,726 No restricted shares were awarded during the fiscal year ended March 31, 2018. There were 1,055,465 restricted shares awarded to employees during the fiscal year ended March 31, 2017. There were 174,942 and 129,066 shares awarded to the board of directors for the fiscal year ended March 31, 2018 and 2017, respectively.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 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net loss per share and therefore the calculation of weighted average shares outstanding as of March 31, 2017 and therefore excludes 1,179,138 shares. During the year ended March 31, 2018, the Company settled these shares and have included them in the calculation of weighted average shares outstanding for the year ended March 31, 2018. Shares issued and any shares that are reacquired during the period are weighted for the portion of the period that they are outstanding. We incurred net losses for the fiscal years ended March 31, 2018 and 2017 and therefore, the impact of potentially dilutive common shares from outstanding stock options and warrants totaling 2,890,824 shares and 1,416,677 shares, were excluded from the computation of net loss per share for the fiscal years ended March 31, 2018 and 2017 , respectively, as their impact would have been anti-dilutive. COMPREHENSIVE LOSS As of March 31, 2018 and 2017 , comprehensive loss consisted of net loss and foreign currency translation adjustments. RECENT ACCOUNTING PRONOUNCEMENTS In May 2017, the Financial Accounting Standards Board (“FASB”) issued Accounting Standards Update ("ASU") as No. 2017-09, “Compensation-Stock Compensation (Topic 718): Scope of Modification Accounting,” clarifying when a change to the terms or conditions of a share 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The Company adopted this guidance and it did not have an impact on the Company's consolidated financial statements. In January 2017, the FASB issued ASU No.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January 2017, the FASB issued ASU No. 2017-04, Intangibles-Goodwill and Other (Topic 350): Simplifying the Test for Goodwill Impairment. The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We made an early adoption for the year ended March 31, 2018. The adoption of this guidance did not to have a material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adopted this guidance on January 1, 2018. This new guidance did not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issued as ASU 2016-02, Leases (Topic 842),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we would be required to apply the amendments prospectively as of the earliest date possible. This guidance did not have a material impact on the Company's consolidated statement of financial position or financial statement disclosures. In November 2016, the FASB issued ASU 2016-18, "Statement of Cash Flows (Topic 230) ("ASU 2016-18")". ASU 2016-18 provides guidance on the classification of restricted cash to be included with cash and cash equivalents when reconciling the beginning of period and the end of period total amounts on the statement of cash flows. This pronouncement is effective for reporting periods beginning after December 15, 2018 using a retrospective adoption method and early adoption is permitted. The Company intends to adopt this guidance for its fiscal year ending March 31, 2019. In May 2014, the FASB issued new accounting guidance on revenue recognition. The new standard, issued as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ddition, the new standard requires that reporting companies disclose the nature, amount, timing, and uncertainty of revenue and cash flows arising from contracts with customers. In August 2015, the FASB deferred the effective date to January 1, 2018, with early adoption beginning January 1, 2017. In 2016, the FASB issued additional guidance to clarify the implementation guidance. During the fourth quarter, the Company completed its evaluation of the new standard and concluded that revenue recognition will remain materially consistent with the Company’s current revenue recognition policies. The Company adopted the provisions of this guidance on April 1, 2018 using the modified retrospective approach under which prior years data is not recast. The adoption of this guidance did not have a material impact on the Company’s opening accumulated deficit.</t>
  </si>
  <si>
    <t>CONSOLIDATED BALANCE SHEET COMPONENTS</t>
  </si>
  <si>
    <t>Consolidated Balance Sheet Components [Abstract]</t>
  </si>
  <si>
    <t>CONSOLIDATED BALANCE SHEET COMPONENTS ACCOUNTS RECEIVABLE Accounts receivable, net consisted of the following: As of March 31, (In thousands) 2018 2017 Trade receivables $ 41,188 $ 56,298 Allowance for doubtful accounts (3,060 ) (2,690 ) Total accounts receivable, net $ 38,128 $ 53,608 PREPAID AND OTHER CURRENT ASSETS Prepaid and other current assets consisted of the following: As of March 31, (In thousands) 2018 2017 Non-trade accounts receivable, net $ 4,459 $ 3,387 Advances 4,485 8,119 Due from producers 318 1,006 Prepaid insurance 480 164 Other prepaid expenses 755 808 Total prepaid and other current assets $ 10,497 $ 13,484 PROPERTY AND EQUIPMENT Property and equipment, net consisted of the following: As of March 31, (In thousands) 2018 2017 Leasehold improvements $ 268 $ 816 Computer equipment and software 3,859 4,374 Digital cinema projection systems 360,633 360,651 Machinery and equipment 553 592 Furniture and fixtures 151 384 365,464 366,817 Less - accumulated depreciation and amortization (343,981 ) (333,679 ) Total property and equipment, net $ 21,483 $ 33,138 Total depreciation and amortization of property and equipment was $12.4 million and $27.7 million for the years ended March 31, 2018 and 2017 , respectively. Amortization of capital leases included in depreciation and amortization of property and equipment was $0.2 million and $0.3 million for the years ended March 31, 2018 and 2017 , respectively. INTANGIBLE ASSETS Intangible assets, net consisted of the following: As of March 31, 2018 (In thousands) Gross Carrying Amount Accumulated Amortization Net Amount Useful Life (years) Trademarks $ 121 $ (112 ) $ 9 3 Customer relationships and contracts 21,969 (11,260 ) 10,709 3-15 Theatre relationships 550 (435 ) 115 10-12 Content library 19,767 (15,947 ) 3,820 5-6 Favorable lease agreement 1,193 (1,193 ) — 4 $ 43,600 $ (28,947 ) $ 14,653 As of March 31, 2017 (In thousands) Gross Carrying Amount Accumulated Amortization Net Amount Useful Life (years) Trademarks $ 116 $ (107 ) $ 9 3 Customer relationships and contracts 21,968 (9,154 ) 12,814 3-15 Theatre relationships 550 (390 ) 160 10-12 Content library 19,767 (12,523 ) 7,244 5-6 Favorable lease agreement 1,193 (1,193 ) — 4 $ 43,594 $ (23,367 ) $ 20,227 Amortization expense related to intangible assets was $5.6 million and $5.7 million for the years ended March 31, 2018 and 2017 , respectively. We did not record any impairment charge for intangible assets during the years ended March 31, 2018 and 2017 . Based on identified intangible assets that are subject to amortization as of March 31, 2018 , we expect future amortization expense for each period to be as follows: (In thousands) Fiscal years ending March 31, 2019 $ 5,528 2020 2,505 2021 2,106 2022 1,112 2023 645 Thereafter 2,757 Total $ 14,653 ACCOUNTS PAYABLE AND ACCRUED EXPENSES Accounts payable and accrued expenses consisted of the following: As of March 31, (In thousands) 2018 2017 Accounts payable $ 35,032 $ 33,069 Participations and royalties payable 25,788 32,399 Accrued compensation and benefits 2,276 1,059 Accrued taxes payable 352 619 Interest payable 130 1,357 Accrued restructuring and transition expenses 505 44 Accrued other expenses 5,142 5,132 Total accounts payable and accrued expenses $ 69,225 $ 73,679</t>
  </si>
  <si>
    <t>INVESTMENT IN NON-CONSOLIDATED ENTITY</t>
  </si>
  <si>
    <t>Equity Method Investments and Joint Ventures [Abstract]</t>
  </si>
  <si>
    <t>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18 and 2017, our maximum exposure to loss, as it relates to the non-consolidated CDF2 Holdings entity, represents accounts receivable for service fees under a master service agreement with CDF2 Holdings. Such accounts receivables were $0.4 million as of March 31, 2018 and 2017, respectively, which are included within our accounts receivable, net on the accompanying consolidated balance sheets. During the years ended March 31, 2018 and 2017, we received $1.2 million , respectively, in aggregate revenues through digital cinema servicing fees from CDF2 Holdings, which are included in our revenues on the accompanying consolidated statements of operations. Total Stockholder's Deficit of CDF2 Holdings at March 31, 2018 and 2017 was $26.3 million and $18.7 million , respectively. We have no obligation to fund the operating loss or the stockholder's deficit beyond our initial investment of $2.0 million and accordingly, our investment in CDF2 Holdings is carried at $0 as of March 31, 2018 and 2017. Majority Interest in CONtv We own 85% interest in CON TV, LLC, a worldwide digital network that creates original content, and sells and distributes on demand digital content on the Internet and other consumer digital distribution platforms, such as gaming consoles, set-top boxes, handsets, and tablets.</t>
  </si>
  <si>
    <t>NOTES PAYABLE</t>
  </si>
  <si>
    <t>Debt Disclosure [Abstract]</t>
  </si>
  <si>
    <t>NOTES PAYABLE Notes payable consisted of the following: As of March 31, 2018 As of March 31, 2017 (In thousands) Current Portion Long Term Portion Current Portion Long Term Portion Prospect Loan $ — $ 39,710 $ — $ 54,656 KBC Facilities 154 — 5,744 2,890 P2 Vendor Note 336 — 227 181 P2 Exhibitor Notes 22 — 85 22 Total non-recourse notes payable 512 39,710 6,056 57,749 Less: Unamortized debt issuance costs and debt discounts — (2,140 ) — (2,701 ) Total non-recourse notes payable, net of unamortized debt issuance costs and debt discounts $ 512 $ 37,570 $ 6,056 $ 55,048 Bison note payable $ — $ 10,000 $ — $ — 5.5% Convertible Notes Due 2035 — — — 50,571 Second Secured Lien Notes — 10,560 — 9,165 Cinedigm Revolving Loans — — 19,599 — Credit Facility — 8,227 — — 2013 Notes 5,000 — — 5,000 Total recourse notes payable $ 5,000 $ 28,787 $ 19,599 $ 64,736 Less: Unamortized debt issuance costs and debt discounts (225 ) (3,352 ) — (5,340 ) Total recourse notes payable, net of unamortized debt issuance costs and debt discounts $ 4,775 $ 25,435 $ 19,599 $ 59,396 Total notes payable, net of unamortized debt issuance costs $ 5,287 $ 63,005 $ 25,655 $ 114,444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the KBC Facilities, the 2013 Term Loans, the P2 Vendor Note and the P2 Exhibitor Notes. Prospect Loan In February 2013, our DC Holdings, AccessDM and Phase 2 DC subsidiaries entered into a term loan agreement (the “Prospect Loan”) with Prospect Capital Corporation (“Prospect”), pursuant to which DC Holdings borrowed $70.0 million . The Prospect Loan bears interest at LIBOR plus 9.0% (with a 2.0% LIBOR floor), which is payable in cash, and at an additional 2.50% to be accrued as an increase to the aggregate principal amount of the Prospect Loan until the 2013 Credit Agreement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funds remain after the payment of all such amounts, they are applied to prepay the Prospect Loan. Amounts designated for these purposes, included in cash and cash equivalents on the consolidated balance sheets, totaled and as of March 31, 2018 and 2017 , respectively. We also maintain a debt service fund under the Prospect Loan for future principal and interest payments. As of March 31, 2018 and 2017 , the debt service fund had a balance of $1.0 million , which is classified as restricted cash on the consolidated balance sheets. The Prospect Loan matures on March 31, 2021 and may be accelerated upon a change in control (as defined in the agreement) or other events of default as set forth therein and would be subject to mandatory acceleration upon insolvency of DC Holdings. The Bison transaction did not accelerate the maturity date.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March 31, (In thousands) 2018 2017 Prospect Loan, at issuance $ 70,000 $ 70,000 PIK Interest 4,778 4,778 Payments to date (35,068 ) (20,122 ) Prospect Loan, net $ 39,710 $ 54,656 Less current portion — — Total long term portion $ 39,710 $ 54,656 KBC Facilities In December 2008, we began entering into multiple credit facilities to fund the purchase of Systems to be installed in movie theatres as part of our Phase II Deployment. There were no draws on the KBC Facilities during the fiscal year ended March 31, 2018 . The following table presents a summary of the KBC Facilities (dollar amounts in thousands): Outstanding Principal Balance Facility 1 Credit Facility Interest Rate 2 Maturity Date March 31, 2018 March 31, 2017 1 22,336 3.75 % September 2018 $ — $ 3,758 3 11,425 3.75 % March 2019 154 3,264 4 6,450 3.75 % December 2018 — 1,612 $ 40,211 $ 154 $ 8,634 1. For each facility, principal is to be repaid in twenty-eight quarterly installments. 2. Each of the facilities bears interest at the three-month LIBOR rate, which was 2.32% at March 31, 2018 , plus the interest rate noted above. Credit Facility and Cinedigm Revolving Loans On March 30, 2018, the Company entered into a Credit Facility with EWB for a maximum of $19.0 million in revolving loans outstanding at any one time and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On March 30, 2018, the Company borrowed $8.2 million on the Credit Facility. The proceeds from this credit facility were used to pay the $7.8 million outstanding principal and accrued interest of the Cinedigm Revolving Loan. Availability under the Credit Facility as of March 31, 2018 is $9.8 million . Bison Note Payable As discussed in Note 1 - Nature of Operations and Liquidity , the Company entered into a Loan with Bison for $10 million and issued Warrants to purchase 1,400,000 shares of the Company's Class A Common Stock. See Note 6 - Stockholders' Deficit for further discussion of the warrants. The warrants were recorded as debt issuance costs. The Loan was made in accordance with the Stock Purchase Agreement between the Company and Bison entered into on June 29, 2017. The Loan matures on June 28, 2021 and bears interest at 5% per annum, payable quarterly in cash. The principal is payable upon maturity. Convertible Notes On April 29, 2015, we issued $64.0 million aggregate principal amount of unsecured senior convertible notes payable (the "Convertible Notes") that bear interest at a rate of 5.5% per year, payable semiannually. On July 10, 2017, we entered into exchange agreements (the “Exchange Agreements”) with holders of the remaining Convertible Notes representing approximately 99% of the outstanding principal amount, pursuant to which $50.6 million of the Convertible Notes were surrendered by such holders in exchange for $17.6 million cash, 3,536,783 shares of Class A Common Stock and $1.5 million in second lien notes under the Loan Agreement during the year ended March 31, 2018. As a result of the exchanges, we recorded debt conversion expense and loss on extinguishment of notes payable of $4.5 million for the year ended March 31, 2018. For the year ended March 31, 2017, $5.4 million of debt conversion expense and loss on extinguishment was recognized on the conversion of $13.4 million of Convertible Notes. Second Secured Lien Notes On July 14, 2016, we entered into a Second Lien Loan Agreement (the “Loan Agreement”), under which we may borrow up to $15.0 million , subject to certain limitations imposed on us regarding the number of shares that we may issue in connection with the loans. During the year ended March 31, 2018 , we borrowed an aggregate principal amount of $1.5 million under the Loan Agreement and had an outstanding balance of $10.5 million as of March 31, 2018. The Loan Agreement matures on June 30, 2019 and bears interest at 12.75% , payable 7.5% in cash and 5.25% in cash or in kind at our option. In addition, under the terms of the Loan Agreement, we are required to issue 98,000 shares of our Class A common stock for every $1 million borrowed, subject to prorata adjustments. As of March 31, 2018, we have issued 906,450 shares of Class A common stock cumulatively under the Loan Agreement. The Loans may be prepaid without premium or penalty and contain customary covenants, representations and warranties. The obligations under the Loans are guaranteed by certain of our existing and future subsidiaries. We have pledged substantially all of our assets, except those assets related to our digital cinema deployment business, to secure payment on the Loan Agreement. The Loan Agreement was amended on August 4, 2016, October 7, 2016, and March 31, 2017 to facilitate subsequent borrowing transactions and clarify certain terms of the shares issuable in connection with the loans. 2013 Notes In October 2013, we entered into securities purchase agreements with certain investors, pursuant to which we sold notes in the aggregate principal amount of $5.0 million (the “2013 Notes”) and warrants to purchase an aggregate of 150,000 shares of Class A Common Stock (the “2013 Warrants”) to such investors. We allocated a fair value of $1.6 million to the 2013 Warrants, which was recorded as a discount to the 2013 Notes and is being amortized through the maturity of the 2013 Notes as interest expense. The principal amount outstanding under the 2013 Notes is due on October 21, 2018. The 2013 Notes bear interest at 9.0% per annum, payable in quarterly installments over the term of the 2013 Notes. The 2013 Notes may be redeemed at any time, subject to certain premiums. Zvi Rhine, a member of our Board of Directors, is a holder of $0.5 million of the 2013 Notes as of March 31, 2018 and 2017. The aggregate principal repayments on our notes payable, including anticipated PIK interest, are scheduled to be as follows (dollars in thousands): Fiscal years ending March 31, 2019 $ 5,512 2020 18,789 2021 39,704 2022 10,000 $ 74,005</t>
  </si>
  <si>
    <t>STOCKHOLDERS' EQUITY</t>
  </si>
  <si>
    <t>Equity [Abstract]</t>
  </si>
  <si>
    <t>STOCKHOLDERS’ DEFICIT COMMON STOCK On October 31, 2017, the Company filed a Fifth Amended and Restated Certificate of Incorporation, pursuant to which (i) the number of shares of Class A common stock authorized for issuance was increased to 60,000,000 shares, (ii) share transfer restrictions under Article Fourth were eliminated and (iii) two inactive classes of capital stock, the Class B common stock and the Series B Junior Participating preferred stock, were eliminated. On November 1, 2017, in connection with the Stock Purchase Agreement with Bison, we sold 19,666,667 shares of our Class A common stock to Bison, and as a result Bison became a majority shareholder of the outstanding Class A common stock. On November 1, 2017, Christopher J. McGurk entered into a Stock Purchase Agreement with the Company (the “McGurk SPA”) pursuant to which, in connection with the transactions under the Bison Agreement, Mr. McGurk purchased 333,333 shares of Common Stock at a price of $1.50 per share, which was paid by the cancellation of $500,000 principal amount under the Loan Agreement. During the year ended March 31, 2018, we issued 4,780,998 shares of Class A common stock in exchange for Convertible Notes and Second Lien Loans, as compensation to the board of directors, as payment of preferred stock dividends, as settlement of an obligation to a content provider, and as awards to employees. See Note - 8 Supplemental Cash Flow Disclosure. PREFERRED STOCK Cumulative dividends in arrears on the preferred stock at March 31, 2018 and 2017 were $0.1 million . In April 2018 , we paid preferred stock dividends accrued at March 31, 2018 in the form of 64,194 shares of our Class A common stock. TREASURY STOCK In November 2017, the Company consummated the transactions contemplated by the Stock Purchase Agreement which accelerated the vesting of all its outstanding unvested equity awards. As a result, 134,698 shares of vested restricted stock were surrendered to the Company by employees in payment for withholding taxes, and were placed in treasury and are no longer outstanding. In connection with the sale of the Convertible Notes in April 2015, the Company and a financial institution (the "Forward Counterparty") which is one of the lenders under our credit agreement, entered into a privately negotiated forward stock purchase transaction, pursuant to which we paid $11.4 million to purchase 1,179,138 shares of our Class A common stock for settlement at any time prior to the fifth year anniversary of the issuance date of the notes. These shares were settled in full during the year ended March 31, 2018 and moved these share amounts from additional paid in capital to treasury shares. These shares are no longer outstanding. CINEDIGM’S EQUITY INCENTIVE PLAN Stock Based Compensation Awards Awards issued under our Second Amended and Restated 2000 Equity Incentive Plan, as amended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transactions pursuant to the Stock Purchase Agreement, as a result of which there was a change of control of the Company, all outstanding unvested stock options (incentive and non-statutory) and shares of restricted stock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t the August 31, 2017 Annual Meeting, the stockholders of the Company approved the 2017 Equity Incentive Plan (the "2017 Plan”), the Company’s new equity incentive plan. The 2017 Plan replaced the 2000 Plan, and applies to employees and directors of, and consultants to, the Company. The 2017 Plan provides for the issuance of up to 2,09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No awards were granted under the 2017 Plan during the year ended March 31, 2018. The following table summarizes the activity of the 2000 Plan related to shares issuable pursuant to outstanding options: Shares Under Option Weighted Average Exercise Price Per Share Balance at March 31, 2016 362,272 $ 16.50 Canceled (16,657 ) 22.08 Balance at March 31, 2017 345,615 16.50 Forfeited (750 ) 15.03 Canceled (6,550 ) 42.49 Balance at March 31, 2018 338,315 15.57 An analysis of all options outstanding under the 2000 Plan as of March 31, 2018 is as follows: Range of Prices Options Outstanding Weighted Average Remaining Life in Years Weighted Average Exercise Price Aggregate Intrinsic Value (In thousands) $6.00 - $13.70 34,499 4.70 10.64 — $14.00 - $24.40 271,316 5.13 14.78 — $24.60 - $50.00 32,500 5.55 27.38 — 338,315 $ — An analysis of all options exercisable under the 2000 Plan as of March 31, 2018 is presented below: Options Exercisable Weighted Average Remaining Life in Years Weighted Average Exercise Price Aggregate Intrinsic Value (In thousands) 1,221,377 5.13 $ 15.58 $ — Restricted Stock Awards There were no restricted shares granted for the year end March 31, 2018. During the year ended March 31, 2017 , we granted 1,055,465 shares of restricted Class A common stock to employees at a weighted average market price per share of $1.81 , all of which were fully vested as of March 31, 2018. STOCK OPTIONS ISSUED OUTSIDE CINEDIGM’S EQUITY INCENTIVE PLAN In October 2013, we issued options outside of the 2000 Plan to 10 individuals that became employees as a result of a business combination. The employees received options to purchase an aggregate of 62,000 shares of our Class A common stock at an exercise price of $17.50 per share. As of March 31, 2018, 40,500 of such options remained outstanding, were fully vested and will expire in October 2023. In December 2010, we issued options to purchase 450,000 shares of Class A common stock outside of the 2000 Plan as part of our Chief Executive Officer's initial employment agreement with the Company. Such options have exercise prices per share between $15.00 and $50.00 , all of which were vested as of December 2013 and will expire in December 2020. As of March 31, 2018 , all such options remained outstanding. WARRANTS The following table presents information on outstanding warrants to purchase shares of our Class A common stock as of March 31, 2018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6,768 July 2023 $1.34 - $1.57 Warrants issued in connection with Convertible Notes exchange transaction 207,679 December 2021 $1.54 5-year Warrant issued to Bison in connection with a term loan agreement 1,400,000 December 2022 $1.80 Outstanding warrants held by the strategic management service provider were issued in connection with a consulting management services agreement ("MSA"). The warrants may be terminated with 90 days' notice in the event of termination of the MSA. The 2013 Warrants and related 2013 Notes are subject to certain transfer restrictions. The warrants issued in connection with the Second Secured Lien Notes (See Note 5) to Ronald L. Chez, at the time a member of our Board of Directors, contain a cashless exercise provision and customary anti-dilution rights. Warrants to purchase Class A common stock issued in connection with the Convertible Notes exchange transaction were issued on December 22, 2016, became exercisable six months after issuance and contain customary anti-dilution provisions. The value of the warrants issued in connection with the Exchange Agreement was $0.2 million , determined by using the Black-Scholes Option Pricing Model, assuming a 5 -year life, a risk free rate interest of 2.0% and an expected volatility of 76.4% . The Warrants issued to Bison have a 5 -year term and are immediately exercisable at $1.80 per share. The Warrants contain certain anti-dilution adjustments. The Company valued the Warrants at $1.1 million , on a relative fair value basis, using Black-Scholes Option Pricing Model assuming a 5 -year life, a risk-free rate of interest of 2.2% and an expected volatility of 74.3% . These Warrants were recorded as debt issuance costs.</t>
  </si>
  <si>
    <t>COMMITMENTS AND CONTINGENCIES</t>
  </si>
  <si>
    <t>Commitments and Contingencies Disclosure [Abstract]</t>
  </si>
  <si>
    <t>COMMITMENTS AND CONTINGENCIES LEASES Our capital lease obligations primarily related to computer equipment. On October 28, 2016, we entered into an agreement to fully terminate our lease obligation on the Pavilion Theater, a facility that was accounted for as a capital lease and for which we were considered the primary obligor. Contemporaneously, we also terminated a sublease agreement that we had with the tenant of the Pavilion Theater. As a result of the lease termination, we wrote off the property and equipment and capital lease obligation related to the facility and recognized a gain on the transaction of $2.5 million for the year ended March 31, 2017. We also operate from leased properties under non-cancelable operating lease agreements, certain of which contain escalating lease clauses. As of March 31, 2018 , obligations under non-cancelable operating leases are due as follows (dollars in thousands): Fiscal years ending March 31, 2019 $ 990 2020 1,069 2021 1,110 2022 693 $ 3,862 Rent expense, included in selling, general and administrative expenses in our consolidated statements of operations, was $1.1 million and $1.7 million for the years ended March 31, 2018 and 2017 , respectively. During the year ended March 31, 2017, the Company terminated an operating lease on its corporate office space in Century City, California and relocated its offices to Sherman Oaks, California. The Company recorded an obligation in connection with the termination of the operating lease, which is reported as other long-term liabilities on the consolidated balance sheets. The obligation terminates in March 2022. On April 10, 2017, we entered into lease agreements for new office space in New York City, which timing coincided with the termination of our previous New York City office lease. The new agreements commenced on July 1, 2017 and initially required minimum lease payments of $33 thousand with customary escalation clauses over the course of the contract which terminates in April 2021. LEGAL PROCEEDINGS We are subject to certain legal proceedings in the ordinary course of business. We do not expect any such items to have a significant impact on our financial position and results of operations and liquidity.</t>
  </si>
  <si>
    <t>SUPPLEMENTAL CASH FLOW DISCLOSURE</t>
  </si>
  <si>
    <t>Supplemental Cash Flow Elements [Abstract]</t>
  </si>
  <si>
    <t>SUPPLEMENTAL CASH FLOW INFORMATION For the Fiscal Year Ended March 31, (In thousands) 2018 2017 Cash interest paid $ 13,888 $ 16,464 Income taxes paid 402 322 Accrued dividends on preferred stock 89 89 Issuance of Class A common stock for payment of preferred stock dividends 356 356 Issuance of Class A common stock for settlement of an obligation to a vendor 867 — Issuance of Class A common stock and warrants to purchase Class A common stock in connection with Second Secured Lien Notes — 1,163 Issuance of Class A common stock and warrants to purchase Class A common stock in exchange for Convertible Notes — 14,279 Issuance of Second Lien Loans in connection with Convertible Notes exchange transaction 1,462 3,500 Issuance of warrants in connection with debt instruments 1,084 — Issuance of Class A common stock in exchange for the CEO's Second Lien Loans 500 —</t>
  </si>
  <si>
    <t>SEGMENT INFORMATION</t>
  </si>
  <si>
    <t>Segment Reporting [Abstract]</t>
  </si>
  <si>
    <t>SEGMENT INFORMATION We operate in four reportable segments: Phase I Deployment, Phase II Deployment, Services and CEG. Our segments were determined based on the economic characteristics of our products and services, our internal organizational structure, the manner in which our operations are managed, and the criteria used by our Chief Operating Decision Maker to evaluate performance, which is generally the segment’s operating income (loss) before depreciation and amortization. Operations of: Products and services provided: Phase I Deployment Financing vehicles and administrators for 3,717 Systems installed nationwide in Phase 1 DC's deployment to theatrical exhibitors. We retain ownership of the Systems and the residual cash flows related to the Systems after the repayment of all non-recourse debt at the expiration of exhibitor, master license agreements. As of March 31, 2018, we are no longer earning a significant portion of VPF revenues from certain major studios on all such systems. Phase II Deployment Financing vehicles and administrators for our 7,903 Systems installed domestically and internationally, for which we retain no ownership of the residual cash flows and digital cinema equipment after the completion of cost recoupment and at the expiration of the exhibitor master license agreements. Services Provides monitoring, collection, verification and other management services to our Phase I Deployment, Phase II Deployment, CDF2 Holdings, as well as to exhibitors who purchase their own equipment. Services also collects and disburses VPFs from motion picture studios, distributors and ACFs from alternative content providers, movie exhibitors and theatrical exhibitors. Content &amp; Entertainment Leading distributor of independent content and collaborates with producers and other content owners to market, source, curate and distribute independent content to targeted and profitable audiences in theatres and homes, and via mobile and emerging platforms. One ( 1 ) customer represented more than 10% of our consolidated revenues for fiscal year ended March 31, 2018 . The following tables present certain financial information related to our reportable segments: As of March 31, 2018 (In thousands) Intangible Assets, net Goodwill Total Assets Notes Payable, Non-Recourse Notes Payable Capital Leases Phase I Deployment $ 115 $ — $ 11,144 $ 37,570 $ — $ — Phase II Deployment — — 41,001 512 — — Services — — 1,282 — — — Content &amp; Entertainment 14,529 8,701 58,313 — — — Corporate 9 9,442 — 30,210 Total $ 14,653 $ 8,701 $ 121,182 $ 38,082 $ 30,210 $ — As of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 Statements of Operations For the Fiscal Year Ended March 31, 2018 Phase I Phase II Services Content &amp; Entertainment Corporate Consolidated Revenues $ 16,782 $ 11,863 $ 8,932 $ 30,106 $ — $ 67,683 Direct operating (exclusive of depreciation and amortization shown below) 1,098 390 38 17,997 — 19,523 Selling, general and administrative 378 369 1,008 16,715 9,984 28,454 Allocation of corporate overhead — — 1,604 3,409 (5,013 ) — Provision for doubtful accounts 480 511 — — — 991 Depreciation and amortization of property and equipment 4,167 7,523 — 443 279 12,412 Amortization of intangible assets 46 — — 5,528 6 5,580 Total operating expenses 6,169 8,793 2,650 44,092 5,256 66,960 Income (loss) from operations $ 10,613 $ 3,070 $ 6,282 $ (13,986 ) $ (5,256 ) $ 723 The following employee and director stock-based compensation expense related to our stock-based awards is included in the above amounts as follows: Phase I Phase II Services Content &amp; Entertainment Corporate Consolidated Direct operating $ — $ — $ 36 $ 24 $ — $ 60 Selling, general and administrative — — 14 817 1,388 2,219 Total stock-based compensation $ — $ — $ 50 $ 841 $ 1,388 $ 2,279 Statements of Operations For the Fiscal Year Ended March 31, 2017 Phase I Phase II Services Content &amp; Entertainment Corporate Consolidated Revenues $ 32,068 $ 12,538 $ 11,611 $ 34,177 $ — $ 90,394 Direct operating (exclusive of depreciation and amortization shown below) 1,052 388 10 23,671 — 25,121 Selling, general and administrative 544 228 798 15,812 6,394 23,776 Allocation of corporate overhead — — 1,581 3,583 (5,164 ) — (Benefit) provision for doubtful accounts 737 209 — 267 — 1,213 Restructuring expenses — — — 509 (422 ) 87 Depreciation and amortization of property and equipment 19,263 7,523 — 273 663 27,722 Amortization of intangible assets 46 — — 5,663 9 5,718 Total operating expenses 21,642 8,348 2,389 49,778 1,480 83,637 Income (loss) from operations $ 10,426 $ 4,190 $ 9,222 $ (15,601 ) $ (1,480 ) $ 6,757 The following employee and director stock-based compensation expense related to our stock-based awards is included in the above amounts as follows: Phase I Phase II Services Content &amp; Entertainment Corporate Consolidated Direct operating $ — $ — $ 10 $ — $ — $ 10 Selling, general and administrative — — 4 289 1,423 1,716 Total stock-based compensation $ — $ — $ 14 $ 289 $ 1,423 $ 1,726 The following table presents the results of our operating segments for the three months ended March 31, 2018 : Statements of Operations For the Three Months Ended March 31, 2018 (Unaudited) Phase I Phase II Services Content &amp; Entertainment Corporate Consolidated Revenues $ 3,903 $ 3,018 $ 2,382 $ 8,370 $ — $ 17,673 Direct operating (exclusive of depreciation and amortization shown below) 210 106 — 4,737 — 5,053 Selling, general and administrative (142 ) 104 240 4,197 2,231 6,630 Allocation of corporate overhead — — 394 837 (1,231 ) — Provision for doubtful accounts (880 ) 288 — 3 — (589 ) Restructuring expenses — — — — — — Goodwill impairment — — — — — — Depreciation and amortization of property and equipment 66 1,881 — 201 49 2,197 Amortization of intangible assets 12 — — 1,381 2 1,395 Total operating expenses (734 ) 2,379 634 11,356 1,051 14,686 Income (loss) from operations $ 4,637 $ 639 $ 1,748 $ (2,986 ) $ (1,051 ) $ 2,987 The following employee and director stock-based compensation expense related to our stock-based awards is included in the above amounts as follows: Phase I Phase II Services Content &amp; Entertainment Corporate Consolidated Direct operating $ — $ — $ — $ — $ — $ — Selling, general and administrative — — — — 65 65 Total stock-based compensation $ — $ — $ — $ — $ 65 $ 65</t>
  </si>
  <si>
    <t>RESTRUCTURING EXPENSES</t>
  </si>
  <si>
    <t>Restructuring and Related Activities [Abstract]</t>
  </si>
  <si>
    <t>RESTRUCTURING, TRANSITION AND ACQUISITION EXPENSES</t>
  </si>
  <si>
    <t>RESTRUCTURING EXPENSES During the year ended March 31, 2017, we completed a strategic assessment of resource requirements within our Content &amp; Entertainment and Corporate reporting segments to better align our cost structure with anticipated revenues. The following table presents a roll forward of restructuring, transition and acquisition expenses and related liability balances: (In thousands) Amount accrued as of March 31, 2016 $ 505 Costs incurred 87 Amounts paid/adjustments (548 ) Amount accrued as of March 31, 2017 44 Costs incurred — Amounts paid/adjustments (44 ) Amount accrued as of March 31, 2018 $ —</t>
  </si>
  <si>
    <t>INCOME TAXES</t>
  </si>
  <si>
    <t>Income Tax Disclosure [Abstract]</t>
  </si>
  <si>
    <t>INCOME TAXES The following table presents the components of income tax expense: For the Fiscal Year Ended March 31, (In thousands) 2018 2017 Federal: Current $ (4 ) $ (140 ) Deferred — — Total federal (4 ) (140 ) State: Current 405 392 Deferred — — Total state 405 392 Income tax expense $ 401 $ 252 Net deferred taxes consisted of the following: As of March 31, (In thousands) 2018 2017 Deferred tax assets: Net operating loss carryforwards $ 6,680 $ 98,232 Stock-based compensation 1,993 2,742 Intangibles 5,918 8,100 Accrued liabilities 1,332 1,332 1,765 Allowance for doubtful accounts 852 852 1,075 Capital loss carryforwards 3,009 4,454 Other 648 457 Total deferred tax assets before valuation allowance 20,432 116,825 Less: Valuation allowance (15,880 ) (106,718 ) Total deferred tax assets after valuation allowance $ 4,552 $ 10,107 Deferred tax liabilities: Depreciation and amortization $ (4,552 ) $ (10,107 ) Intangibles — — Total deferred tax liabilities (4,552 ) (10,107 ) Net deferred tax $ — $ — Under the provisions of the Internal Revenue Code, certain substantial changes in our ownership may result in a limitation on the amount of net operating losses that may be utilized in future years. During the year ended March 31, 2018, approximately $233.5 million of our net operating losses became subject to limitation under Internal Revenue Code Section 382 in connection with the consummation in November 2017 of the transactions under the Stock Purchase Agreement with Bison. It is estimated that approximately $209.0 million of our net operating losses will not be able to be utilized because of the ownership change. As a result of the ownership change, we reduced our gross deferred tax assets and valuation allowance by $81.9 million as of March 31, 2018, which has no impact on our consolidated financial statements for the year ended March 31, 2018. Net operating losses of approximately $3.7 million , which were generated since November 2017, are currently not subject to an annual limitation under Section 382. Future significant ownership changes could cause a portion or all of these net operating losses to expire before utilization. During the year ended March 31, 2018, we realized approximately $26.2 million of cancellation of indebtedness income for tax purposes, which is excluded from taxable income under the provisions of Internal Revenue Code Section 108. In connection with the exclusion, we reduced our net operating losses by approximately $26.2 million . This gave rise to a reduction of approximately $10.2 million of our gross deferred tax assets and valuation allowance as of March 31, 2018, which has no impact on our consolidated financial statements for the year ended March 31, 2018. The Tax Cuts and Jobs Act (the "Act") was enacted in December 2017. Among other things, the Act reduced the U.S. federal corporate tax rate from 34 percent to 21 percent as of January 1, 2018 and eliminated the alternative minimum tax (“AMT”) for corporations. Since the deferred tax assets are expected to reverse in a future year, it has been tax effected using the 21% federal corporate tax rate. As a result of the reduction in the corporate tax rate, we decreased our gross deferred tax assets by approximately $7.2 million which was offset by a corresponding decrease to the valuation allowance as of March 31, 2018, which has no impact on our consolidated financial statements for the year ended March 31, 2018. Additionally, the Company has an investment in a foreign subsidiary for which the cumulative earnings and profits of this entity was estimated to be negative. Accordingly, the Company has not recorded a provisional amount for the transition tax enacted under the Act. On December 22, 2017, the Securities and Exchange Commission issued Staff Accounting Bulletin 118, which allows a measurement period, not to exceed one year, to finalize the accounting for the income tax impacts of the Tax Act. Until the accounting for the income tax impacts of the Tax Act is complete, the reported amounts are based on reasonable estimates, are disclosed as provisional and reflect any adjustments in subsequent periods as they refine their estimates or complete their accounting of such tax effects. We have provided a valuation allowance equal to our net deferred tax assets for the years ended March 31, 2018 and 2017.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We decreased the valuation allowance by $90.8 million during the fiscal year ended March 31, 2018, primarily due to write-downs of the deferred tax assets due to a Section 382 ownership change limitation on the net operating losses, a Section 108 tax attribute reduction, and other decreases in the deferred tax assets related to changes in the tax rates due to the Act. We increased the valuation allowance by $2.4 million during the fiscal year ended March 31, 2017 due to increases in the deferred tax assets. We will continue to assess the realizability of the deferred tax assets at each interim and annual balance sheet date based upon actual and forecasted operating results. At March 31, 2018, we had Federal and state net operating loss carryforwards of approximately $24.3 million available in the United States of America ("US") and approximately $0.6 million in Australia to reduce future taxable income. The US federal and state net operating loss carryforwards will begin to expire in 2020. The Australian net operating loss carryforward does not expire. At March 31, 2018, we had Federal and state capital loss carryforwards of approximately $11.4 million available to reduce future capital gains. The capital loss carryforwards were generated during the year ended March 31, 2014 and expire after the year ending March 31, 2019. During the year ended March 31, 2017, approximately $9.0 million of capital loss carryforwards that were generated during the year ended March 31, 2011, expired. The differences between the United States statutory federal tax rate and our effective tax rate are as follows: For the fiscal years ended March 31, 2018 2017 Provision at the U.S. statutory federal tax rate 30.8 % 34.0 % State income taxes, net of federal benefit 9.0 % 6.6 % Change in valuation allowance 501.8 % (19.2 )% Non-deductible expenses (2.7 )% (11.6 )% Net operating loss decrease under IRC 382 (511.3 )% — % Effect of tax reform (40.2 )% — % Expired capital loss carry forward — % (20.8 )% Losses from non-consolidated entities 10.0 % 10.7 % Other 0.4 % (1.4 )% Income tax expense (2.2 )% (1.7 )% We file income tax returns in the U.S. federal jurisdiction, various states and Australia. For federal income tax purposes, our fiscal 2015 through 2018 tax years remain open for examination by the tax authorities under the normal three-year statute of limitations. For state tax purposes, our fiscal 2014 through 2018 tax years generally remain open for examination by most of the tax authorities under a four-year statute of limitations. For Australian tax purposes, fiscal tax years ended March 31, 2016 through 2018 are open for examination.</t>
  </si>
  <si>
    <t>SUBSEQUENT EVENTS</t>
  </si>
  <si>
    <t>Subsequent Events [Abstract]</t>
  </si>
  <si>
    <t>SUBSEQUENT EVENTS In June 2018, the Company and Christopher J. McGurk, our CEO, entered into an amendment to the Amended and Restated Employment Agreement, pursuant to which, among other things, the term of Mr. McGurk’s employment with the Company was extended through March 31, 2021.</t>
  </si>
  <si>
    <t>SUMMARY OF SIGNIFICANT ACCOUNTING POLICIES (Policies)</t>
  </si>
  <si>
    <t>BASIS OF PRESENTATION AND CONSOLIDATION</t>
  </si>
  <si>
    <t>BASIS OF PRESENTATION AND CONSOLIDATION Our consolidated financial statements include the accounts of Cinedigm and its wholly owned and majority owned subsidiaries. All intercompany transactions and balance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See Note 4 - Other Interests to the Consolidated Financial Statements for a discussion of our noncontrolling interests.</t>
  </si>
  <si>
    <t>USE OF ESTIMATES</t>
  </si>
  <si>
    <t>USE OF ESTIMATES The preparation of consolidated financial statements in conformity with accounting principles generally accepted in the United States of America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and estimated lives and valuation allowances for income taxes. Actual results could differ from these estimates.</t>
  </si>
  <si>
    <t>CASH AND CASH EQUIVALENTS</t>
  </si>
  <si>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si>
  <si>
    <t>ACCOUNTS RECEIVABLE</t>
  </si>
  <si>
    <t>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We base the amount of the returns allowance and customer chargebacks upon historical experience and future expectations. We record accounts receivable, long-term in connection with activation fees that we earn from Systems deployments that have extended payment terms. Such accounts receivable are discounted to their present value at prevailing market rates.</t>
  </si>
  <si>
    <t>INVENTORY</t>
  </si>
  <si>
    <t xml:space="preserve">INVENTORY, NET Inventory consists of finished goods of Company owned physical DVD and Blu-ray Disc titles and is stated at the lower of cost (determined based on weighted average cost) or market. We identify inventory items to be written down for obsolescence based on their sales status and condition. We write down discontinued or slow moving inventories based on an estimate of the markdown to retail price needed to sell through our current stock level of the inventories. </t>
  </si>
  <si>
    <t>RESTRICTED CASH</t>
  </si>
  <si>
    <t>PROPERTY AND EQUIPMENT</t>
  </si>
  <si>
    <t>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ACCOUNTING FOR DERIVATIVE ACTIVITIES Derivative financial instruments are recorded at fair value. Changes in the fair value of derivative financial instruments are either recognized in accumulated other comprehensive loss (a component of stockholders' deficit) or in the consolidated statements of operations depending on whether the derivative qualifies for hedge accounting. We entered into an interest rate cap transaction during the fiscal year ended March 31, 2013 to limit our exposure to interest rates on the Prospect Loan which . matured March 31, 2018. We have not sought hedge accounting treatment for the interest rate cap and therefore, changes in its value are recorded in the consolidated statements of operations.</t>
  </si>
  <si>
    <t>FAIR VALUE MEASUREMENTS</t>
  </si>
  <si>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following tables summarize the levels of fair value measurements of our financial assets and liabilities as of March 31, 2018 and 2017: (In thousands) Level 1 Level 2 Level 3 Total Restricted cash $ 1,000 $ — $ — $ 1,000 Our cash and cash equivalents, accounts receivable, unbilled revenue and accounts payable and accrued expenses are financial instruments that are recorded at cost in the consolidated balance sheets because the estimated fair values of these financial instruments approximate their carrying amounts due to their short-term nature. At March 31, 2018 and 2017 , the estimated fair value of our fixed rate debt approximated its carrying amount. We estimated the fair value of debt based upon current interest rates available to us at the respective balance sheet dates for arrangements with similar terms and conditions. Based on borrowing rates currently available to us for loans with similar terms, the carrying value of notes payable and capital lease obligations approximates fair value.</t>
  </si>
  <si>
    <t>IMPAIRMENT OF LONG-LIVED AND FINITE-LIVED ASSETS</t>
  </si>
  <si>
    <t>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cash flows is less than the total carrying value of the assets,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fiscal years ended March 31, 2018 and 2017 , no impairment charge was recorded for long-lived assets or finite-lived assets.</t>
  </si>
  <si>
    <t>GOODWILL AND INDEFINITE-LIVED INTANGIBLE ASSETS</t>
  </si>
  <si>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We are permitted to make a qualitative assessment of whether goodwill is impaired, or opt to bypass the qualitative assessment, and proceed directly to performing a quantitative impairment test, whereby the fair value of a reporting unit is compared with its carrying amount and an impairment charge is recognized for the amount by which the carrying amount exceeds the reporting unit’s fair value. 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 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we operate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us.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REVENUE RECOGNITION</t>
  </si>
  <si>
    <t>DIRECT OPERATING COSTS</t>
  </si>
  <si>
    <t>DIRECT OPERATING COSTS Direct operating costs consist of operating costs such as cost of goods sold, fulfillment expenses, shipping costs, property taxes and insurance on Systems, royalty expenses, impairments of advances, marketing and direct personnel costs.</t>
  </si>
  <si>
    <t>ADVERTISING</t>
  </si>
  <si>
    <t>ADVERTISING Advertising costs are expensed as incurred and are included in selling, general and administrative expenses.</t>
  </si>
  <si>
    <t>STOCK-BASED COMPENSATION</t>
  </si>
  <si>
    <t xml:space="preserve">STOCK-BASED COMPENSATION Employee and director stock-based compensation expense related to our stock-based awards was as follows: For the Fiscal Year Ended March 31, (In thousands) 2018 2017 Direct operating $ 60 $ 10 Selling, general and administrative 2,219 1,716 Total stock-based compensation expense $ 2,279 $ 1,726 No restricted shares were awarded during the fiscal year ended March 31, 2018. There were 1,055,465 restricted shares awarded to employees during the fiscal year ended March 31, 2017. </t>
  </si>
  <si>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likely to be recognized upon ultimate settlement with the taxing authority is recorded. The Company has no uncertain tax positions.</t>
  </si>
  <si>
    <t>NET LOSS PER SHARE</t>
  </si>
  <si>
    <t>NET LOSS PER SHARE ATTRIBUTABLE TO COMMON SHAREHOLDERS Basic and diluted net loss per common share has been calculated as follows: Basic and diluted net loss per common share attributable to common shareholders = Net loss attributable to common shareholders Weighted average number of common stock shares outstanding during the period Stock issued and treasury stock repurchased during the period are weighted for the portion of the period that they are outstanding. The shares to be repurchased in connection with the forward stock purchase transaction discussed in Note 6 - Stockholders' Deficit are considered repurchased for the purposes of calculating net loss per share and therefore the calculation of weighted average shares outstanding as of March 31, 2017 and therefore excludes 1,179,138 shares. During the year ended March 31, 2018, the Company settled these shares and have included them in the calculation of weighted average shares outstanding for the year ended March 31, 2018. Shares issued and any shares that are reacquired during the period are weighted for the portion of the period that they are outstanding.</t>
  </si>
  <si>
    <t>COMPREHENSIVE LOSS</t>
  </si>
  <si>
    <t>COMPREHENSIVE LOSS As of March 31, 2018 and 2017 , comprehensive loss consisted of net loss and foreign currency translation adjustments</t>
  </si>
  <si>
    <t>RECENT ACCOUNTING PRONOUNCEMENTS</t>
  </si>
  <si>
    <t>RECENT ACCOUNTING PRONOUNCEMENTS In May 2017, the Financial Accounting Standards Board (“FASB”) issued Accounting Standards Update ("ASU") as No. 2017-09, “Compensation-Stock Compensation (Topic 718): Scope of Modification Accounting,” clarifying when a change to the terms or conditions of a share 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The Company adopted this guidance and it did not have an impact on the Company's consolidated financial statements. In January 2017, the FASB issued ASU No. 2017-03 which amended Accounting Changes and Error Corrections (Topic 250) to state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cluded in certain issued but not yet adopted ASUs was also updated to reflect this amendment. In January 2017, the FASB issued ASU No. 2017-04, Intangibles-Goodwill and Other (Topic 350): Simplifying the Test for Goodwill Impairment. The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We made an early adoption for the year ended March 31, 2018. The adoption of this guidance did not to have a material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Company adopted this guidance on January 1, 2018. This new guidance did not have a material impact on the Company’s consolidated financial statements. In February 2016, the FASB issued guidance amending the existing accounting standards for lease accounting, including requiring lessees to recognize most leases on their balance sheets and making targeted changes to lessor accounting. The new guidance, issued as ASU 2016-02, Leases (Topic 842), will be effective for public entities for annual periods beginning after December 15, 2018 and interim periods therein. Early adoption is permitted. The new leases standard requires a modified retrospective transition approach for all leases existing at, or entered into after, the date of initial application, with an option to use certain transition relief. The Company is evaluating the methods and impact of adopting this guidance on its consolidated financial statements.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we would be required to apply the amendments prospectively as of the earliest date possible. This guidance did not have a material impact on the Company's consolidated statement of financial position or financial statement disclosures. In November 2016, the FASB issued ASU 2016-18, "Statement of Cash Flows (Topic 230) ("ASU 2016-18")". ASU 2016-18 provides guidance on the classification of restricted cash to be included with cash and cash equivalents when reconciling the beginning of period and the end of period total amounts on the statement of cash flows. This pronouncement is effective for reporting periods beginning after December 15, 2018 using a retrospective adoption method and early adoption is permitted. The Company intends to adopt this guidance for its fiscal year ending March 31, 2019. In May 2014, the FASB issued new accounting guidance on revenue recognition. The new standard, issued as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In addition, the new standard requires that reporting companies disclose the nature, amount, timing, and uncertainty of revenue and cash flows arising from contracts with customers. In August 2015, the FASB deferred the effective date to January 1, 2018, with early adoption beginning January 1, 2017. In 2016, the FASB issued additional guidance to clarify the implementation guidance. During the fourth quarter, the Company completed its evaluation of the new standard and concluded that revenue recognition will remain materially consistent with the Company’s current revenue recognition policies. The Company adopted the provisions of this guidance on April 1, 2018 using the modified retrospective approach under which prior years data is not recast. The adoption of this guidance did not have a material impact on the Company’s opening accumulated deficit.</t>
  </si>
  <si>
    <t>SUMMARY OF SIGNIFICANT ACCOUNTING POLICIES (Tables)</t>
  </si>
  <si>
    <t>Schedule of Intangible Assets and Goodwill [Table Text Block]</t>
  </si>
  <si>
    <t>Gross amounts of goodwill and accumulated impairment charges that we have recorded are as follows: (In thousands) Goodwill $ 32,701 Accumulated impairment charges (24,000 ) Net goodwill at March 31, 2018 and 2017 $ 8,701</t>
  </si>
  <si>
    <t>Estimated useful lives of Property and equipment</t>
  </si>
  <si>
    <t>Depreciation expense is recorded using the straight-line method over the estimated useful lives of the respective assets as follows: Computer equipment and software 3 - 5 years Digital cinema projection systems 10 years Machinery and equipment 3 - 10 years Furniture and fixtures 3 - 6 years PROPERTY AND EQUIPMENT Property and equipment, net consisted of the following: As of March 31, (In thousands) 2018 2017 Leasehold improvements $ 268 $ 816 Computer equipment and software 3,859 4,374 Digital cinema projection systems 360,633 360,651 Machinery and equipment 553 592 Furniture and fixtures 151 384 365,464 366,817 Less - accumulated depreciation and amortization (343,981 ) (333,679 ) Total property and equipment, net $ 21,483 $ 33,138</t>
  </si>
  <si>
    <t>Fair Value Measurements of financial assets</t>
  </si>
  <si>
    <t>The following tables summarize the levels of fair value measurements of our financial assets and liabilities as of March 31, 2018 and 2017: (In thousands) Level 1 Level 2 Level 3 Total Restricted cash $ 1,000 $ — $ — $ 1,000</t>
  </si>
  <si>
    <t>Employee stock-based compensation expense related to stock-based awards</t>
  </si>
  <si>
    <t>Employee and director stock-based compensation expense related to our stock-based awards was as follows: For the Fiscal Year Ended March 31, (In thousands) 2018 2017 Direct operating $ 60 $ 10 Selling, general and administrative 2,219 1,716 Total stock-based compensation expense $ 2,279 $ 1,726</t>
  </si>
  <si>
    <t>CONSOLIDATED BALANCE SHEET COMPONENTS (Tables)</t>
  </si>
  <si>
    <t>Schedule of Accounts Receivable</t>
  </si>
  <si>
    <t>ACCOUNTS RECEIVABLE Accounts receivable, net consisted of the following: As of March 31, (In thousands) 2018 2017 Trade receivables $ 41,188 $ 56,298 Allowance for doubtful accounts (3,060 ) (2,690 ) Total accounts receivable, net $ 38,128 $ 53,608</t>
  </si>
  <si>
    <t>Schedule of Prepaid and Other Current Assets</t>
  </si>
  <si>
    <t>PREPAID AND OTHER CURRENT ASSETS Prepaid and other current assets consisted of the following: As of March 31, (In thousands) 2018 2017 Non-trade accounts receivable, net $ 4,459 $ 3,387 Advances 4,485 8,119 Due from producers 318 1,006 Prepaid insurance 480 164 Other prepaid expenses 755 808 Total prepaid and other current assets $ 10,497 $ 13,484</t>
  </si>
  <si>
    <t>Schedule of Property and Equipment</t>
  </si>
  <si>
    <t>Schedule of Intangible Assets, Net</t>
  </si>
  <si>
    <t xml:space="preserve">INTANGIBLE ASSETS Intangible assets, net consisted of the following: As of March 31, 2018 (In thousands) Gross Carrying Amount Accumulated Amortization Net Amount Useful Life (years) Trademarks $ 121 $ (112 ) $ 9 3 Customer relationships and contracts 21,969 (11,260 ) 10,709 3-15 Theatre relationships 550 (435 ) 115 10-12 Content library 19,767 (15,947 ) 3,820 5-6 Favorable lease agreement 1,193 (1,193 ) — 4 $ 43,600 $ (28,947 ) $ 14,653 As of March 31, 2017 (In thousands) Gross Carrying Amount Accumulated Amortization Net Amount Useful Life (years) Trademarks $ 116 $ (107 ) $ 9 3 Customer relationships and contracts 21,968 (9,154 ) 12,814 3-15 Theatre relationships 550 (390 ) 160 10-12 Content library 19,767 (12,523 ) 7,244 5-6 Favorable lease agreement 1,193 (1,193 ) — 4 $ 43,594 $ (23,367 ) $ 20,227 </t>
  </si>
  <si>
    <t>Schedule of Expected Amortization Expense</t>
  </si>
  <si>
    <t>Based on identified intangible assets that are subject to amortization as of March 31, 2018 , we expect future amortization expense for each period to be as follows: (In thousands) Fiscal years ending March 31, 2019 $ 5,528 2020 2,505 2021 2,106 2022 1,112 2023 645 Thereafter 2,757 Total $ 14,653</t>
  </si>
  <si>
    <t>Schedule of Accounts Payable and Accrued Liabilities</t>
  </si>
  <si>
    <t>ACCOUNTS PAYABLE AND ACCRUED EXPENSES Accounts payable and accrued expenses consisted of the following: As of March 31, (In thousands) 2018 2017 Accounts payable $ 35,032 $ 33,069 Participations and royalties payable 25,788 32,399 Accrued compensation and benefits 2,276 1,059 Accrued taxes payable 352 619 Interest payable 130 1,357 Accrued restructuring and transition expenses 505 44 Accrued other expenses 5,142 5,132 Total accounts payable and accrued expenses $ 69,225 $ 73,679</t>
  </si>
  <si>
    <t>NOTES PAYABLE (Tables)</t>
  </si>
  <si>
    <t>Schedule of Notes Payable</t>
  </si>
  <si>
    <t>Notes payable consisted of the following: As of March 31, 2018 As of March 31, 2017 (In thousands) Current Portion Long Term Portion Current Portion Long Term Portion Prospect Loan $ — $ 39,710 $ — $ 54,656 KBC Facilities 154 — 5,744 2,890 P2 Vendor Note 336 — 227 181 P2 Exhibitor Notes 22 — 85 22 Total non-recourse notes payable 512 39,710 6,056 57,749 Less: Unamortized debt issuance costs and debt discounts — (2,140 ) — (2,701 ) Total non-recourse notes payable, net of unamortized debt issuance costs and debt discounts $ 512 $ 37,570 $ 6,056 $ 55,048 Bison note payable $ — $ 10,000 $ — $ — 5.5% Convertible Notes Due 2035 — — — 50,571 Second Secured Lien Notes — 10,560 — 9,165 Cinedigm Revolving Loans — — 19,599 — Credit Facility — 8,227 — — 2013 Notes 5,000 — — 5,000 Total recourse notes payable $ 5,000 $ 28,787 $ 19,599 $ 64,736 Less: Unamortized debt issuance costs and debt discounts (225 ) (3,352 ) — (5,340 ) Total recourse notes payable, net of unamortized debt issuance costs and debt discounts $ 4,775 $ 25,435 $ 19,599 $ 59,396 Total notes payable, net of unamortized debt issuance costs $ 5,287 $ 63,005 $ 25,655 $ 114,444</t>
  </si>
  <si>
    <t>Debt Instrument [Line Items]</t>
  </si>
  <si>
    <t>Schedule of Credit Facilities</t>
  </si>
  <si>
    <t xml:space="preserve"> Outstanding Principal Balance Facility 1 Credit Facility Interest Rate 2 Maturity Date March 31, 2018 March 31, 2017 1 22,336 3.75 % September 2018 $ — $ 3,758 3 11,425 3.75 % March 2019 154 3,264 4 6,450 3.75 % December 2018 — 1,612 $ 40,211 $ 154 $ 8,634 1. For each facility, principal is to be repaid in twenty-eight quarterly installments. 2. Each of the facilities bears interest at the three-month LIBOR rate, which was 2.32% at March 31, 2018 , plus the interest rate noted above.</t>
  </si>
  <si>
    <t>Schedule of Aggregate Principal Repayments of the Company's Notes Payable</t>
  </si>
  <si>
    <t>The aggregate principal repayments on our notes payable, including anticipated PIK interest, are scheduled to be as follows (dollars in thousands): Fiscal years ending March 31, 2019 $ 5,512 2020 18,789 2021 39,704 2022 10,000 $ 74,005</t>
  </si>
  <si>
    <t>2013 Prospect Term Loan Agreement</t>
  </si>
  <si>
    <t>Schedule of Debt Outstanding</t>
  </si>
  <si>
    <t>The following table summarizes the activity related to the Prospect Loan: As of March 31, (In thousands) 2018 2017 Prospect Loan, at issuance $ 70,000 $ 70,000 PIK Interest 4,778 4,778 Payments to date (35,068 ) (20,122 ) Prospect Loan, net $ 39,710 $ 54,656 Less current portion — — Total long term portion $ 39,710 $ 54,656</t>
  </si>
  <si>
    <t>STOCKHOLDERS' EQUITY (Tables)</t>
  </si>
  <si>
    <t>Schedule of Outstanding Stock Options</t>
  </si>
  <si>
    <t>The following table summarizes the activity of the 2000 Plan related to shares issuable pursuant to outstanding options: Shares Under Option Weighted Average Exercise Price Per Share Balance at March 31, 2016 362,272 $ 16.50 Canceled (16,657 ) 22.08 Balance at March 31, 2017 345,615 16.50 Forfeited (750 ) 15.03 Canceled (6,550 ) 42.49 Balance at March 31, 2018 338,315 15.57</t>
  </si>
  <si>
    <t>Schedule of Options Outstanding Under the Plan</t>
  </si>
  <si>
    <t>An analysis of all options outstanding under the 2000 Plan as of March 31, 2018 is as follows: Range of Prices Options Outstanding Weighted Average Remaining Life in Years Weighted Average Exercise Price Aggregate Intrinsic Value (In thousands) $6.00 - $13.70 34,499 4.70 10.64 — $14.00 - $24.40 271,316 5.13 14.78 — $24.60 - $50.00 32,500 5.55 27.38 — 338,315 $ — An analysis of all options exercisable under the 2000 Plan as of March 31, 2018 is presented below: Options Exercisable Weighted Average Remaining Life in Years Weighted Average Exercise Price Aggregate Intrinsic Value (In thousands) 1,221,377 5.13 $ 15.58 $ —</t>
  </si>
  <si>
    <t>Schedule of Stockholders' Equity Note, Warrants or Rights</t>
  </si>
  <si>
    <t>The following table presents information on outstanding warrants to purchase shares of our Class A common stock as of March 31, 2018 . All of the outstanding warrants are fully vested and exercisable. Recipient Amount outstanding Expiration Exercise price per share Strategic management service provider 52,500 July 2021 $17.20 - $30.00 Warrants issued to creditors in connection with the 2013 Notes (the "2013 Warrants") 125,063 October 2018 $18.50 Warrants issued to Ronald L. Chez in connection with the Second Secured Lien Notes 206,768 July 2023 $1.34 - $1.57 Warrants issued in connection with Convertible Notes exchange transaction 207,679 December 2021 $1.54 5-year Warrant issued to Bison in connection with a term loan agreement 1,400,000 December 2022 $1.80</t>
  </si>
  <si>
    <t>COMMITMENTS AND CONTINGENCIES COMMITMENTS AND CONTINGENCIES (Tables)</t>
  </si>
  <si>
    <t>Schedule of Obligations Under Non-cancelable Operating Leases</t>
  </si>
  <si>
    <t>As of March 31, 2018 , obligations under non-cancelable operating leases are due as follows (dollars in thousands): Fiscal years ending March 31, 2019 $ 990 2020 1,069 2021 1,110 2022 693 $ 3,862</t>
  </si>
  <si>
    <t>SUPPLEMENTAL CASH FLOW DISCLOSURE (Tables)</t>
  </si>
  <si>
    <t>Schedule of Supplemental Cash Flows</t>
  </si>
  <si>
    <t xml:space="preserve"> For the Fiscal Year Ended March 31, (In thousands) 2018 2017 Cash interest paid $ 13,888 $ 16,464 Income taxes paid 402 322 Accrued dividends on preferred stock 89 89 Issuance of Class A common stock for payment of preferred stock dividends 356 356 Issuance of Class A common stock for settlement of an obligation to a vendor 867 — Issuance of Class A common stock and warrants to purchase Class A common stock in connection with Second Secured Lien Notes — 1,163 Issuance of Class A common stock and warrants to purchase Class A common stock in exchange for Convertible Notes — 14,279 Issuance of Second Lien Loans in connection with Convertible Notes exchange transaction 1,462 3,500 Issuance of warrants in connection with debt instruments 1,084 — Issuance of Class A common stock in exchange for the CEO's Second Lien Loans 500 —</t>
  </si>
  <si>
    <t>SEGMENT INFORMATION (Tables)</t>
  </si>
  <si>
    <t>Schedule of Segment Reporting, Assets and Debt</t>
  </si>
  <si>
    <t>The following tables present certain financial information related to our reportable segments: As of March 31, 2018 (In thousands) Intangible Assets, net Goodwill Total Assets Notes Payable, Non-Recourse Notes Payable Capital Leases Phase I Deployment $ 115 $ — $ 11,144 $ 37,570 $ — $ — Phase II Deployment — — 41,001 512 — — Services — — 1,282 — — — Content &amp; Entertainment 14,529 8,701 58,313 — — — Corporate 9 9,442 — 30,210 Total $ 14,653 $ 8,701 $ 121,182 $ 38,082 $ 30,210 $ — As of March 31, 2017 (In thousands) Intangible Assets, net Goodwill Total Assets Notes Payable, Non-Recourse Notes Payable Capital Leases Phase I Deployment $ 160 $ — $ 15,118 $ 51,955 $ — $ — Phase II Deployment — — 48,461 9,149 — — Services — — 1,052 — — — Content &amp; Entertainment 20,057 8,701 79,911 — — 8 Corporate 10 — 6,792 — 78,995 58 Total $ 20,227 $ 8,701 $ 151,334 $ 61,104 $ 78,995 $ 66</t>
  </si>
  <si>
    <t>Schedule of Segment Reporting, Statement of Operations</t>
  </si>
  <si>
    <t>The following table presents the results of our operating segments for the three months ended March 31, 2018 : Statements of Operations For the Three Months Ended March 31, 2018 (Unaudited) Phase I Phase II Services Content &amp; Entertainment Corporate Consolidated Revenues $ 3,903 $ 3,018 $ 2,382 $ 8,370 $ — $ 17,673 Direct operating (exclusive of depreciation and amortization shown below) 210 106 — 4,737 — 5,053 Selling, general and administrative (142 ) 104 240 4,197 2,231 6,630 Allocation of corporate overhead — — 394 837 (1,231 ) — Provision for doubtful accounts (880 ) 288 — 3 — (589 ) Restructuring expenses — — — — — — Goodwill impairment — — — — — — Depreciation and amortization of property and equipment 66 1,881 — 201 49 2,197 Amortization of intangible assets 12 — — 1,381 2 1,395 Total operating expenses (734 ) 2,379 634 11,356 1,051 14,686 Income (loss) from operations $ 4,637 $ 639 $ 1,748 $ (2,986 ) $ (1,051 ) $ 2,987 Statements of Operations For the Fiscal Year Ended March 31, 2017 Phase I Phase II Services Content &amp; Entertainment Corporate Consolidated Revenues $ 32,068 $ 12,538 $ 11,611 $ 34,177 $ — $ 90,394 Direct operating (exclusive of depreciation and amortization shown below) 1,052 388 10 23,671 — 25,121 Selling, general and administrative 544 228 798 15,812 6,394 23,776 Allocation of corporate overhead — — 1,581 3,583 (5,164 ) — (Benefit) provision for doubtful accounts 737 209 — 267 — 1,213 Restructuring expenses — — — 509 (422 ) 87 Depreciation and amortization of property and equipment 19,263 7,523 — 273 663 27,722 Amortization of intangible assets 46 — — 5,663 9 5,718 Total operating expenses 21,642 8,348 2,389 49,778 1,480 83,637 Income (loss) from operations $ 10,426 $ 4,190 $ 9,222 $ (15,601 ) $ (1,480 ) $ 6,757 Statements of Operations For the Fiscal Year Ended March 31, 2018 Phase I Phase II Services Content &amp; Entertainment Corporate Consolidated Revenues $ 16,782 $ 11,863 $ 8,932 $ 30,106 $ — $ 67,683 Direct operating (exclusive of depreciation and amortization shown below) 1,098 390 38 17,997 — 19,523 Selling, general and administrative 378 369 1,008 16,715 9,984 28,454 Allocation of corporate overhead — — 1,604 3,409 (5,013 ) — Provision for doubtful accounts 480 511 — — — 991 Depreciation and amortization of property and equipment 4,167 7,523 — 443 279 12,412 Amortization of intangible assets 46 — — 5,528 6 5,580 Total operating expenses 6,169 8,793 2,650 44,092 5,256 66,960 Income (loss) from operations $ 10,613 $ 3,070 $ 6,282 $ (13,986 ) $ (5,256 ) $ 723</t>
  </si>
  <si>
    <t>Schedule of Segement Reporting, Employee Stock-based Compensation Expense</t>
  </si>
  <si>
    <t>The following employee and director stock-based compensation expense related to our stock-based awards is included in the above amounts as follows: Phase I Phase II Services Content &amp; Entertainment Corporate Consolidated Direct operating $ — $ — $ 36 $ 24 $ — $ 60 Selling, general and administrative — — 14 817 1,388 2,219 Total stock-based compensation $ — $ — $ 50 $ 841 $ 1,388 $ 2,279 The following employee and director stock-based compensation expense related to our stock-based awards is included in the above amounts as follows: Phase I Phase II Services Content &amp; Entertainment Corporate Consolidated Direct operating $ — $ — $ — $ — $ — $ — Selling, general and administrative — — — — 65 65 Total stock-based compensation $ — $ — $ — $ — $ 65 $ 65 The following employee and director stock-based compensation expense related to our stock-based awards is included in the above amounts as follows: Phase I Phase II Services Content &amp; Entertainment Corporate Consolidated Direct operating $ — $ — $ 10 $ — $ — $ 10 Selling, general and administrative — — 4 289 1,423 1,716 Total stock-based compensation $ — $ — $ 14 $ 289 $ 1,423 $ 1,726</t>
  </si>
  <si>
    <t>RESTRUCTURING EXPENSES (Tables)</t>
  </si>
  <si>
    <t>Schedule of Restructuring Activities</t>
  </si>
  <si>
    <t>The following table presents a roll forward of restructuring, transition and acquisition expenses and related liability balances: (In thousands) Amount accrued as of March 31, 2016 $ 505 Costs incurred 87 Amounts paid/adjustments (548 ) Amount accrued as of March 31, 2017 44 Costs incurred — Amounts paid/adjustments (44 ) Amount accrued as of March 31, 2018 $ —</t>
  </si>
  <si>
    <t>INCOME TAXES (Tables)</t>
  </si>
  <si>
    <t>Schedule of Components of Income Tax Expense (Benefit)</t>
  </si>
  <si>
    <t>The following table presents the components of income tax expense: For the Fiscal Year Ended March 31, (In thousands) 2018 2017 Federal: Current $ (4 ) $ (140 ) Deferred — — Total federal (4 ) (140 ) State: Current 405 392 Deferred — — Total state 405 392 Income tax expense $ 401 $ 252</t>
  </si>
  <si>
    <t>Schedule of Deferred Tax Assets and Liabilities</t>
  </si>
  <si>
    <t>Net deferred taxes consisted of the following: As of March 31, (In thousands) 2018 2017 Deferred tax assets: Net operating loss carryforwards $ 6,680 $ 98,232 Stock-based compensation 1,993 2,742 Intangibles 5,918 8,100 Accrued liabilities 1,332 1,332 1,765 Allowance for doubtful accounts 852 852 1,075 Capital loss carryforwards 3,009 4,454 Other 648 457 Total deferred tax assets before valuation allowance 20,432 116,825 Less: Valuation allowance (15,880 ) (106,718 ) Total deferred tax assets after valuation allowance $ 4,552 $ 10,107 Deferred tax liabilities: Depreciation and amortization $ (4,552 ) $ (10,107 ) Intangibles — — Total deferred tax liabilities (4,552 ) (10,107 ) Net deferred tax $ — $ —</t>
  </si>
  <si>
    <t>Schedule of Effective Income Tax Rate Reconciliation</t>
  </si>
  <si>
    <t>The differences between the United States statutory federal tax rate and our effective tax rate are as follows: For the fiscal years ended March 31, 2018 2017 Provision at the U.S. statutory federal tax rate 30.8 % 34.0 % State income taxes, net of federal benefit 9.0 % 6.6 % Change in valuation allowance 501.8 % (19.2 )% Non-deductible expenses (2.7 )% (11.6 )% Net operating loss decrease under IRC 382 (511.3 )% — % Effect of tax reform (40.2 )% — % Expired capital loss carry forward — % (20.8 )% Losses from non-consolidated entities 10.0 % 10.7 % Other 0.4 % (1.4 )% Income tax expense (2.2 )% (1.7 )%</t>
  </si>
  <si>
    <t>NATURE OF OPERATIONS (Details)</t>
  </si>
  <si>
    <t>Mar. 30, 2018extension</t>
  </si>
  <si>
    <t>Nov. 01, 2017USD ($)directorshares</t>
  </si>
  <si>
    <t>Feb. 28, 2017shares</t>
  </si>
  <si>
    <t>Dec. 31, 2017shares</t>
  </si>
  <si>
    <t>Mar. 31, 2017USD ($)</t>
  </si>
  <si>
    <t>Mar. 31, 2018USD ($)segmenttheatreshares</t>
  </si>
  <si>
    <t>Dec. 29, 2017USD ($)shares</t>
  </si>
  <si>
    <t>Jul. 14, 2016USD ($)</t>
  </si>
  <si>
    <t>Finite-Lived Intangible Assets [Line Items]</t>
  </si>
  <si>
    <t>Sale of Stock, Number of Board Members to be Designated by Equity Buyer | director</t>
  </si>
  <si>
    <t>Sale of Stock, Maximum Number of Board of Director Members | director</t>
  </si>
  <si>
    <t>Number Of Movie Theatres | theatre</t>
  </si>
  <si>
    <t>Number of reportable segments | segment</t>
  </si>
  <si>
    <t>Retained Earnings (Accumulated Deficit)</t>
  </si>
  <si>
    <t>Debt Conversion, Converted Instrument, Shares Issued | shares</t>
  </si>
  <si>
    <t>Re-issuance of treasury stock in connection with convertible notes exchange transaction (in shares) | shares</t>
  </si>
  <si>
    <t>Sale of Stock, Number of Shares Issued in Transaction | shares</t>
  </si>
  <si>
    <t>Digital Cinema Business</t>
  </si>
  <si>
    <t>Long-term Debt</t>
  </si>
  <si>
    <t>Content and Entertainment and Corporate Segments</t>
  </si>
  <si>
    <t>Convertible Debt [Member]</t>
  </si>
  <si>
    <t>Extinguishment of Debt, Amount</t>
  </si>
  <si>
    <t>Repayments of Convertible Debt</t>
  </si>
  <si>
    <t>Convertible Debt [Member] | Class A common stock</t>
  </si>
  <si>
    <t>5.5% Senior Convertible Notes Due 2035 [Member] | Recourse Notes Payable [Member]</t>
  </si>
  <si>
    <t>Interest rate, stated percentage</t>
  </si>
  <si>
    <t>5.50%</t>
  </si>
  <si>
    <t>Second Lien Notes [Member]</t>
  </si>
  <si>
    <t>Debt amount, at issuance</t>
  </si>
  <si>
    <t>Bison Note Payable</t>
  </si>
  <si>
    <t>5.00%</t>
  </si>
  <si>
    <t>Outstanding warrants | shares</t>
  </si>
  <si>
    <t>Exchange Agreement [Member] | Convertible Debt [Member]</t>
  </si>
  <si>
    <t>Debt Instrument, Repurchased Face Amount</t>
  </si>
  <si>
    <t>Debt Conversion, Converted Instrument, Warrants or Options Issued | shares</t>
  </si>
  <si>
    <t>Exchange Agreement [Member] | Convertible Debt [Member] | Class A common stock</t>
  </si>
  <si>
    <t>Exchange Agreement [Member] | Secured Debt [Member]</t>
  </si>
  <si>
    <t>Second Secured Lien Notes [Member]</t>
  </si>
  <si>
    <t>12.75%</t>
  </si>
  <si>
    <t>Second Secured Lien Notes [Member] | Class A common stock</t>
  </si>
  <si>
    <t>Second Secured Lien Notes [Member] | Secured Debt [Member]</t>
  </si>
  <si>
    <t>7.50%</t>
  </si>
  <si>
    <t>Strategic Partner [Member] | Convertible Debt [Member] | Class A common stock</t>
  </si>
  <si>
    <t>Chief Executive Officer [Member] | Convertible Debt [Member] | Class A common stock</t>
  </si>
  <si>
    <t>Revolving Credit Facility</t>
  </si>
  <si>
    <t>Line of Credit Facility, Maximum Borrowing Capacity</t>
  </si>
  <si>
    <t>Revolving Credit Facility | East West Loan Agreement [Member]</t>
  </si>
  <si>
    <t>Debt Instrument, Number of One-Year Extensions | extension</t>
  </si>
  <si>
    <t>SUMMARY OF SIGNIFICANT ACCOUNTING POLICIES - NARRATIVE (Details) - USD ($)</t>
  </si>
  <si>
    <t>Jun. 30, 2015</t>
  </si>
  <si>
    <t>Deferred Revenue Arrangement [Line Items]</t>
  </si>
  <si>
    <t>Goodwill, Impairment Loss</t>
  </si>
  <si>
    <t>Activation Fee Revenue, Per Screen</t>
  </si>
  <si>
    <t>Activation fee revenue, lower range</t>
  </si>
  <si>
    <t>Activation fee revenue, upper range</t>
  </si>
  <si>
    <t>Advertising costs</t>
  </si>
  <si>
    <t>Antidilutive Securities Excluded from Computation of Earnings Per Share, Amount</t>
  </si>
  <si>
    <t>Up-front Payment Arrangement [Member]</t>
  </si>
  <si>
    <t>Administrative Fee VPFs</t>
  </si>
  <si>
    <t>Services</t>
  </si>
  <si>
    <t>Incentive Fees, Percentage of VPF Phase I</t>
  </si>
  <si>
    <t>2.50%</t>
  </si>
  <si>
    <t>Content &amp; Entertainment</t>
  </si>
  <si>
    <t>Class A common stock | Forward Contracts [Member]</t>
  </si>
  <si>
    <t>Forward Contracts Indexed to Issuer's Equity, Indexed Shares</t>
  </si>
  <si>
    <t>Prepaid Expense and Other Assets, Current [Member]</t>
  </si>
  <si>
    <t>Management [Member] | Restricted Stock [Member]</t>
  </si>
  <si>
    <t>Share-based Compensation Arrangement by Share-based Payment Award, Equity Instruments Other than Options, Grants in Period</t>
  </si>
  <si>
    <t>Director [Member] | Restricted Stock [Member]</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6 years</t>
  </si>
  <si>
    <t>SUMMARY OF SIGNIFICANT ACCOUNTING POLICIES - FAIR VALUE MEASUREMENTS (Details) - Fair Value, Measurements, Recurring [Member] $ in Thousands</t>
  </si>
  <si>
    <t>Levels of fair value measurements of financial assets:</t>
  </si>
  <si>
    <t>Financial assets</t>
  </si>
  <si>
    <t>Fair Value, Inputs, Level 1</t>
  </si>
  <si>
    <t>Fair Value, Inputs, Level 2</t>
  </si>
  <si>
    <t>Fair Value, Inputs, Level 3</t>
  </si>
  <si>
    <t>SUMMARY OF SIGNIFICANT ACCOUNTING POLICIES - GOODWILL ALLOCATED TO THE COMPANY (Details) $ in Thousands</t>
  </si>
  <si>
    <t>Mar. 31, 2018USD ($)</t>
  </si>
  <si>
    <t>Goodwill [Roll Forward]</t>
  </si>
  <si>
    <t>Goodwill, ending balance</t>
  </si>
  <si>
    <t>Goodwill, Gross</t>
  </si>
  <si>
    <t>Goodwill, Impaired, Accumulated Impairment Loss</t>
  </si>
  <si>
    <t>SUMMARY OF SIGNIFICANT ACCOUNTING POLICIES - EMPLOYEE STOCK-BASED COMPENSATION EXPENSE (Details) - USD ($) $ in Thousands</t>
  </si>
  <si>
    <t>Employee Service Share-based Compensation, Allocation of Recognized Period Costs [Line Items]</t>
  </si>
  <si>
    <t>Total stock-based compensation</t>
  </si>
  <si>
    <t>Direct operating</t>
  </si>
  <si>
    <t>CONSOLIDATED BALANCE SHEET COMPONENTS - ACCOUNTS RECEIVABLE (Details) - USD ($) $ in Thousands</t>
  </si>
  <si>
    <t>Trade receivables</t>
  </si>
  <si>
    <t>Allowance for doubtful accounts</t>
  </si>
  <si>
    <t>Total accounts receivable, net</t>
  </si>
  <si>
    <t>CONSOLIDATED BALANCE SHEET COMPONENTS - PREPAID AND OTHER CURRENT ASSETS (Details) - USD ($) $ in Thousands</t>
  </si>
  <si>
    <t>Non-trade accounts receivable, net</t>
  </si>
  <si>
    <t>Advances</t>
  </si>
  <si>
    <t>Due from producers</t>
  </si>
  <si>
    <t>Prepaid insurance</t>
  </si>
  <si>
    <t>Other prepaid expenses</t>
  </si>
  <si>
    <t>Total prepaid and other current assets</t>
  </si>
  <si>
    <t>CONSOLIDATED BALANCE SHEET COMPONENTS - PROPERTY AND EQUIPMENT (Details) - USD ($) $ in Thousands</t>
  </si>
  <si>
    <t>Property and equipment, gross</t>
  </si>
  <si>
    <t>Less: accumulated depreciation and amortization</t>
  </si>
  <si>
    <t>Total property and equipment, net</t>
  </si>
  <si>
    <t>Leasehold Improvements [Member]</t>
  </si>
  <si>
    <t>Computer Equipment and Software [Member]</t>
  </si>
  <si>
    <t>Machinery and Equipment [Member]</t>
  </si>
  <si>
    <t>Furniture and Fixtures [Member]</t>
  </si>
  <si>
    <t>CONSOLIDATED BALANCE SHEET COMPONENTS - Narrative (Details) - USD ($) $ in Thousands</t>
  </si>
  <si>
    <t>Depreciation</t>
  </si>
  <si>
    <t>Capital Leases, Income Statement, Amortization Expense</t>
  </si>
  <si>
    <t>CONSOLIDATED BALANCE SHEET COMPONENTS - INTANGIBLE ASSETS (Details) - USD ($) $ in Thousands</t>
  </si>
  <si>
    <t>Intangible assets, gross</t>
  </si>
  <si>
    <t>Intangible assets, accumulated amortization</t>
  </si>
  <si>
    <t>Trademarks [Member]</t>
  </si>
  <si>
    <t>Intangible assets useful life</t>
  </si>
  <si>
    <t>Customer relationships and contracts [Member]</t>
  </si>
  <si>
    <t>Customer relationships and contracts [Member] | Minimum [Member]</t>
  </si>
  <si>
    <t>Customer relationships and contracts [Member] | Maximum [Member]</t>
  </si>
  <si>
    <t>15 years</t>
  </si>
  <si>
    <t>Theatre relationships [Member]</t>
  </si>
  <si>
    <t>Theatre relationships [Member] | Minimum [Member]</t>
  </si>
  <si>
    <t>Theatre relationships [Member] | Maximum [Member]</t>
  </si>
  <si>
    <t>12 years</t>
  </si>
  <si>
    <t>Content library [Member]</t>
  </si>
  <si>
    <t>Content library [Member] | Minimum [Member]</t>
  </si>
  <si>
    <t>Content library [Member] | Maximum [Member]</t>
  </si>
  <si>
    <t>Favorable lease agreements [Member]</t>
  </si>
  <si>
    <t>4 years</t>
  </si>
  <si>
    <t>CONSOLIDATED BALANCE SHEET COMPONENTS - ESTIMATED FUTURE AMORTIZATION EXPENSE (Details) - USD ($) $ in Thousands</t>
  </si>
  <si>
    <t>Thereafter</t>
  </si>
  <si>
    <t>CONSOLIDATED BALANCE SHEET COMPONENTS - ACCOUNTS PAYABLE AND ACCRUED EXPENSES (Details) - USD ($) $ in Thousands</t>
  </si>
  <si>
    <t>Accounts payable</t>
  </si>
  <si>
    <t>Participations and royalties payable</t>
  </si>
  <si>
    <t>Accrued compensation and benefits</t>
  </si>
  <si>
    <t>Accrued taxes payable</t>
  </si>
  <si>
    <t>Interest payable</t>
  </si>
  <si>
    <t>Accrued restructuring and transition expenses</t>
  </si>
  <si>
    <t>Accrued other expenses</t>
  </si>
  <si>
    <t>Total accounts payable and accrued expenses</t>
  </si>
  <si>
    <t>INVESTMENT IN NON-CONSOLIDATED ENTITY (Details) - USD ($)</t>
  </si>
  <si>
    <t>Schedule of Equity Method Investments [Line Items]</t>
  </si>
  <si>
    <t>Accounts Receivable Service Equity Investment</t>
  </si>
  <si>
    <t>Holdings [Member]</t>
  </si>
  <si>
    <t>Equity Method Investment, Aggregate Cost</t>
  </si>
  <si>
    <t>CONtv [Member]</t>
  </si>
  <si>
    <t>Equity Method Investment, Ownership Percentage</t>
  </si>
  <si>
    <t>85.00%</t>
  </si>
  <si>
    <t>Variable Interest Entity, Not Primary Beneficiary [Member] | Holdings [Member]</t>
  </si>
  <si>
    <t>Business Acquisition, Percentage of Voting Interests Acquired</t>
  </si>
  <si>
    <t>100.00%</t>
  </si>
  <si>
    <t>Noncontrolling Interest in Variable Interest Entity</t>
  </si>
  <si>
    <t>Equity Method Investment Summarized Financial Information, Equity</t>
  </si>
  <si>
    <t>NOTES PAYABLE - NOTES PAYABLE OUTSTANDING (Details) - USD ($) $ in Thousands</t>
  </si>
  <si>
    <t>Dec. 29, 2017</t>
  </si>
  <si>
    <t>Jul. 14, 2016</t>
  </si>
  <si>
    <t>Feb. 28, 2013</t>
  </si>
  <si>
    <t>Notes Payable:</t>
  </si>
  <si>
    <t>Current Portion, Net</t>
  </si>
  <si>
    <t>Long Term Portion, Net</t>
  </si>
  <si>
    <t>Current Portion, Gross</t>
  </si>
  <si>
    <t>Long Term Portion, Gross</t>
  </si>
  <si>
    <t>Non-recourse Notes Payable [Member]</t>
  </si>
  <si>
    <t>Unamortized debt issuance costs, current</t>
  </si>
  <si>
    <t>Unamortized debt issuance costs, noncurrent</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5.5% Senior Convertible Notes Due 2035 [Member]</t>
  </si>
  <si>
    <t>Recourse Notes Payable [Member] | Cinedigm Revolving Loans [Member]</t>
  </si>
  <si>
    <t>Recourse Notes Payable [Member] | Revolving Credit Facility</t>
  </si>
  <si>
    <t>Recourse Notes Payable [Member] | Notes 2013 Due 2018</t>
  </si>
  <si>
    <t>Secured Debt [Member] | Second Secured Lien Notes [Member]</t>
  </si>
  <si>
    <t>NOTES PAYABLE - NARRATIVE (Details)</t>
  </si>
  <si>
    <t>Mar. 30, 2018USD ($)extension</t>
  </si>
  <si>
    <t>Jul. 10, 2017USD ($)</t>
  </si>
  <si>
    <t>Jul. 01, 2017USD ($)</t>
  </si>
  <si>
    <t>Jun. 30, 2017USD ($)</t>
  </si>
  <si>
    <t>Dec. 22, 2016$ / shares</t>
  </si>
  <si>
    <t>Jul. 14, 2016USD ($)shares</t>
  </si>
  <si>
    <t>Apr. 29, 2015USD ($)$ / sharesshares</t>
  </si>
  <si>
    <t>Oct. 17, 2013USD ($)</t>
  </si>
  <si>
    <t>Feb. 28, 2013USD ($)</t>
  </si>
  <si>
    <t>Jul. 31, 2016USD ($)</t>
  </si>
  <si>
    <t>Apr. 30, 2015USD ($)</t>
  </si>
  <si>
    <t>Oct. 31, 2013USD ($)shares</t>
  </si>
  <si>
    <t>Dec. 31, 2017USD ($)shares</t>
  </si>
  <si>
    <t>Mar. 31, 2017USD ($)$ / sharesshares</t>
  </si>
  <si>
    <t>Dec. 31, 2017USD ($)</t>
  </si>
  <si>
    <t>Dec. 31, 2016USD ($)</t>
  </si>
  <si>
    <t>Mar. 31, 2018USD ($)tranche$ / sharesshares</t>
  </si>
  <si>
    <t>Jun. 30, 2016USD ($)</t>
  </si>
  <si>
    <t>May 31, 2016USD ($)</t>
  </si>
  <si>
    <t>Line of Credit Facility [Line Items]</t>
  </si>
  <si>
    <t>Debt Instrument, Basis Spread on Variable Rate</t>
  </si>
  <si>
    <t>4.00%</t>
  </si>
  <si>
    <t>Induced Conversion of Convertible Debt Expense</t>
  </si>
  <si>
    <t>Payment for Debt Extinguishment or Debt Prepayment Cost</t>
  </si>
  <si>
    <t>Issuance of warrants in connection with debt instruments</t>
  </si>
  <si>
    <t>Long-term Line of Credit</t>
  </si>
  <si>
    <t>Common stock, par value (in dollars per share) | $ / shares</t>
  </si>
  <si>
    <t>Long-term Debt | Class A common stock</t>
  </si>
  <si>
    <t>Treasury Stock, Shares, Acquired | shares</t>
  </si>
  <si>
    <t>Treasury Stock, Value, Acquired, Cost Method</t>
  </si>
  <si>
    <t>Forward Contracts [Member] | Class A common stock</t>
  </si>
  <si>
    <t>Adjustments to Additional Paid in Capital, Forward Contract Indexed</t>
  </si>
  <si>
    <t>Forward Contracts Indexed to Issuer's Equity, Indexed Shares | shares</t>
  </si>
  <si>
    <t>Line of Credit Facility, Remaining Borrowing Capacity</t>
  </si>
  <si>
    <t>Restricted Funds dedicated to 2010 Term Loans Credit Agreement</t>
  </si>
  <si>
    <t>LIBOR | Revolving Credit Facility</t>
  </si>
  <si>
    <t>2.32%</t>
  </si>
  <si>
    <t>East West Loan Agreement [Member] | Revolving Credit Facility</t>
  </si>
  <si>
    <t>East West Loan Agreement [Member] | LIBOR | Revolving Credit Facility</t>
  </si>
  <si>
    <t>3.25%</t>
  </si>
  <si>
    <t>East West Loan Agreement [Member] | Prime Rate [Member] | Revolving Credit Facility</t>
  </si>
  <si>
    <t>0.50%</t>
  </si>
  <si>
    <t>Loan Agreement [Member] | Secured Debt [Member]</t>
  </si>
  <si>
    <t>Proceeds from Secured Notes Payable</t>
  </si>
  <si>
    <t>Credit Agreement Amendment Number 4 [Member] | Revolving Credit Facility</t>
  </si>
  <si>
    <t>Minimum liquidity</t>
  </si>
  <si>
    <t>Credit Agreement Amendment Number 4 [Member] | Base Rate | Revolving Credit Facility</t>
  </si>
  <si>
    <t>3.50%</t>
  </si>
  <si>
    <t>Credit Agreement Amendment Number 4 [Member] | Eurodollar [Member] | Revolving Credit Facility</t>
  </si>
  <si>
    <t>4.50%</t>
  </si>
  <si>
    <t>2013 Term Loans</t>
  </si>
  <si>
    <t>Debt principal balance assigned to affiliate</t>
  </si>
  <si>
    <t>2013 Term Loans | LIBOR</t>
  </si>
  <si>
    <t>Debt Instrument, Variable Rate Basis, Floor</t>
  </si>
  <si>
    <t>1.00%</t>
  </si>
  <si>
    <t>2.75%</t>
  </si>
  <si>
    <t>2013 Term Loans | Base Rate</t>
  </si>
  <si>
    <t>1.75%</t>
  </si>
  <si>
    <t>Convertible Notes | Convertible Debt [Member]</t>
  </si>
  <si>
    <t>Debt Instrument, Convertible, Conversion Ratio, Denominator</t>
  </si>
  <si>
    <t>Convertible notes, conversion ratio (shares)</t>
  </si>
  <si>
    <t>Convertible debt, conversion price per share (usd per share) | $ / shares</t>
  </si>
  <si>
    <t>Debt Instrument, Convertible, Repurchase Price, Percentage</t>
  </si>
  <si>
    <t>Convertible notes, repurchase price, percentage, at option of holder (percent)</t>
  </si>
  <si>
    <t>Proceeds from Convertible Debt</t>
  </si>
  <si>
    <t>Interest Expense, Debt</t>
  </si>
  <si>
    <t>Long-term Debt, Percent of Total Outstanding</t>
  </si>
  <si>
    <t>99.00%</t>
  </si>
  <si>
    <t>Cinedigm Credit Agreement [Member]</t>
  </si>
  <si>
    <t>Cinedigm Credit Agreement [Member] | Line of Credit [Member]</t>
  </si>
  <si>
    <t>Repayments of Debt</t>
  </si>
  <si>
    <t>Cinedigm Credit Agreement [Member] | Eurodollar [Member]</t>
  </si>
  <si>
    <t>Cinedigm Credit Agreement [Member] | Federal Funds Effective Swap Rate [Member]</t>
  </si>
  <si>
    <t>Debt Instrument, Variable Rate, Basis Percentage of Nations Largest Banks</t>
  </si>
  <si>
    <t>75.00%</t>
  </si>
  <si>
    <t>Cinedigm Term Loan [Member] | Term Loans [Member]</t>
  </si>
  <si>
    <t>Cinedigm Revolving Loans [Member] | Revolving Credit Facility</t>
  </si>
  <si>
    <t>Repayments of Long-term Lines of Credit</t>
  </si>
  <si>
    <t>Cinedigm Revolving Loans [Member] | Recourse Notes Payable [Member]</t>
  </si>
  <si>
    <t>Cinedigm Revolving Loans [Member] | LIBOR | Revolving Credit Facility</t>
  </si>
  <si>
    <t>Cinedigm Revolving Loans [Member] | Base Rate | Revolving Credit Facility</t>
  </si>
  <si>
    <t>3.00%</t>
  </si>
  <si>
    <t>Debt Instrument, Variable Rate Basis Percent</t>
  </si>
  <si>
    <t>6.25%</t>
  </si>
  <si>
    <t>Cinedigm Revolving Loans [Member] | Eurodollar [Member] | Revolving Credit Facility</t>
  </si>
  <si>
    <t>Cinedigm Revolving Loans, May 2016 Amendment [Member] | Revolving Credit Facility</t>
  </si>
  <si>
    <t>Cinedigm Term Loans | Base Rate | Term Loans [Member]</t>
  </si>
  <si>
    <t>Cinedigm Term Loans | Eurodollar [Member] | Term Loans [Member]</t>
  </si>
  <si>
    <t>6.00%</t>
  </si>
  <si>
    <t>Notes 2013 Due 2018 | Recourse Notes Payable [Member]</t>
  </si>
  <si>
    <t>Notes 2013 Due 2018 | Senior Notes</t>
  </si>
  <si>
    <t>9.00%</t>
  </si>
  <si>
    <t>Debt Conversion, Original Debt, Amount</t>
  </si>
  <si>
    <t>Number of securities called by warrants | shares</t>
  </si>
  <si>
    <t>Debt Instrument, Unamortized Discount</t>
  </si>
  <si>
    <t>Annual threshold of financial support guaranteed by Company towards the 2013 Prospect Loan</t>
  </si>
  <si>
    <t>2013 Prospect Term Loan Agreement | Debt Instrument, Prepayment Period - Between Second And Third Anniversary</t>
  </si>
  <si>
    <t>Debt Instrument, Prepayment Premium</t>
  </si>
  <si>
    <t>2013 Prospect Term Loan Agreement | Debt Instrument, Prepayment Period - Between Third and Fourth Anniversary</t>
  </si>
  <si>
    <t>2013 Prospect Term Loan Agreement | Debt Instrument, Prepayment Period - Between Fourth and Fifth Anniversary</t>
  </si>
  <si>
    <t>2013 Prospect Term Loan Agreement | Debt Instrument, Prepayment Period - Between Fifth and Sixth Anniversary</t>
  </si>
  <si>
    <t>2.00%</t>
  </si>
  <si>
    <t>2013 Prospect Term Loan Agreement | Debt Instrument, Prepayment Period - Between Sixth and Seventh Anniversary</t>
  </si>
  <si>
    <t>2013 Prospect Term Loan Agreement | LIBOR</t>
  </si>
  <si>
    <t>KBC Credit Facility 3 [Member] | Revolving Credit Facility</t>
  </si>
  <si>
    <t>3.75%</t>
  </si>
  <si>
    <t>KBC Credit Facility 5 [Member] | Revolving Credit Facility</t>
  </si>
  <si>
    <t>KBC Credit Facility 6 [Member] | Revolving Credit Facility</t>
  </si>
  <si>
    <t>Debt Issuance Costs, Net</t>
  </si>
  <si>
    <t>Class of Warrant or Right, Exercise Price of Warrants or Rights | $ / shares</t>
  </si>
  <si>
    <t>Class of Warrant or Right, Vesting Period</t>
  </si>
  <si>
    <t>6 months</t>
  </si>
  <si>
    <t>Class of Warrant or Right, Contractual Term</t>
  </si>
  <si>
    <t>Second Lien Loans [Member]</t>
  </si>
  <si>
    <t>Class of Warrant or Right, Number of Tranches | tranche</t>
  </si>
  <si>
    <t>Debt Instrument, Number of Shares to be Issued for Every 1 Million Borrowed | shares</t>
  </si>
  <si>
    <t>Issuance of common stock in connection with Second Secured Lien Notes (in shares) | shares</t>
  </si>
  <si>
    <t>Second Secured Lien Notes [Member] | Secured Debt [Member] | Class A common stock</t>
  </si>
  <si>
    <t>Second Secured Lien Notes [Member] | Payment in Kind (PIK) Note [Member]</t>
  </si>
  <si>
    <t>5.25%</t>
  </si>
  <si>
    <t>12.75% Loans Due 2019 [Member]</t>
  </si>
  <si>
    <t>12.75% Loans Due 2019 [Member] | Secured Debt [Member]</t>
  </si>
  <si>
    <t>12.75% Loans Due 2019 [Member] | Payment in Kind (PIK) Note [Member]</t>
  </si>
  <si>
    <t>Warrant [Member]</t>
  </si>
  <si>
    <t>Expected life (years)</t>
  </si>
  <si>
    <t>7 years</t>
  </si>
  <si>
    <t>Risk free interest rate</t>
  </si>
  <si>
    <t>1.20%</t>
  </si>
  <si>
    <t>Expected volatility</t>
  </si>
  <si>
    <t>73.30%</t>
  </si>
  <si>
    <t>Third-Party Lenders [Member] | Second Secured Lien Notes [Member] | Secured Debt [Member]</t>
  </si>
  <si>
    <t>Ronald L. Chez [Member] | Second Secured Lien Notes [Member] | Class A common stock</t>
  </si>
  <si>
    <t>Issuance of common stock to Board of Directors (in shares) | shares</t>
  </si>
  <si>
    <t>Ronald L. Chez [Member] | Second Secured Lien Notes [Member] | Secured Debt [Member]</t>
  </si>
  <si>
    <t>Chairman of the Board of Directors and Chief Executive Officer [Member] | Second Secured Lien Notes [Member] | Secured Debt [Member]</t>
  </si>
  <si>
    <t>Mr. McGurk [Member] | Second Secured Lien Notes [Member] | Class A common stock</t>
  </si>
  <si>
    <t>Board of Director Member [Member] | Notes 2013 Due 2018 | Senior Notes</t>
  </si>
  <si>
    <t>Board of Director Member [Member] | Second Secured Lien Notes [Member] | Class A common stock</t>
  </si>
  <si>
    <t>Third-Party Lenders [Member] | Second Secured Lien Notes [Member] | Class A common stock</t>
  </si>
  <si>
    <t>Class or Warrant or Right, Tranche One [Member] | Second Secured Lien Notes [Member] | Class A common stock</t>
  </si>
  <si>
    <t>Class of Warrant or Right, Tranche Two [Member] | Second Secured Lien Notes [Member] | Class A common stock</t>
  </si>
  <si>
    <t>NOTES PAYABLE - NET OF ORIGINAL ISSUE DISCOUNT (Details) - USD ($) $ in Thousands</t>
  </si>
  <si>
    <t>Less current portion</t>
  </si>
  <si>
    <t>Total long term portion</t>
  </si>
  <si>
    <t>2013 Term Loans, net of discount</t>
  </si>
  <si>
    <t>PIK Interest Accrued</t>
  </si>
  <si>
    <t>Payments to date</t>
  </si>
  <si>
    <t>Notes payable, excluding debt discount</t>
  </si>
  <si>
    <t>NOTES PAYABLE - SUMMARY OF CREDIT FACILITIES (Details) $ in Thousands</t>
  </si>
  <si>
    <t>Oct. 17, 2013</t>
  </si>
  <si>
    <t>Mar. 31, 2018USD ($)installments</t>
  </si>
  <si>
    <t>Line of Credit Facility, Outstanding Principal Balance</t>
  </si>
  <si>
    <t>Line of Credit Facility, Principal Payment, Number of Quarterly Installments | installments</t>
  </si>
  <si>
    <t>Credit Facility 3 [Member] | Revolving Credit Facility</t>
  </si>
  <si>
    <t>Credit Facility 5 [Member] | Revolving Credit Facility</t>
  </si>
  <si>
    <t>Credit Facility 6 [Member] | Revolving Credit Facility</t>
  </si>
  <si>
    <t>NOTES PAYABLE - MATURITIES (Details) - Notes Payable $ in Thousands</t>
  </si>
  <si>
    <t>NOTES PAYABLE - SCHEDULE OF FAIR VALUE MEASUREMENTS (Details) - Warrant [Member]</t>
  </si>
  <si>
    <t>STOCKHOLDERS' EQUITY - COMMON STOCK (Details) $ / shares in Units, $ in Thousands</t>
  </si>
  <si>
    <t>Nov. 01, 2017USD ($)$ / sharesshares</t>
  </si>
  <si>
    <t>May 31, 2016</t>
  </si>
  <si>
    <t>Mar. 31, 2018USD ($)shares</t>
  </si>
  <si>
    <t>Mar. 31, 2017USD ($)shares</t>
  </si>
  <si>
    <t>Oct. 31, 2017shares</t>
  </si>
  <si>
    <t>Sep. 27, 2016shares</t>
  </si>
  <si>
    <t>Class of Stock [Line Items]</t>
  </si>
  <si>
    <t>Stock split, conversion ratio</t>
  </si>
  <si>
    <t>Issuance of common stock for professional services of third parties | $</t>
  </si>
  <si>
    <t>Sale of Stock, Number of Shares Issued in Transaction</t>
  </si>
  <si>
    <t>Sale of Stock, Price Per Share | $ / shares</t>
  </si>
  <si>
    <t>Sale of Stock, Amount of Debt Canceled in Connection with Sale of Stock | $</t>
  </si>
  <si>
    <t>Share-based Goods and Nonemployee Services Transaction, Quantity of Securities Issued</t>
  </si>
  <si>
    <t>Issuance of common stock to Board of Directors (in shares)</t>
  </si>
  <si>
    <t>Ronald L. Chez [Member] | Common Stock [Member]</t>
  </si>
  <si>
    <t>Stock-Based Compensation Expense [Member] | Ronald L. Chez [Member] | Common Stock [Member]</t>
  </si>
  <si>
    <t>Second Secured Lien Notes [Member] | Ronald L. Chez [Member] | Class A common stock</t>
  </si>
  <si>
    <t>STOCKHOLDERS' EQUITY - PREFERRED STOCK (Details) - USD ($) $ in Thousands</t>
  </si>
  <si>
    <t>1 Months Ended</t>
  </si>
  <si>
    <t>Apr. 30, 2017</t>
  </si>
  <si>
    <t>Dividends, Preferred Stock</t>
  </si>
  <si>
    <t>STOCKHOLDERS' EQUITY STOCKHOLDERS' EQUITY - TREASURY STOCK (Details) - USD ($) $ in Millions</t>
  </si>
  <si>
    <t>Apr. 29, 2015</t>
  </si>
  <si>
    <t>Feb. 28, 2017</t>
  </si>
  <si>
    <t>Dec. 31, 2017</t>
  </si>
  <si>
    <t>Treasury Stock Issued During Period, Shares, Withholding Tax</t>
  </si>
  <si>
    <t>Treasury Stock, Shares, Acquired</t>
  </si>
  <si>
    <t>STOCKHOLDERS' EQUITY - EQUITY INCENTIVE PLAN (Details) - $ / shares</t>
  </si>
  <si>
    <t>9 Months Ended</t>
  </si>
  <si>
    <t>Aug. 31, 2017</t>
  </si>
  <si>
    <t>Sep. 27, 2016</t>
  </si>
  <si>
    <t>Mar. 31, 2016</t>
  </si>
  <si>
    <t>Share-based Compensation Arrangement by Share-based Payment Award [Line Items]</t>
  </si>
  <si>
    <t>Weighted average exercise price per share</t>
  </si>
  <si>
    <t>Share-based Compensation Arrangement by Share-based Payment Award, Award Requisite Service Period</t>
  </si>
  <si>
    <t>Cinedigm Equity Incentive Plan [Member]</t>
  </si>
  <si>
    <t>Share-based Compensation Arrange by Share-based Payment Award, Equity Incentive Plan, Percent Voting Power Threshold</t>
  </si>
  <si>
    <t>Share-based Compensation Arrange by Share-based Payment Award, Equity Incentive Plan, Exercise Price if Voting Threshold is Met, Percent</t>
  </si>
  <si>
    <t>110.00%</t>
  </si>
  <si>
    <t>Shares under option, vesting period</t>
  </si>
  <si>
    <t>Cinedigm Equity Incentive Plan [Member] | Class A common stock</t>
  </si>
  <si>
    <t>Share-based Compensation Arrangement by Share-based Payment Award, Number of Shares Authorized</t>
  </si>
  <si>
    <t>2017 Plan [Member] | Class A common stock</t>
  </si>
  <si>
    <t>Restricted Stock [Member]</t>
  </si>
  <si>
    <t>Share Price</t>
  </si>
  <si>
    <t>Share-based Compensation Arrangement by Share-based Payment Award, Award Vesting Rights, Percentage</t>
  </si>
  <si>
    <t>33.30%</t>
  </si>
  <si>
    <t>STOCKHOLDERS' EQUITY - STOCK OPTIONS (Details)</t>
  </si>
  <si>
    <t>Oct. 31, 2013employee$ / sharesshares</t>
  </si>
  <si>
    <t>Dec. 31, 2010$ / sharesshares</t>
  </si>
  <si>
    <t>Mar. 31, 2018$ / sharesshares</t>
  </si>
  <si>
    <t>Mar. 31, 2017$ / sharesshares</t>
  </si>
  <si>
    <t>Shares Under Option</t>
  </si>
  <si>
    <t>Shares under option, beginning of period</t>
  </si>
  <si>
    <t>Shares under option, cancelled</t>
  </si>
  <si>
    <t>Weighted Average Exercise Price Per Share</t>
  </si>
  <si>
    <t>Weighted average exercise price per share, beginning of period | $ / shares</t>
  </si>
  <si>
    <t>Weighted average exercise price per share, cancelled | $ / shares</t>
  </si>
  <si>
    <t>Shares under option, exercised (in shares)</t>
  </si>
  <si>
    <t>Shares under option, end of period</t>
  </si>
  <si>
    <t>Weighted average exercise price per share, exercised | $ / shares</t>
  </si>
  <si>
    <t>Weighted average exercise price per share, end of period | $ / shares</t>
  </si>
  <si>
    <t>Gaiam Americas, Inc. and Gaiam, Inc. (GVE) [Member]</t>
  </si>
  <si>
    <t>Shares under option, granted</t>
  </si>
  <si>
    <t>Weighted average exercise price per share, granted | $ / shares</t>
  </si>
  <si>
    <t>Share-based Compensation, Shares Authorized under Stock Option Plans, Exercise Price Range, Number of Exercisable Options</t>
  </si>
  <si>
    <t>Number of Employees Joining Company Following Acquisition | employee</t>
  </si>
  <si>
    <t>Shares under option, weighted average remaining contractual term</t>
  </si>
  <si>
    <t>6 years 7 months 6 days</t>
  </si>
  <si>
    <t>Employee Stock Option [Member] | Gaiam Americas, Inc. and Gaiam, Inc. (GVE) [Member]</t>
  </si>
  <si>
    <t>25.00%</t>
  </si>
  <si>
    <t>Share-based Compensation Arrangement by Share-based Payment Award, Expiration Period</t>
  </si>
  <si>
    <t>Class A common stock | Cinedigm Equity Incentive Plan [Member]</t>
  </si>
  <si>
    <t>Class A common stock | Chief Executive Officer [Member]</t>
  </si>
  <si>
    <t>Lower Range of Prices | $ / shares</t>
  </si>
  <si>
    <t>Upper Range of Prices | $ / shares</t>
  </si>
  <si>
    <t>Class A common stock | Chief Executive Officer [Member] | Employee Stock Option [Member]</t>
  </si>
  <si>
    <t>STOCKHOLDERS' EQUITY - ANALYSIS OF OPTIONS OUTSTANDING (Details) $ / shares in Units, $ in Thousands</t>
  </si>
  <si>
    <t>Mar. 31, 2018USD ($)$ / sharesshares</t>
  </si>
  <si>
    <t>Share-based Compensation, Shares Authorized under Stock Option Plans, Exercise Price Range [Line Items]</t>
  </si>
  <si>
    <t>Options Outstanding | shares</t>
  </si>
  <si>
    <t>Aggregate Intrinsic Value | $</t>
  </si>
  <si>
    <t>$5.40 - $8.90</t>
  </si>
  <si>
    <t>Lower Range of Prices</t>
  </si>
  <si>
    <t>Upper Range of Prices</t>
  </si>
  <si>
    <t>$6.00 - $13.70</t>
  </si>
  <si>
    <t>4 years 8 months 12 days</t>
  </si>
  <si>
    <t>Weighted Average Exercise Price</t>
  </si>
  <si>
    <t>$14.00 - $24.40</t>
  </si>
  <si>
    <t>5 years 1 month 17 days</t>
  </si>
  <si>
    <t>$24.60 - $50.00</t>
  </si>
  <si>
    <t>5 years 6 months 18 days</t>
  </si>
  <si>
    <t>$51.60 - $80.60</t>
  </si>
  <si>
    <t>STOCKHOLDERS' EQUITY - ANALYSIS OF OPTIONS EXERCISABLE (Details)</t>
  </si>
  <si>
    <t>Options Exercisable | shares</t>
  </si>
  <si>
    <t>Weighted Average Remaining Life</t>
  </si>
  <si>
    <t>Weighted Average Exercise Price | $ / shares</t>
  </si>
  <si>
    <t>STOCKHOLDERS' EQUITY - WARRANTS (Details) - USD ($) $ / shares in Units, $ in Thousands</t>
  </si>
  <si>
    <t>Dec. 23, 2016</t>
  </si>
  <si>
    <t>Dec. 22, 2016</t>
  </si>
  <si>
    <t>Jul. 31, 2016</t>
  </si>
  <si>
    <t>Dec. 31, 2015</t>
  </si>
  <si>
    <t>Class of Warrant or Right [Line Items]</t>
  </si>
  <si>
    <t>Sageview Warrants</t>
  </si>
  <si>
    <t>Class of Warrant or Right, Exercise Price of Warrants or Rights</t>
  </si>
  <si>
    <t>Class of Warrant or Right, Extension Term</t>
  </si>
  <si>
    <t>Number of securities called by warrants</t>
  </si>
  <si>
    <t>Class of Warrant of Right, Amount Received for Termination</t>
  </si>
  <si>
    <t>Strategic Management Service Provider Warrants</t>
  </si>
  <si>
    <t>Outstanding warrants</t>
  </si>
  <si>
    <t>Class of Warrant or Right, Termination Notice</t>
  </si>
  <si>
    <t>90 days</t>
  </si>
  <si>
    <t>Warrants Issued to Creditors, 2013 Notes [Member]</t>
  </si>
  <si>
    <t>Warrants Issued in Connection with Convertible Notes [Member]</t>
  </si>
  <si>
    <t>Warrants and Rights Outstanding</t>
  </si>
  <si>
    <t>Range of risk free rates</t>
  </si>
  <si>
    <t>Share-based Compensation Arrangement by Share-based Payment Award, Fair Value Assumptions, Expected Volatility Rate</t>
  </si>
  <si>
    <t>76.40%</t>
  </si>
  <si>
    <t>2.20%</t>
  </si>
  <si>
    <t>74.30%</t>
  </si>
  <si>
    <t>Bison Warrants [Member]</t>
  </si>
  <si>
    <t>Minimum [Member] | Strategic Management Service Provider Warrants</t>
  </si>
  <si>
    <t>Minimum [Member] | Second Secured Lien Notes [Member]</t>
  </si>
  <si>
    <t>Maximum [Member] | Strategic Management Service Provider Warrants</t>
  </si>
  <si>
    <t>Maximum [Member] | Second Secured Lien Notes [Member]</t>
  </si>
  <si>
    <t>Convertible Debt [Member] | Exchange Agreement [Member]</t>
  </si>
  <si>
    <t>Convertible Debt [Member] | Exchange Agreement [Member] | Warrants Issued in Connection with Convertible Notes [Member]</t>
  </si>
  <si>
    <t>COMMITMENTS AND CONTINGENCIES - ADDITIONAL INFORMATION (Details) - USD ($) $ in Thousands</t>
  </si>
  <si>
    <t>Jul. 01, 2017</t>
  </si>
  <si>
    <t>Rent expense</t>
  </si>
  <si>
    <t>Operating Lease, Initial Lease Payment</t>
  </si>
  <si>
    <t>COMMITMENTS AND CONTINGENCIES - OBLIGATIONS UNDER NON-CANCELABLE OPERATING LEASES (Details) $ in Thousands</t>
  </si>
  <si>
    <t>Total obligations under non-cancelable operating leases</t>
  </si>
  <si>
    <t>SUPPLEMENTAL CASH FLOW DISCLOSURE (Details) - USD ($) $ in Thousands</t>
  </si>
  <si>
    <t>Dec. 31, 2016</t>
  </si>
  <si>
    <t>Condensed Cash Flow Statements, Captions [Line Items]</t>
  </si>
  <si>
    <t>Cash interest paid</t>
  </si>
  <si>
    <t>Income taxes paid</t>
  </si>
  <si>
    <t>Accrued dividends on preferred stock</t>
  </si>
  <si>
    <t>Issuance of Second Lien Loans in connection with Convertible Notes exchange transaction</t>
  </si>
  <si>
    <t>Issuance of Class A common stock for payment of preferred stock dividends</t>
  </si>
  <si>
    <t>Issuance of Class A common stock for settlement of an obligation to a vendor</t>
  </si>
  <si>
    <t>Proceeds from Issuance or Sale of Equity</t>
  </si>
  <si>
    <t>Convertible Notes | Class A common stock</t>
  </si>
  <si>
    <t>SEGMENT INFORMATION - NARRATIVE (Details)</t>
  </si>
  <si>
    <t>Mar. 31, 2018segmentcustomersystem</t>
  </si>
  <si>
    <t>Segment Reporting, Reconciling Item for Operating Profit (Loss) from Segment to Consolidated [Line Items]</t>
  </si>
  <si>
    <t>Phase I</t>
  </si>
  <si>
    <t>Number of Systems Installed</t>
  </si>
  <si>
    <t>Phase II</t>
  </si>
  <si>
    <t>Customer Concentration Risk | Sales Revenue, Net</t>
  </si>
  <si>
    <t>Concentration risk, number of customers | customer</t>
  </si>
  <si>
    <t>SEGMENT INFORMATION - ASSETS and DEBT (Details) - USD ($) $ in Thousands</t>
  </si>
  <si>
    <t>Segment Reporting, Asset Reconciling Item [Line Items]</t>
  </si>
  <si>
    <t>Intangible Assets, net</t>
  </si>
  <si>
    <t>Total Assets</t>
  </si>
  <si>
    <t>Notes payable, non-recourse</t>
  </si>
  <si>
    <t>Notes Payable</t>
  </si>
  <si>
    <t>Capital Leases</t>
  </si>
  <si>
    <t>Segment, Continuing Operations [Member] | Phase I</t>
  </si>
  <si>
    <t>Segment, Continuing Operations [Member] | Phase II</t>
  </si>
  <si>
    <t>Segment, Continuing Operations [Member] | Services</t>
  </si>
  <si>
    <t>Segment, Continuing Operations [Member] | Content &amp; Entertainment</t>
  </si>
  <si>
    <t>Segment, Continuing Operations [Member] | Corporate</t>
  </si>
  <si>
    <t>SEGMENT INFORMATION - RECONCILIATION OF OPERATING PROFIT (LOSS) (Details) - USD ($) $ in Thousands</t>
  </si>
  <si>
    <t>Allocation of corporate overhead</t>
  </si>
  <si>
    <t>Goodwill impairment</t>
  </si>
  <si>
    <t>Income (loss) from operations</t>
  </si>
  <si>
    <t>Corporate</t>
  </si>
  <si>
    <t>SEGMENT INFORMATION - EMPLOYEE STOCK-BASED COMPENSATION EXPENSE (Details) - USD ($) $ in Thousands</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RESTRUCTURING ACTIVITY (Details) - USD ($) $ in Thousands</t>
  </si>
  <si>
    <t>Restructuring Reserve [Roll Forward]</t>
  </si>
  <si>
    <t>Content &amp; Entertainment | Employee Severance</t>
  </si>
  <si>
    <t>Restructuring reserve, balance at beginning of period</t>
  </si>
  <si>
    <t>Total cost</t>
  </si>
  <si>
    <t>Restructuring payments</t>
  </si>
  <si>
    <t>Restructuring reserve, balance at end of period</t>
  </si>
  <si>
    <t>INCOME TAXES - Components of the Benefit from Income Taxes (Details) - USD ($) $ in Thousands</t>
  </si>
  <si>
    <t>Federal:</t>
  </si>
  <si>
    <t>Current</t>
  </si>
  <si>
    <t>Deferred</t>
  </si>
  <si>
    <t>Total federal</t>
  </si>
  <si>
    <t>State:</t>
  </si>
  <si>
    <t>Total state</t>
  </si>
  <si>
    <t>INCOME TAXES - Net Deferred Tax Liabilities (Details) - USD ($) $ in Thousands</t>
  </si>
  <si>
    <t>Deferred tax assets:</t>
  </si>
  <si>
    <t>Net operating loss carryforwards</t>
  </si>
  <si>
    <t>Intangibles</t>
  </si>
  <si>
    <t>Accrued liabilities</t>
  </si>
  <si>
    <t>Capital loss carryforwards</t>
  </si>
  <si>
    <t>Other</t>
  </si>
  <si>
    <t>Total deferred tax assets before valuation allowance</t>
  </si>
  <si>
    <t>Less: Valuation allowance</t>
  </si>
  <si>
    <t>Total deferred tax assets after valuation allowance</t>
  </si>
  <si>
    <t>Deferred tax liabilities:</t>
  </si>
  <si>
    <t>Depreciation and amortization</t>
  </si>
  <si>
    <t>Total deferred tax liabilities</t>
  </si>
  <si>
    <t>Net deferred tax</t>
  </si>
  <si>
    <t>INCOME TAXES - Narrative (Details) - USD ($) $ in Millions</t>
  </si>
  <si>
    <t>Operating Loss Carryforwards [Line Items]</t>
  </si>
  <si>
    <t>Deferred Tax Assets, Valuation Allowance</t>
  </si>
  <si>
    <t>Income Taxes, Amount of Operating Losses Subject to Limitation</t>
  </si>
  <si>
    <t>Income Taxes, Incomplete Accounting, Operating Loss Not Utilized</t>
  </si>
  <si>
    <t>Income Taxes, Incomplete Accounting, Change In Tax Rate, Deferred Tax Asset, Provisional Income Tax Expense</t>
  </si>
  <si>
    <t>Income Taxes, Amount of Operating Losses Not Subject to Limitation</t>
  </si>
  <si>
    <t>Income Taxes, Cancellation of Indebtedness, Amount Recognized for Income Taxes</t>
  </si>
  <si>
    <t>Income Taxes, Cancellation of Indebtedness, Reduction to Net Operating Losses</t>
  </si>
  <si>
    <t>Income Taxes, Cancellation of Indebtedness, Reduction to Gross Deferred Tax Assets and Valuation Allowance</t>
  </si>
  <si>
    <t>Tax Cuts And Jobs Act Of 2017, Incomplete Accounting, Change In Tax Rate, Deferred Tax Asset, Provisional Income Tax Expense</t>
  </si>
  <si>
    <t>Capital Loss Carryforwards</t>
  </si>
  <si>
    <t>Operating loss periods between November 2003 and March 2006 [Member]</t>
  </si>
  <si>
    <t>Annual limitation on operating loss carryforwards</t>
  </si>
  <si>
    <t>Operating loss periods after March 2006 [Member]</t>
  </si>
  <si>
    <t>Domestic Tax Authority [Member]</t>
  </si>
  <si>
    <t>Foreign Tax Authority [Member]</t>
  </si>
  <si>
    <t>UNITED STATES | Domestic Tax Authority [Member]</t>
  </si>
  <si>
    <t>AUSTRALIA | Foreign Tax Authority [Member]</t>
  </si>
  <si>
    <t>INCOME TAXES - Reconciliation of Effective Income Tax Rate (Details)</t>
  </si>
  <si>
    <t>Effective Income Tax Rate, Continuing Operations, Tax Rate Reconciliation [Abstract]</t>
  </si>
  <si>
    <t>Provision at the U.S. statutory federal tax rate</t>
  </si>
  <si>
    <t>34.00%</t>
  </si>
  <si>
    <t>30.80%</t>
  </si>
  <si>
    <t>State income taxes, net of federal benefit</t>
  </si>
  <si>
    <t>6.60%</t>
  </si>
  <si>
    <t>Change in valuation allowance</t>
  </si>
  <si>
    <t>(19.20%)</t>
  </si>
  <si>
    <t>501.80%</t>
  </si>
  <si>
    <t>Non-deductible expenses</t>
  </si>
  <si>
    <t>(11.60%)</t>
  </si>
  <si>
    <t>(2.70%)</t>
  </si>
  <si>
    <t>Net operating loss decrease under IRC 382</t>
  </si>
  <si>
    <t>(0.00%)</t>
  </si>
  <si>
    <t>(511.30%)</t>
  </si>
  <si>
    <t>Effective Income Tax Rate Reconciliation, Change in Enacted Tax Rate, Percent</t>
  </si>
  <si>
    <t>(40.20%)</t>
  </si>
  <si>
    <t>Effective Income Tax Rate Reconciliation, Capital Loss Carryforward, Expired in Period, Percent</t>
  </si>
  <si>
    <t>(20.80%)</t>
  </si>
  <si>
    <t>Losses from non-consolidated entities</t>
  </si>
  <si>
    <t>10.70%</t>
  </si>
  <si>
    <t>(1.40%)</t>
  </si>
  <si>
    <t>0.40%</t>
  </si>
  <si>
    <t>Income tax (provision) benefit</t>
  </si>
  <si>
    <t>(1.70%)</t>
  </si>
  <si>
    <t>(2.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173204</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C10" s="5" t="n">
        <v>350119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5" t="n">
        <v>2018</v>
      </c>
    </row>
    <row r="17" spans="1:4">
      <c r="A17" s="4" t="s">
        <v>28</v>
      </c>
      <c r="D17" s="6" t="n">
        <v>16393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52</v>
      </c>
      <c r="C3" s="6" t="n">
        <v>12566</v>
      </c>
    </row>
    <row r="4" spans="1:3">
      <c r="A4" s="4" t="s">
        <v>33</v>
      </c>
      <c r="B4" s="5" t="n">
        <v>38128</v>
      </c>
      <c r="C4" s="5" t="n">
        <v>53608</v>
      </c>
    </row>
    <row r="5" spans="1:3">
      <c r="A5" s="4" t="s">
        <v>34</v>
      </c>
      <c r="B5" s="5" t="n">
        <v>792</v>
      </c>
      <c r="C5" s="5" t="n">
        <v>1137</v>
      </c>
    </row>
    <row r="6" spans="1:3">
      <c r="A6" s="4" t="s">
        <v>35</v>
      </c>
      <c r="B6" s="5" t="n">
        <v>6799</v>
      </c>
      <c r="C6" s="5" t="n">
        <v>5655</v>
      </c>
    </row>
    <row r="7" spans="1:3">
      <c r="A7" s="4" t="s">
        <v>36</v>
      </c>
      <c r="B7" s="5" t="n">
        <v>10497</v>
      </c>
      <c r="C7" s="5" t="n">
        <v>13484</v>
      </c>
    </row>
    <row r="8" spans="1:3">
      <c r="A8" s="4" t="s">
        <v>37</v>
      </c>
      <c r="B8" s="5" t="n">
        <v>74168</v>
      </c>
      <c r="C8" s="5" t="n">
        <v>86450</v>
      </c>
    </row>
    <row r="9" spans="1:3">
      <c r="A9" s="4" t="s">
        <v>38</v>
      </c>
      <c r="B9" s="5" t="n">
        <v>1000</v>
      </c>
      <c r="C9" s="5" t="n">
        <v>1000</v>
      </c>
    </row>
    <row r="10" spans="1:3">
      <c r="A10" s="4" t="s">
        <v>39</v>
      </c>
      <c r="B10" s="5" t="n">
        <v>21483</v>
      </c>
      <c r="C10" s="5" t="n">
        <v>33138</v>
      </c>
    </row>
    <row r="11" spans="1:3">
      <c r="A11" s="4" t="s">
        <v>40</v>
      </c>
      <c r="B11" s="5" t="n">
        <v>14653</v>
      </c>
      <c r="C11" s="5" t="n">
        <v>20227</v>
      </c>
    </row>
    <row r="12" spans="1:3">
      <c r="A12" s="4" t="s">
        <v>41</v>
      </c>
      <c r="B12" s="5" t="n">
        <v>8701</v>
      </c>
      <c r="C12" s="5" t="n">
        <v>8701</v>
      </c>
    </row>
    <row r="13" spans="1:3">
      <c r="A13" s="4" t="s">
        <v>42</v>
      </c>
      <c r="B13" s="5" t="n">
        <v>0</v>
      </c>
      <c r="C13" s="5" t="n">
        <v>260</v>
      </c>
    </row>
    <row r="14" spans="1:3">
      <c r="A14" s="4" t="s">
        <v>43</v>
      </c>
      <c r="B14" s="5" t="n">
        <v>1177</v>
      </c>
      <c r="C14" s="5" t="n">
        <v>1558</v>
      </c>
    </row>
    <row r="15" spans="1:3">
      <c r="A15" s="4" t="s">
        <v>44</v>
      </c>
      <c r="B15" s="5" t="n">
        <v>121182</v>
      </c>
      <c r="C15" s="5" t="n">
        <v>151334</v>
      </c>
    </row>
    <row r="16" spans="1:3">
      <c r="A16" s="3" t="s">
        <v>45</v>
      </c>
    </row>
    <row r="17" spans="1:3">
      <c r="A17" s="4" t="s">
        <v>46</v>
      </c>
      <c r="B17" s="5" t="n">
        <v>69225</v>
      </c>
      <c r="C17" s="5" t="n">
        <v>73679</v>
      </c>
    </row>
    <row r="18" spans="1:3">
      <c r="A18" s="4" t="s">
        <v>47</v>
      </c>
      <c r="B18" s="5" t="n">
        <v>4775</v>
      </c>
      <c r="C18" s="5" t="n">
        <v>19599</v>
      </c>
    </row>
    <row r="19" spans="1:3">
      <c r="A19" s="4" t="s">
        <v>48</v>
      </c>
      <c r="B19" s="5" t="n">
        <v>512</v>
      </c>
      <c r="C19" s="5" t="n">
        <v>6056</v>
      </c>
    </row>
    <row r="20" spans="1:3">
      <c r="A20" s="4" t="s">
        <v>49</v>
      </c>
      <c r="B20" s="5" t="n">
        <v>0</v>
      </c>
      <c r="C20" s="5" t="n">
        <v>66</v>
      </c>
    </row>
    <row r="21" spans="1:3">
      <c r="A21" s="4" t="s">
        <v>50</v>
      </c>
      <c r="B21" s="5" t="n">
        <v>1821</v>
      </c>
      <c r="C21" s="5" t="n">
        <v>2461</v>
      </c>
    </row>
    <row r="22" spans="1:3">
      <c r="A22" s="4" t="s">
        <v>51</v>
      </c>
      <c r="B22" s="5" t="n">
        <v>76333</v>
      </c>
      <c r="C22" s="5" t="n">
        <v>101861</v>
      </c>
    </row>
    <row r="23" spans="1:3">
      <c r="A23" s="4" t="s">
        <v>52</v>
      </c>
      <c r="B23" s="5" t="n">
        <v>37570</v>
      </c>
      <c r="C23" s="5" t="n">
        <v>55048</v>
      </c>
    </row>
    <row r="24" spans="1:3">
      <c r="A24" s="4" t="s">
        <v>53</v>
      </c>
      <c r="B24" s="5" t="n">
        <v>25435</v>
      </c>
      <c r="C24" s="5" t="n">
        <v>59396</v>
      </c>
    </row>
    <row r="25" spans="1:3">
      <c r="A25" s="4" t="s">
        <v>54</v>
      </c>
      <c r="B25" s="5" t="n">
        <v>3842</v>
      </c>
      <c r="C25" s="5" t="n">
        <v>5324</v>
      </c>
    </row>
    <row r="26" spans="1:3">
      <c r="A26" s="4" t="s">
        <v>55</v>
      </c>
      <c r="B26" s="5" t="n">
        <v>306</v>
      </c>
      <c r="C26" s="5" t="n">
        <v>408</v>
      </c>
    </row>
    <row r="27" spans="1:3">
      <c r="A27" s="4" t="s">
        <v>56</v>
      </c>
      <c r="B27" s="5" t="n">
        <v>143486</v>
      </c>
      <c r="C27" s="5" t="n">
        <v>222037</v>
      </c>
    </row>
    <row r="28" spans="1:3">
      <c r="A28" s="4" t="s">
        <v>57</v>
      </c>
      <c r="B28" s="4" t="s">
        <v>58</v>
      </c>
      <c r="C28" s="4" t="s">
        <v>58</v>
      </c>
    </row>
    <row r="29" spans="1:3">
      <c r="A29" s="3" t="s">
        <v>59</v>
      </c>
    </row>
    <row r="30" spans="1:3">
      <c r="A30" s="4" t="s">
        <v>60</v>
      </c>
      <c r="B30" s="5" t="n">
        <v>3559</v>
      </c>
      <c r="C30" s="5" t="n">
        <v>3559</v>
      </c>
    </row>
    <row r="31" spans="1:3">
      <c r="A31" s="4" t="s">
        <v>61</v>
      </c>
      <c r="B31" s="5" t="n">
        <v>35</v>
      </c>
      <c r="C31" s="5" t="n">
        <v>12</v>
      </c>
    </row>
    <row r="32" spans="1:3">
      <c r="A32" s="4" t="s">
        <v>62</v>
      </c>
      <c r="B32" s="5" t="n">
        <v>366223</v>
      </c>
      <c r="C32" s="5" t="n">
        <v>287393</v>
      </c>
    </row>
    <row r="33" spans="1:3">
      <c r="A33" s="4" t="s">
        <v>63</v>
      </c>
      <c r="B33" s="5" t="n">
        <v>-11603</v>
      </c>
      <c r="C33" s="5" t="n">
        <v>0</v>
      </c>
    </row>
    <row r="34" spans="1:3">
      <c r="A34" s="4" t="s">
        <v>64</v>
      </c>
      <c r="B34" s="5" t="n">
        <v>-379225</v>
      </c>
      <c r="C34" s="5" t="n">
        <v>-360415</v>
      </c>
    </row>
    <row r="35" spans="1:3">
      <c r="A35" s="4" t="s">
        <v>65</v>
      </c>
      <c r="B35" s="5" t="n">
        <v>-38</v>
      </c>
      <c r="C35" s="5" t="n">
        <v>-38</v>
      </c>
    </row>
    <row r="36" spans="1:3">
      <c r="A36" s="4" t="s">
        <v>66</v>
      </c>
      <c r="B36" s="5" t="n">
        <v>-21049</v>
      </c>
      <c r="C36" s="5" t="n">
        <v>-69489</v>
      </c>
    </row>
    <row r="37" spans="1:3">
      <c r="A37" s="4" t="s">
        <v>67</v>
      </c>
      <c r="B37" s="5" t="n">
        <v>-1255</v>
      </c>
      <c r="C37" s="5" t="n">
        <v>-1214</v>
      </c>
    </row>
    <row r="38" spans="1:3">
      <c r="A38" s="4" t="s">
        <v>68</v>
      </c>
      <c r="B38" s="5" t="n">
        <v>-22304</v>
      </c>
      <c r="C38" s="5" t="n">
        <v>-70703</v>
      </c>
    </row>
    <row r="39" spans="1:3">
      <c r="A39" s="4" t="s">
        <v>69</v>
      </c>
      <c r="B39" s="6" t="n">
        <v>121182</v>
      </c>
      <c r="C39" s="6" t="n">
        <v>151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2</v>
      </c>
    </row>
    <row r="16" spans="1:2">
      <c r="A16" s="4" t="s">
        <v>263</v>
      </c>
      <c r="B16" s="4" t="s">
        <v>264</v>
      </c>
    </row>
    <row r="17" spans="1:2">
      <c r="A17" s="4" t="s">
        <v>265</v>
      </c>
      <c r="B17" s="4" t="s">
        <v>266</v>
      </c>
    </row>
    <row r="18" spans="1:2">
      <c r="A18" s="4" t="s">
        <v>267</v>
      </c>
      <c r="B18" s="4" t="s">
        <v>268</v>
      </c>
    </row>
    <row r="19" spans="1:2">
      <c r="A19" s="4" t="s">
        <v>234</v>
      </c>
      <c r="B19" s="4" t="s">
        <v>269</v>
      </c>
    </row>
    <row r="20" spans="1:2">
      <c r="A20" s="4" t="s">
        <v>270</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row r="6" spans="1:2">
      <c r="A6" s="4" t="s">
        <v>290</v>
      </c>
      <c r="B6" s="4" t="s">
        <v>28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16</v>
      </c>
    </row>
    <row r="4" spans="1:2">
      <c r="A4" s="4" t="s">
        <v>298</v>
      </c>
      <c r="B4" s="4" t="s">
        <v>299</v>
      </c>
    </row>
    <row r="5" spans="1:2">
      <c r="A5" s="3" t="s">
        <v>300</v>
      </c>
    </row>
    <row r="6" spans="1:2">
      <c r="A6" s="4" t="s">
        <v>301</v>
      </c>
      <c r="B6" s="4" t="s">
        <v>302</v>
      </c>
    </row>
    <row r="7" spans="1:2">
      <c r="A7" s="4" t="s">
        <v>303</v>
      </c>
      <c r="B7" s="4" t="s">
        <v>304</v>
      </c>
    </row>
    <row r="8" spans="1:2">
      <c r="A8" s="4" t="s">
        <v>305</v>
      </c>
    </row>
    <row r="9" spans="1:2">
      <c r="A9" s="3" t="s">
        <v>300</v>
      </c>
    </row>
    <row r="10" spans="1:2">
      <c r="A10" s="4" t="s">
        <v>306</v>
      </c>
      <c r="B10"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3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0</v>
      </c>
      <c r="B1" s="2" t="s">
        <v>71</v>
      </c>
      <c r="C1" s="2" t="s">
        <v>1</v>
      </c>
    </row>
    <row r="2" spans="1:3">
      <c r="B2" s="2" t="s">
        <v>30</v>
      </c>
      <c r="C2" s="2" t="s">
        <v>2</v>
      </c>
    </row>
    <row r="3" spans="1:3">
      <c r="A3" s="4" t="s">
        <v>72</v>
      </c>
      <c r="B3" s="6" t="n">
        <v>3989000</v>
      </c>
      <c r="C3" s="6" t="n">
        <v>5340000</v>
      </c>
    </row>
    <row r="4" spans="1:3">
      <c r="A4" s="4" t="s">
        <v>73</v>
      </c>
      <c r="B4" s="5" t="n">
        <v>15000000</v>
      </c>
      <c r="C4" s="5" t="n">
        <v>15000000</v>
      </c>
    </row>
    <row r="5" spans="1:3">
      <c r="A5" s="4" t="s">
        <v>74</v>
      </c>
    </row>
    <row r="6" spans="1:3">
      <c r="A6" s="4" t="s">
        <v>73</v>
      </c>
      <c r="B6" s="5" t="n">
        <v>20</v>
      </c>
      <c r="C6" s="5" t="n">
        <v>20</v>
      </c>
    </row>
    <row r="7" spans="1:3">
      <c r="A7" s="4" t="s">
        <v>75</v>
      </c>
      <c r="B7" s="4" t="s">
        <v>76</v>
      </c>
      <c r="C7" s="4" t="s">
        <v>76</v>
      </c>
    </row>
    <row r="8" spans="1:3">
      <c r="A8" s="4" t="s">
        <v>77</v>
      </c>
      <c r="B8" s="7" t="n">
        <v>0.001</v>
      </c>
      <c r="C8" s="7" t="n">
        <v>0.001</v>
      </c>
    </row>
    <row r="9" spans="1:3">
      <c r="A9" s="4" t="s">
        <v>78</v>
      </c>
      <c r="B9" s="5" t="n">
        <v>7</v>
      </c>
      <c r="C9" s="5" t="n">
        <v>7</v>
      </c>
    </row>
    <row r="10" spans="1:3">
      <c r="A10" s="4" t="s">
        <v>79</v>
      </c>
      <c r="B10" s="5" t="n">
        <v>7</v>
      </c>
      <c r="C10" s="5" t="n">
        <v>7</v>
      </c>
    </row>
    <row r="11" spans="1:3">
      <c r="A11" s="4" t="s">
        <v>80</v>
      </c>
      <c r="B11" s="6" t="n">
        <v>3648</v>
      </c>
      <c r="C11" s="6" t="n">
        <v>3648</v>
      </c>
    </row>
    <row r="12" spans="1:3">
      <c r="A12" s="4" t="s">
        <v>81</v>
      </c>
    </row>
    <row r="13" spans="1:3">
      <c r="A13" s="4" t="s">
        <v>82</v>
      </c>
      <c r="B13" s="7" t="n">
        <v>0.001</v>
      </c>
      <c r="C13" s="7" t="n">
        <v>0.001</v>
      </c>
    </row>
    <row r="14" spans="1:3">
      <c r="A14" s="4" t="s">
        <v>83</v>
      </c>
      <c r="B14" s="5" t="n">
        <v>21000000</v>
      </c>
      <c r="C14" s="5" t="n">
        <v>25000000</v>
      </c>
    </row>
    <row r="15" spans="1:3">
      <c r="A15" s="4" t="s">
        <v>84</v>
      </c>
      <c r="B15" s="5" t="n">
        <v>7977861</v>
      </c>
      <c r="C15" s="5" t="n">
        <v>11841983</v>
      </c>
    </row>
    <row r="16" spans="1:3">
      <c r="A16" s="4" t="s">
        <v>85</v>
      </c>
      <c r="B16" s="5" t="n">
        <v>7700617</v>
      </c>
      <c r="C16" s="5" t="n">
        <v>11841983</v>
      </c>
    </row>
    <row r="17" spans="1:3">
      <c r="A17" s="4" t="s">
        <v>86</v>
      </c>
      <c r="B17" s="5" t="n">
        <v>277244</v>
      </c>
      <c r="C17" s="5" t="n">
        <v>0</v>
      </c>
    </row>
    <row r="18" spans="1:3">
      <c r="A18" s="4" t="s">
        <v>87</v>
      </c>
    </row>
    <row r="19" spans="1:3">
      <c r="A19" s="4" t="s">
        <v>82</v>
      </c>
      <c r="B19" s="7" t="n">
        <v>0.001</v>
      </c>
      <c r="C19" s="7" t="n">
        <v>0.001</v>
      </c>
    </row>
    <row r="20" spans="1:3">
      <c r="A20" s="4" t="s">
        <v>83</v>
      </c>
      <c r="B20" s="5" t="n">
        <v>1241000</v>
      </c>
      <c r="C20" s="5" t="n">
        <v>1241000</v>
      </c>
    </row>
    <row r="21" spans="1:3">
      <c r="A21" s="4" t="s">
        <v>84</v>
      </c>
      <c r="B21" s="5" t="n">
        <v>1241000</v>
      </c>
      <c r="C21" s="5" t="n">
        <v>1241000</v>
      </c>
    </row>
    <row r="22" spans="1:3">
      <c r="A22" s="4" t="s">
        <v>85</v>
      </c>
      <c r="B22" s="5" t="n">
        <v>0</v>
      </c>
      <c r="C22" s="5" t="n">
        <v>0</v>
      </c>
    </row>
    <row r="23" spans="1:3">
      <c r="A23" s="4" t="s">
        <v>88</v>
      </c>
    </row>
    <row r="24" spans="1:3">
      <c r="A24" s="4" t="s">
        <v>72</v>
      </c>
      <c r="B24" s="6" t="n">
        <v>4577000</v>
      </c>
      <c r="C24" s="6" t="n">
        <v>270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20"/>
    <col customWidth="1" max="5" min="5" width="20"/>
    <col customWidth="1" max="6" min="6" width="21"/>
    <col customWidth="1" max="7" min="7" width="41"/>
    <col customWidth="1" max="8" min="8" width="21"/>
    <col customWidth="1" max="9" min="9" width="27"/>
    <col customWidth="1" max="10" min="10" width="21"/>
  </cols>
  <sheetData>
    <row r="1" spans="1:10">
      <c r="A1" s="1" t="s">
        <v>338</v>
      </c>
      <c r="B1" s="2" t="s">
        <v>339</v>
      </c>
      <c r="C1" s="2" t="s">
        <v>340</v>
      </c>
      <c r="D1" s="2" t="s">
        <v>341</v>
      </c>
      <c r="E1" s="2" t="s">
        <v>342</v>
      </c>
      <c r="F1" s="2" t="s">
        <v>343</v>
      </c>
      <c r="G1" s="2" t="s">
        <v>344</v>
      </c>
      <c r="H1" s="2" t="s">
        <v>343</v>
      </c>
      <c r="I1" s="2" t="s">
        <v>345</v>
      </c>
      <c r="J1" s="2" t="s">
        <v>346</v>
      </c>
    </row>
    <row r="2" spans="1:10">
      <c r="A2" s="3" t="s">
        <v>347</v>
      </c>
    </row>
    <row r="3" spans="1:10">
      <c r="A3" s="4" t="s">
        <v>348</v>
      </c>
      <c r="C3" s="5" t="n">
        <v>2</v>
      </c>
    </row>
    <row r="4" spans="1:10">
      <c r="A4" s="4" t="s">
        <v>349</v>
      </c>
      <c r="C4" s="5" t="n">
        <v>7</v>
      </c>
    </row>
    <row r="5" spans="1:10">
      <c r="A5" s="4" t="s">
        <v>350</v>
      </c>
      <c r="G5" s="5" t="n">
        <v>12000</v>
      </c>
    </row>
    <row r="6" spans="1:10">
      <c r="A6" s="4" t="s">
        <v>351</v>
      </c>
      <c r="G6" s="5" t="n">
        <v>4</v>
      </c>
    </row>
    <row r="7" spans="1:10">
      <c r="A7" s="4" t="s">
        <v>110</v>
      </c>
      <c r="F7" s="6" t="n">
        <v>-15197000</v>
      </c>
      <c r="G7" s="6" t="n">
        <v>-18495000</v>
      </c>
      <c r="H7" s="6" t="n">
        <v>-15200000</v>
      </c>
    </row>
    <row r="8" spans="1:10">
      <c r="A8" s="4" t="s">
        <v>352</v>
      </c>
      <c r="F8" s="5" t="n">
        <v>-360415000</v>
      </c>
      <c r="G8" s="5" t="n">
        <v>-379225000</v>
      </c>
      <c r="H8" s="6" t="n">
        <v>-360415000</v>
      </c>
    </row>
    <row r="9" spans="1:10">
      <c r="A9" s="4" t="s">
        <v>198</v>
      </c>
      <c r="F9" s="5" t="n">
        <v>7983000</v>
      </c>
      <c r="G9" s="5" t="n">
        <v>0</v>
      </c>
    </row>
    <row r="10" spans="1:10">
      <c r="A10" s="4" t="s">
        <v>353</v>
      </c>
      <c r="E10" s="5" t="n">
        <v>3536783</v>
      </c>
    </row>
    <row r="11" spans="1:10">
      <c r="A11" s="4" t="s">
        <v>354</v>
      </c>
      <c r="D11" s="5" t="n">
        <v>277244</v>
      </c>
    </row>
    <row r="12" spans="1:10">
      <c r="A12" s="4" t="s">
        <v>355</v>
      </c>
      <c r="C12" s="5" t="n">
        <v>333333</v>
      </c>
    </row>
    <row r="13" spans="1:10">
      <c r="A13" s="4" t="s">
        <v>194</v>
      </c>
      <c r="F13" s="6" t="n">
        <v>0</v>
      </c>
      <c r="G13" s="5" t="n">
        <v>28031000</v>
      </c>
    </row>
    <row r="14" spans="1:10">
      <c r="A14" s="4" t="s">
        <v>356</v>
      </c>
    </row>
    <row r="15" spans="1:10">
      <c r="A15" s="3" t="s">
        <v>347</v>
      </c>
    </row>
    <row r="16" spans="1:10">
      <c r="A16" s="4" t="s">
        <v>357</v>
      </c>
      <c r="G16" s="5" t="n">
        <v>40200000</v>
      </c>
    </row>
    <row r="17" spans="1:10">
      <c r="A17" s="4" t="s">
        <v>358</v>
      </c>
    </row>
    <row r="18" spans="1:10">
      <c r="A18" s="3" t="s">
        <v>347</v>
      </c>
    </row>
    <row r="19" spans="1:10">
      <c r="A19" s="4" t="s">
        <v>357</v>
      </c>
      <c r="G19" s="6" t="n">
        <v>33800000</v>
      </c>
    </row>
    <row r="20" spans="1:10">
      <c r="A20" s="4" t="s">
        <v>359</v>
      </c>
    </row>
    <row r="21" spans="1:10">
      <c r="A21" s="3" t="s">
        <v>347</v>
      </c>
    </row>
    <row r="22" spans="1:10">
      <c r="A22" s="4" t="s">
        <v>353</v>
      </c>
      <c r="G22" s="5" t="n">
        <v>3536783</v>
      </c>
    </row>
    <row r="23" spans="1:10">
      <c r="A23" s="4" t="s">
        <v>194</v>
      </c>
      <c r="C23" s="6" t="n">
        <v>30000000</v>
      </c>
    </row>
    <row r="24" spans="1:10">
      <c r="A24" s="4" t="s">
        <v>360</v>
      </c>
      <c r="G24" s="6" t="n">
        <v>50600000</v>
      </c>
    </row>
    <row r="25" spans="1:10">
      <c r="A25" s="4" t="s">
        <v>361</v>
      </c>
      <c r="G25" s="6" t="n">
        <v>17600000</v>
      </c>
    </row>
    <row r="26" spans="1:10">
      <c r="A26" s="4" t="s">
        <v>362</v>
      </c>
    </row>
    <row r="27" spans="1:10">
      <c r="A27" s="3" t="s">
        <v>347</v>
      </c>
    </row>
    <row r="28" spans="1:10">
      <c r="A28" s="4" t="s">
        <v>355</v>
      </c>
      <c r="C28" s="5" t="n">
        <v>20000000</v>
      </c>
    </row>
    <row r="29" spans="1:10">
      <c r="A29" s="4" t="s">
        <v>363</v>
      </c>
    </row>
    <row r="30" spans="1:10">
      <c r="A30" s="3" t="s">
        <v>347</v>
      </c>
    </row>
    <row r="31" spans="1:10">
      <c r="A31" s="4" t="s">
        <v>364</v>
      </c>
      <c r="F31" s="4" t="s">
        <v>365</v>
      </c>
      <c r="G31" s="4" t="s">
        <v>365</v>
      </c>
      <c r="H31" s="4" t="s">
        <v>365</v>
      </c>
    </row>
    <row r="32" spans="1:10">
      <c r="A32" s="4" t="s">
        <v>366</v>
      </c>
    </row>
    <row r="33" spans="1:10">
      <c r="A33" s="3" t="s">
        <v>347</v>
      </c>
    </row>
    <row r="34" spans="1:10">
      <c r="A34" s="4" t="s">
        <v>367</v>
      </c>
      <c r="G34" s="6" t="n">
        <v>1500000</v>
      </c>
    </row>
    <row r="35" spans="1:10">
      <c r="A35" s="4" t="s">
        <v>368</v>
      </c>
    </row>
    <row r="36" spans="1:10">
      <c r="A36" s="3" t="s">
        <v>347</v>
      </c>
    </row>
    <row r="37" spans="1:10">
      <c r="A37" s="4" t="s">
        <v>367</v>
      </c>
      <c r="I37" s="6" t="n">
        <v>10000000</v>
      </c>
    </row>
    <row r="38" spans="1:10">
      <c r="A38" s="4" t="s">
        <v>364</v>
      </c>
      <c r="I38" s="4" t="s">
        <v>369</v>
      </c>
    </row>
    <row r="39" spans="1:10">
      <c r="A39" s="4" t="s">
        <v>370</v>
      </c>
      <c r="I39" s="5" t="n">
        <v>1400000</v>
      </c>
    </row>
    <row r="40" spans="1:10">
      <c r="A40" s="4" t="s">
        <v>371</v>
      </c>
    </row>
    <row r="41" spans="1:10">
      <c r="A41" s="3" t="s">
        <v>347</v>
      </c>
    </row>
    <row r="42" spans="1:10">
      <c r="A42" s="4" t="s">
        <v>372</v>
      </c>
      <c r="F42" s="6" t="n">
        <v>13400000</v>
      </c>
      <c r="G42" s="6" t="n">
        <v>13400000</v>
      </c>
      <c r="H42" s="6" t="n">
        <v>13400000</v>
      </c>
    </row>
    <row r="43" spans="1:10">
      <c r="A43" s="4" t="s">
        <v>354</v>
      </c>
      <c r="G43" s="5" t="n">
        <v>277244</v>
      </c>
    </row>
    <row r="44" spans="1:10">
      <c r="A44" s="4" t="s">
        <v>373</v>
      </c>
      <c r="G44" s="5" t="n">
        <v>200000</v>
      </c>
    </row>
    <row r="45" spans="1:10">
      <c r="A45" s="4" t="s">
        <v>374</v>
      </c>
    </row>
    <row r="46" spans="1:10">
      <c r="A46" s="3" t="s">
        <v>347</v>
      </c>
    </row>
    <row r="47" spans="1:10">
      <c r="A47" s="4" t="s">
        <v>353</v>
      </c>
      <c r="G47" s="5" t="n">
        <v>1575000</v>
      </c>
    </row>
    <row r="48" spans="1:10">
      <c r="A48" s="4" t="s">
        <v>375</v>
      </c>
    </row>
    <row r="49" spans="1:10">
      <c r="A49" s="3" t="s">
        <v>347</v>
      </c>
    </row>
    <row r="50" spans="1:10">
      <c r="A50" s="4" t="s">
        <v>367</v>
      </c>
      <c r="G50" s="6" t="n">
        <v>3500000</v>
      </c>
    </row>
    <row r="51" spans="1:10">
      <c r="A51" s="4" t="s">
        <v>376</v>
      </c>
    </row>
    <row r="52" spans="1:10">
      <c r="A52" s="3" t="s">
        <v>347</v>
      </c>
    </row>
    <row r="53" spans="1:10">
      <c r="A53" s="4" t="s">
        <v>364</v>
      </c>
      <c r="J53" s="4" t="s">
        <v>377</v>
      </c>
    </row>
    <row r="54" spans="1:10">
      <c r="A54" s="4" t="s">
        <v>378</v>
      </c>
    </row>
    <row r="55" spans="1:10">
      <c r="A55" s="3" t="s">
        <v>347</v>
      </c>
    </row>
    <row r="56" spans="1:10">
      <c r="A56" s="4" t="s">
        <v>194</v>
      </c>
      <c r="G56" s="5" t="n">
        <v>500000</v>
      </c>
      <c r="H56" s="6" t="n">
        <v>0</v>
      </c>
    </row>
    <row r="57" spans="1:10">
      <c r="A57" s="4" t="s">
        <v>379</v>
      </c>
    </row>
    <row r="58" spans="1:10">
      <c r="A58" s="3" t="s">
        <v>347</v>
      </c>
    </row>
    <row r="59" spans="1:10">
      <c r="A59" s="4" t="s">
        <v>367</v>
      </c>
      <c r="G59" s="5" t="n">
        <v>10500000</v>
      </c>
      <c r="J59" s="6" t="n">
        <v>15000000</v>
      </c>
    </row>
    <row r="60" spans="1:10">
      <c r="A60" s="4" t="s">
        <v>364</v>
      </c>
      <c r="J60" s="4" t="s">
        <v>380</v>
      </c>
    </row>
    <row r="61" spans="1:10">
      <c r="A61" s="4" t="s">
        <v>381</v>
      </c>
    </row>
    <row r="62" spans="1:10">
      <c r="A62" s="3" t="s">
        <v>347</v>
      </c>
    </row>
    <row r="63" spans="1:10">
      <c r="A63" s="4" t="s">
        <v>355</v>
      </c>
      <c r="C63" s="5" t="n">
        <v>19666667</v>
      </c>
    </row>
    <row r="64" spans="1:10">
      <c r="A64" s="4" t="s">
        <v>382</v>
      </c>
    </row>
    <row r="65" spans="1:10">
      <c r="A65" s="3" t="s">
        <v>347</v>
      </c>
    </row>
    <row r="66" spans="1:10">
      <c r="A66" s="4" t="s">
        <v>355</v>
      </c>
      <c r="C66" s="5" t="n">
        <v>333333</v>
      </c>
    </row>
    <row r="67" spans="1:10">
      <c r="A67" s="4" t="s">
        <v>383</v>
      </c>
    </row>
    <row r="68" spans="1:10">
      <c r="A68" s="3" t="s">
        <v>347</v>
      </c>
    </row>
    <row r="69" spans="1:10">
      <c r="A69" s="4" t="s">
        <v>384</v>
      </c>
      <c r="G69" s="5" t="n">
        <v>40211000</v>
      </c>
    </row>
    <row r="70" spans="1:10">
      <c r="A70" s="4" t="s">
        <v>385</v>
      </c>
    </row>
    <row r="71" spans="1:10">
      <c r="A71" s="3" t="s">
        <v>347</v>
      </c>
    </row>
    <row r="72" spans="1:10">
      <c r="A72" s="4" t="s">
        <v>384</v>
      </c>
      <c r="G72" s="6" t="n">
        <v>19000000</v>
      </c>
    </row>
    <row r="73" spans="1:10">
      <c r="A73" s="4" t="s">
        <v>386</v>
      </c>
      <c r="B7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87</v>
      </c>
      <c r="B1" s="2" t="s">
        <v>71</v>
      </c>
      <c r="E1" s="2" t="s">
        <v>1</v>
      </c>
    </row>
    <row r="2" spans="1:6">
      <c r="B2" s="2" t="s">
        <v>2</v>
      </c>
      <c r="C2" s="2" t="s">
        <v>30</v>
      </c>
      <c r="D2" s="2" t="s">
        <v>388</v>
      </c>
      <c r="E2" s="2" t="s">
        <v>2</v>
      </c>
      <c r="F2" s="2" t="s">
        <v>30</v>
      </c>
    </row>
    <row r="3" spans="1:6">
      <c r="A3" s="3" t="s">
        <v>389</v>
      </c>
    </row>
    <row r="4" spans="1:6">
      <c r="A4" s="4" t="s">
        <v>95</v>
      </c>
      <c r="B4" s="6" t="n">
        <v>-589000</v>
      </c>
      <c r="C4" s="6" t="n">
        <v>1213000</v>
      </c>
      <c r="E4" s="6" t="n">
        <v>991000</v>
      </c>
      <c r="F4" s="6" t="n">
        <v>1213000</v>
      </c>
    </row>
    <row r="5" spans="1:6">
      <c r="A5" s="4" t="s">
        <v>174</v>
      </c>
      <c r="C5" s="6" t="n">
        <v>0</v>
      </c>
      <c r="E5" s="5" t="n">
        <v>64000</v>
      </c>
    </row>
    <row r="6" spans="1:6">
      <c r="A6" s="4" t="s">
        <v>390</v>
      </c>
      <c r="B6" s="5" t="n">
        <v>0</v>
      </c>
    </row>
    <row r="7" spans="1:6">
      <c r="A7" s="4" t="s">
        <v>391</v>
      </c>
      <c r="D7" s="6" t="n">
        <v>2000</v>
      </c>
    </row>
    <row r="8" spans="1:6">
      <c r="A8" s="4" t="s">
        <v>392</v>
      </c>
      <c r="D8" s="5" t="n">
        <v>1000</v>
      </c>
    </row>
    <row r="9" spans="1:6">
      <c r="A9" s="4" t="s">
        <v>393</v>
      </c>
      <c r="D9" s="6" t="n">
        <v>2000</v>
      </c>
    </row>
    <row r="10" spans="1:6">
      <c r="A10" s="4" t="s">
        <v>394</v>
      </c>
      <c r="E10" s="6" t="n">
        <v>0</v>
      </c>
      <c r="F10" s="6" t="n">
        <v>100000</v>
      </c>
    </row>
    <row r="11" spans="1:6">
      <c r="A11" s="4" t="s">
        <v>395</v>
      </c>
      <c r="E11" s="5" t="n">
        <v>2890824</v>
      </c>
      <c r="F11" s="5" t="n">
        <v>1416677</v>
      </c>
    </row>
    <row r="12" spans="1:6">
      <c r="A12" s="4" t="s">
        <v>396</v>
      </c>
    </row>
    <row r="13" spans="1:6">
      <c r="A13" s="3" t="s">
        <v>389</v>
      </c>
    </row>
    <row r="14" spans="1:6">
      <c r="A14" s="4" t="s">
        <v>397</v>
      </c>
      <c r="D14" s="4" t="s">
        <v>76</v>
      </c>
    </row>
    <row r="15" spans="1:6">
      <c r="A15" s="4" t="s">
        <v>398</v>
      </c>
    </row>
    <row r="16" spans="1:6">
      <c r="A16" s="3" t="s">
        <v>389</v>
      </c>
    </row>
    <row r="17" spans="1:6">
      <c r="A17" s="4" t="s">
        <v>95</v>
      </c>
      <c r="B17" s="5" t="n">
        <v>0</v>
      </c>
      <c r="E17" s="6" t="n">
        <v>0</v>
      </c>
      <c r="F17" s="6" t="n">
        <v>0</v>
      </c>
    </row>
    <row r="18" spans="1:6">
      <c r="A18" s="4" t="s">
        <v>390</v>
      </c>
      <c r="B18" s="6" t="n">
        <v>0</v>
      </c>
    </row>
    <row r="19" spans="1:6">
      <c r="A19" s="4" t="s">
        <v>397</v>
      </c>
      <c r="B19" s="4" t="s">
        <v>369</v>
      </c>
      <c r="E19" s="4" t="s">
        <v>369</v>
      </c>
    </row>
    <row r="20" spans="1:6">
      <c r="A20" s="4" t="s">
        <v>399</v>
      </c>
      <c r="D20" s="4" t="s">
        <v>400</v>
      </c>
    </row>
    <row r="21" spans="1:6">
      <c r="A21" s="4" t="s">
        <v>401</v>
      </c>
    </row>
    <row r="22" spans="1:6">
      <c r="A22" s="3" t="s">
        <v>389</v>
      </c>
    </row>
    <row r="23" spans="1:6">
      <c r="A23" s="4" t="s">
        <v>95</v>
      </c>
      <c r="B23" s="6" t="n">
        <v>3000</v>
      </c>
      <c r="E23" s="6" t="n">
        <v>0</v>
      </c>
      <c r="F23" s="6" t="n">
        <v>267000</v>
      </c>
    </row>
    <row r="24" spans="1:6">
      <c r="A24" s="4" t="s">
        <v>390</v>
      </c>
      <c r="B24" s="6" t="n">
        <v>0</v>
      </c>
    </row>
    <row r="25" spans="1:6">
      <c r="A25" s="4" t="s">
        <v>402</v>
      </c>
    </row>
    <row r="26" spans="1:6">
      <c r="A26" s="3" t="s">
        <v>389</v>
      </c>
    </row>
    <row r="27" spans="1:6">
      <c r="A27" s="4" t="s">
        <v>403</v>
      </c>
      <c r="B27" s="5" t="n">
        <v>1179138</v>
      </c>
      <c r="C27" s="5" t="n">
        <v>1179138</v>
      </c>
      <c r="E27" s="5" t="n">
        <v>1179138</v>
      </c>
      <c r="F27" s="5" t="n">
        <v>1179138</v>
      </c>
    </row>
    <row r="28" spans="1:6">
      <c r="A28" s="4" t="s">
        <v>404</v>
      </c>
    </row>
    <row r="29" spans="1:6">
      <c r="A29" s="3" t="s">
        <v>389</v>
      </c>
    </row>
    <row r="30" spans="1:6">
      <c r="A30" s="4" t="s">
        <v>174</v>
      </c>
      <c r="F30" s="6" t="n">
        <v>3600000</v>
      </c>
    </row>
    <row r="31" spans="1:6">
      <c r="A31" s="4" t="s">
        <v>405</v>
      </c>
    </row>
    <row r="32" spans="1:6">
      <c r="A32" s="3" t="s">
        <v>389</v>
      </c>
    </row>
    <row r="33" spans="1:6">
      <c r="A33" s="4" t="s">
        <v>406</v>
      </c>
      <c r="E33" s="5" t="n">
        <v>0</v>
      </c>
      <c r="F33" s="5" t="n">
        <v>1055465</v>
      </c>
    </row>
    <row r="34" spans="1:6">
      <c r="A34" s="4" t="s">
        <v>407</v>
      </c>
    </row>
    <row r="35" spans="1:6">
      <c r="A35" s="3" t="s">
        <v>389</v>
      </c>
    </row>
    <row r="36" spans="1:6">
      <c r="A36" s="4" t="s">
        <v>406</v>
      </c>
      <c r="E36" s="5" t="n">
        <v>174942</v>
      </c>
      <c r="F36" s="5" t="n">
        <v>129066</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row r="12" spans="1:2">
      <c r="A12" s="4" t="s">
        <v>417</v>
      </c>
    </row>
    <row r="13" spans="1:2">
      <c r="A13" s="3" t="s">
        <v>410</v>
      </c>
    </row>
    <row r="14" spans="1:2">
      <c r="A14" s="4" t="s">
        <v>411</v>
      </c>
      <c r="B14" s="4" t="s">
        <v>412</v>
      </c>
    </row>
    <row r="15" spans="1:2">
      <c r="A15" s="4" t="s">
        <v>418</v>
      </c>
    </row>
    <row r="16" spans="1:2">
      <c r="A16" s="3" t="s">
        <v>410</v>
      </c>
    </row>
    <row r="17" spans="1:2">
      <c r="A17" s="4" t="s">
        <v>411</v>
      </c>
      <c r="B17" s="4" t="s">
        <v>416</v>
      </c>
    </row>
    <row r="18" spans="1:2">
      <c r="A18" s="4" t="s">
        <v>419</v>
      </c>
    </row>
    <row r="19" spans="1:2">
      <c r="A19" s="3" t="s">
        <v>410</v>
      </c>
    </row>
    <row r="20" spans="1:2">
      <c r="A20" s="4" t="s">
        <v>411</v>
      </c>
      <c r="B20" s="4" t="s">
        <v>412</v>
      </c>
    </row>
    <row r="21" spans="1:2">
      <c r="A21" s="4" t="s">
        <v>420</v>
      </c>
    </row>
    <row r="22" spans="1:2">
      <c r="A22" s="3" t="s">
        <v>410</v>
      </c>
    </row>
    <row r="23" spans="1:2">
      <c r="A23" s="4" t="s">
        <v>411</v>
      </c>
      <c r="B23" s="4"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43</v>
      </c>
    </row>
    <row r="2" spans="1:2">
      <c r="A2" s="3" t="s">
        <v>423</v>
      </c>
    </row>
    <row r="3" spans="1:2">
      <c r="A3" s="4" t="s">
        <v>424</v>
      </c>
      <c r="B3" s="6" t="n">
        <v>1000</v>
      </c>
    </row>
    <row r="4" spans="1:2">
      <c r="A4" s="4" t="s">
        <v>425</v>
      </c>
    </row>
    <row r="5" spans="1:2">
      <c r="A5" s="3" t="s">
        <v>423</v>
      </c>
    </row>
    <row r="6" spans="1:2">
      <c r="A6" s="4" t="s">
        <v>424</v>
      </c>
      <c r="B6" s="5" t="n">
        <v>1000</v>
      </c>
    </row>
    <row r="7" spans="1:2">
      <c r="A7" s="4" t="s">
        <v>426</v>
      </c>
    </row>
    <row r="8" spans="1:2">
      <c r="A8" s="3" t="s">
        <v>423</v>
      </c>
    </row>
    <row r="9" spans="1:2">
      <c r="A9" s="4" t="s">
        <v>424</v>
      </c>
      <c r="B9" s="5" t="n">
        <v>0</v>
      </c>
    </row>
    <row r="10" spans="1:2">
      <c r="A10" s="4" t="s">
        <v>427</v>
      </c>
    </row>
    <row r="11" spans="1:2">
      <c r="A11" s="3" t="s">
        <v>423</v>
      </c>
    </row>
    <row r="12" spans="1:2">
      <c r="A12" s="4" t="s">
        <v>424</v>
      </c>
      <c r="B12"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71</v>
      </c>
    </row>
    <row r="2" spans="1:2">
      <c r="B2" s="2" t="s">
        <v>429</v>
      </c>
    </row>
    <row r="3" spans="1:2">
      <c r="A3" s="3" t="s">
        <v>430</v>
      </c>
    </row>
    <row r="4" spans="1:2">
      <c r="A4" s="4" t="s">
        <v>390</v>
      </c>
      <c r="B4" s="6" t="n">
        <v>0</v>
      </c>
    </row>
    <row r="5" spans="1:2">
      <c r="A5" s="4" t="s">
        <v>431</v>
      </c>
      <c r="B5" s="5" t="n">
        <v>8701</v>
      </c>
    </row>
    <row r="6" spans="1:2">
      <c r="A6" s="4" t="s">
        <v>432</v>
      </c>
      <c r="B6" s="5" t="n">
        <v>32701</v>
      </c>
    </row>
    <row r="7" spans="1:2">
      <c r="A7" s="4" t="s">
        <v>433</v>
      </c>
      <c r="B7" s="5" t="n">
        <v>-24000</v>
      </c>
    </row>
    <row r="8" spans="1:2">
      <c r="A8" s="4" t="s">
        <v>398</v>
      </c>
    </row>
    <row r="9" spans="1:2">
      <c r="A9" s="3" t="s">
        <v>430</v>
      </c>
    </row>
    <row r="10" spans="1:2">
      <c r="A10" s="4" t="s">
        <v>390</v>
      </c>
      <c r="B10" s="5" t="n">
        <v>0</v>
      </c>
    </row>
    <row r="11" spans="1:2">
      <c r="A11" s="4" t="s">
        <v>401</v>
      </c>
    </row>
    <row r="12" spans="1:2">
      <c r="A12" s="3" t="s">
        <v>430</v>
      </c>
    </row>
    <row r="13" spans="1:2">
      <c r="A13" s="4" t="s">
        <v>390</v>
      </c>
      <c r="B13" s="5" t="n">
        <v>0</v>
      </c>
    </row>
    <row r="14" spans="1:2">
      <c r="A14" s="4" t="s">
        <v>431</v>
      </c>
      <c r="B14" s="6" t="n">
        <v>87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4</v>
      </c>
      <c r="B1" s="2" t="s">
        <v>71</v>
      </c>
      <c r="D1" s="2" t="s">
        <v>1</v>
      </c>
    </row>
    <row r="2" spans="1:5">
      <c r="B2" s="2" t="s">
        <v>2</v>
      </c>
      <c r="C2" s="2" t="s">
        <v>30</v>
      </c>
      <c r="D2" s="2" t="s">
        <v>2</v>
      </c>
      <c r="E2" s="2" t="s">
        <v>30</v>
      </c>
    </row>
    <row r="3" spans="1:5">
      <c r="A3" s="3" t="s">
        <v>435</v>
      </c>
    </row>
    <row r="4" spans="1:5">
      <c r="A4" s="4" t="s">
        <v>436</v>
      </c>
      <c r="B4" s="6" t="n">
        <v>65</v>
      </c>
      <c r="C4" s="6" t="n">
        <v>1726</v>
      </c>
      <c r="D4" s="6" t="n">
        <v>2279</v>
      </c>
      <c r="E4" s="6" t="n">
        <v>1726</v>
      </c>
    </row>
    <row r="5" spans="1:5">
      <c r="A5" s="4" t="s">
        <v>437</v>
      </c>
    </row>
    <row r="6" spans="1:5">
      <c r="A6" s="3" t="s">
        <v>435</v>
      </c>
    </row>
    <row r="7" spans="1:5">
      <c r="A7" s="4" t="s">
        <v>436</v>
      </c>
      <c r="B7" s="5" t="n">
        <v>0</v>
      </c>
      <c r="C7" s="5" t="n">
        <v>10</v>
      </c>
      <c r="D7" s="5" t="n">
        <v>60</v>
      </c>
      <c r="E7" s="5" t="n">
        <v>10</v>
      </c>
    </row>
    <row r="8" spans="1:5">
      <c r="A8" s="4" t="s">
        <v>94</v>
      </c>
    </row>
    <row r="9" spans="1:5">
      <c r="A9" s="3" t="s">
        <v>435</v>
      </c>
    </row>
    <row r="10" spans="1:5">
      <c r="A10" s="4" t="s">
        <v>436</v>
      </c>
      <c r="B10" s="6" t="n">
        <v>65</v>
      </c>
      <c r="C10" s="6" t="n">
        <v>1716</v>
      </c>
      <c r="D10" s="6" t="n">
        <v>2219</v>
      </c>
      <c r="E10" s="6" t="n">
        <v>17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210</v>
      </c>
    </row>
    <row r="3" spans="1:3">
      <c r="A3" s="4" t="s">
        <v>439</v>
      </c>
      <c r="B3" s="6" t="n">
        <v>41188</v>
      </c>
      <c r="C3" s="6" t="n">
        <v>56298</v>
      </c>
    </row>
    <row r="4" spans="1:3">
      <c r="A4" s="4" t="s">
        <v>440</v>
      </c>
      <c r="B4" s="5" t="n">
        <v>-3060</v>
      </c>
      <c r="C4" s="5" t="n">
        <v>-2690</v>
      </c>
    </row>
    <row r="5" spans="1:3">
      <c r="A5" s="4" t="s">
        <v>441</v>
      </c>
      <c r="B5" s="6" t="n">
        <v>38128</v>
      </c>
      <c r="C5" s="6" t="n">
        <v>536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210</v>
      </c>
    </row>
    <row r="3" spans="1:3">
      <c r="A3" s="4" t="s">
        <v>443</v>
      </c>
      <c r="B3" s="6" t="n">
        <v>4459</v>
      </c>
      <c r="C3" s="6" t="n">
        <v>3387</v>
      </c>
    </row>
    <row r="4" spans="1:3">
      <c r="A4" s="4" t="s">
        <v>444</v>
      </c>
      <c r="B4" s="5" t="n">
        <v>4485</v>
      </c>
      <c r="C4" s="5" t="n">
        <v>8119</v>
      </c>
    </row>
    <row r="5" spans="1:3">
      <c r="A5" s="4" t="s">
        <v>445</v>
      </c>
      <c r="B5" s="5" t="n">
        <v>318</v>
      </c>
      <c r="C5" s="5" t="n">
        <v>1006</v>
      </c>
    </row>
    <row r="6" spans="1:3">
      <c r="A6" s="4" t="s">
        <v>446</v>
      </c>
      <c r="B6" s="5" t="n">
        <v>480</v>
      </c>
      <c r="C6" s="5" t="n">
        <v>164</v>
      </c>
    </row>
    <row r="7" spans="1:3">
      <c r="A7" s="4" t="s">
        <v>447</v>
      </c>
      <c r="B7" s="5" t="n">
        <v>755</v>
      </c>
      <c r="C7" s="5" t="n">
        <v>808</v>
      </c>
    </row>
    <row r="8" spans="1:3">
      <c r="A8" s="4" t="s">
        <v>448</v>
      </c>
      <c r="B8" s="6" t="n">
        <v>10497</v>
      </c>
      <c r="C8" s="6" t="n">
        <v>134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10</v>
      </c>
    </row>
    <row r="3" spans="1:3">
      <c r="A3" s="4" t="s">
        <v>450</v>
      </c>
      <c r="B3" s="6" t="n">
        <v>365464</v>
      </c>
      <c r="C3" s="6" t="n">
        <v>366817</v>
      </c>
    </row>
    <row r="4" spans="1:3">
      <c r="A4" s="4" t="s">
        <v>451</v>
      </c>
      <c r="B4" s="5" t="n">
        <v>-343981</v>
      </c>
      <c r="C4" s="5" t="n">
        <v>-333679</v>
      </c>
    </row>
    <row r="5" spans="1:3">
      <c r="A5" s="4" t="s">
        <v>452</v>
      </c>
      <c r="B5" s="5" t="n">
        <v>21483</v>
      </c>
      <c r="C5" s="5" t="n">
        <v>33138</v>
      </c>
    </row>
    <row r="6" spans="1:3">
      <c r="A6" s="4" t="s">
        <v>453</v>
      </c>
    </row>
    <row r="7" spans="1:3">
      <c r="A7" s="3" t="s">
        <v>410</v>
      </c>
    </row>
    <row r="8" spans="1:3">
      <c r="A8" s="4" t="s">
        <v>450</v>
      </c>
      <c r="B8" s="5" t="n">
        <v>268</v>
      </c>
      <c r="C8" s="5" t="n">
        <v>816</v>
      </c>
    </row>
    <row r="9" spans="1:3">
      <c r="A9" s="4" t="s">
        <v>454</v>
      </c>
    </row>
    <row r="10" spans="1:3">
      <c r="A10" s="3" t="s">
        <v>410</v>
      </c>
    </row>
    <row r="11" spans="1:3">
      <c r="A11" s="4" t="s">
        <v>450</v>
      </c>
      <c r="B11" s="5" t="n">
        <v>3859</v>
      </c>
      <c r="C11" s="5" t="n">
        <v>4374</v>
      </c>
    </row>
    <row r="12" spans="1:3">
      <c r="A12" s="4" t="s">
        <v>415</v>
      </c>
    </row>
    <row r="13" spans="1:3">
      <c r="A13" s="3" t="s">
        <v>410</v>
      </c>
    </row>
    <row r="14" spans="1:3">
      <c r="A14" s="4" t="s">
        <v>450</v>
      </c>
      <c r="B14" s="5" t="n">
        <v>360633</v>
      </c>
      <c r="C14" s="5" t="n">
        <v>360651</v>
      </c>
    </row>
    <row r="15" spans="1:3">
      <c r="A15" s="4" t="s">
        <v>455</v>
      </c>
    </row>
    <row r="16" spans="1:3">
      <c r="A16" s="3" t="s">
        <v>410</v>
      </c>
    </row>
    <row r="17" spans="1:3">
      <c r="A17" s="4" t="s">
        <v>450</v>
      </c>
      <c r="B17" s="5" t="n">
        <v>553</v>
      </c>
      <c r="C17" s="5" t="n">
        <v>592</v>
      </c>
    </row>
    <row r="18" spans="1:3">
      <c r="A18" s="4" t="s">
        <v>456</v>
      </c>
    </row>
    <row r="19" spans="1:3">
      <c r="A19" s="3" t="s">
        <v>410</v>
      </c>
    </row>
    <row r="20" spans="1:3">
      <c r="A20" s="4" t="s">
        <v>450</v>
      </c>
      <c r="B20" s="6" t="n">
        <v>151</v>
      </c>
      <c r="C20" s="6" t="n">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7</v>
      </c>
      <c r="B1" s="2" t="s">
        <v>71</v>
      </c>
      <c r="D1" s="2" t="s">
        <v>1</v>
      </c>
    </row>
    <row r="2" spans="1:5">
      <c r="B2" s="2" t="s">
        <v>2</v>
      </c>
      <c r="C2" s="2" t="s">
        <v>30</v>
      </c>
      <c r="D2" s="2" t="s">
        <v>2</v>
      </c>
      <c r="E2" s="2" t="s">
        <v>30</v>
      </c>
    </row>
    <row r="3" spans="1:5">
      <c r="A3" s="3" t="s">
        <v>210</v>
      </c>
    </row>
    <row r="4" spans="1:5">
      <c r="A4" s="4" t="s">
        <v>458</v>
      </c>
      <c r="B4" s="6" t="n">
        <v>2197</v>
      </c>
      <c r="C4" s="6" t="n">
        <v>27722</v>
      </c>
      <c r="D4" s="6" t="n">
        <v>12412</v>
      </c>
      <c r="E4" s="6" t="n">
        <v>27722</v>
      </c>
    </row>
    <row r="5" spans="1:5">
      <c r="A5" s="4" t="s">
        <v>459</v>
      </c>
      <c r="C5" s="5" t="n">
        <v>300</v>
      </c>
      <c r="D5" s="5" t="n">
        <v>200</v>
      </c>
    </row>
    <row r="6" spans="1:5">
      <c r="A6" s="4" t="s">
        <v>98</v>
      </c>
      <c r="B6" s="6" t="n">
        <v>1395</v>
      </c>
      <c r="C6" s="6" t="n">
        <v>5718</v>
      </c>
      <c r="D6" s="6" t="n">
        <v>5580</v>
      </c>
      <c r="E6" s="6" t="n">
        <v>57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v>
      </c>
      <c r="B1" s="2" t="s">
        <v>71</v>
      </c>
      <c r="C1" s="2" t="s">
        <v>1</v>
      </c>
    </row>
    <row r="2" spans="1:3">
      <c r="B2" s="2" t="s">
        <v>30</v>
      </c>
      <c r="C2" s="2" t="s">
        <v>2</v>
      </c>
    </row>
    <row r="3" spans="1:3">
      <c r="A3" s="3" t="s">
        <v>90</v>
      </c>
    </row>
    <row r="4" spans="1:3">
      <c r="A4" s="4" t="s">
        <v>91</v>
      </c>
      <c r="B4" s="6" t="n">
        <v>90394</v>
      </c>
      <c r="C4" s="6" t="n">
        <v>67683</v>
      </c>
    </row>
    <row r="5" spans="1:3">
      <c r="A5" s="3" t="s">
        <v>92</v>
      </c>
    </row>
    <row r="6" spans="1:3">
      <c r="A6" s="4" t="s">
        <v>93</v>
      </c>
      <c r="B6" s="5" t="n">
        <v>25121</v>
      </c>
      <c r="C6" s="5" t="n">
        <v>19523</v>
      </c>
    </row>
    <row r="7" spans="1:3">
      <c r="A7" s="4" t="s">
        <v>94</v>
      </c>
      <c r="B7" s="5" t="n">
        <v>23776</v>
      </c>
      <c r="C7" s="5" t="n">
        <v>28454</v>
      </c>
    </row>
    <row r="8" spans="1:3">
      <c r="A8" s="4" t="s">
        <v>95</v>
      </c>
      <c r="B8" s="5" t="n">
        <v>1213</v>
      </c>
      <c r="C8" s="5" t="n">
        <v>991</v>
      </c>
    </row>
    <row r="9" spans="1:3">
      <c r="A9" s="4" t="s">
        <v>96</v>
      </c>
      <c r="B9" s="5" t="n">
        <v>87</v>
      </c>
      <c r="C9" s="5" t="n">
        <v>0</v>
      </c>
    </row>
    <row r="10" spans="1:3">
      <c r="A10" s="4" t="s">
        <v>97</v>
      </c>
      <c r="B10" s="5" t="n">
        <v>27722</v>
      </c>
      <c r="C10" s="5" t="n">
        <v>12412</v>
      </c>
    </row>
    <row r="11" spans="1:3">
      <c r="A11" s="4" t="s">
        <v>98</v>
      </c>
      <c r="B11" s="5" t="n">
        <v>5718</v>
      </c>
      <c r="C11" s="5" t="n">
        <v>5580</v>
      </c>
    </row>
    <row r="12" spans="1:3">
      <c r="A12" s="4" t="s">
        <v>99</v>
      </c>
      <c r="B12" s="5" t="n">
        <v>83637</v>
      </c>
      <c r="C12" s="5" t="n">
        <v>66960</v>
      </c>
    </row>
    <row r="13" spans="1:3">
      <c r="A13" s="4" t="s">
        <v>100</v>
      </c>
      <c r="B13" s="5" t="n">
        <v>6757</v>
      </c>
      <c r="C13" s="5" t="n">
        <v>723</v>
      </c>
    </row>
    <row r="14" spans="1:3">
      <c r="A14" s="4" t="s">
        <v>101</v>
      </c>
      <c r="B14" s="5" t="n">
        <v>73</v>
      </c>
      <c r="C14" s="5" t="n">
        <v>57</v>
      </c>
    </row>
    <row r="15" spans="1:3">
      <c r="A15" s="4" t="s">
        <v>102</v>
      </c>
      <c r="B15" s="5" t="n">
        <v>-19068</v>
      </c>
      <c r="C15" s="5" t="n">
        <v>-14250</v>
      </c>
    </row>
    <row r="16" spans="1:3">
      <c r="A16" s="4" t="s">
        <v>103</v>
      </c>
      <c r="B16" s="5" t="n">
        <v>-5415</v>
      </c>
      <c r="C16" s="5" t="n">
        <v>-4504</v>
      </c>
    </row>
    <row r="17" spans="1:3">
      <c r="A17" s="4" t="s">
        <v>104</v>
      </c>
      <c r="C17" s="4" t="s">
        <v>58</v>
      </c>
    </row>
    <row r="18" spans="1:3">
      <c r="A18" s="4" t="s">
        <v>105</v>
      </c>
      <c r="B18" s="5" t="n">
        <v>2535</v>
      </c>
      <c r="C18" s="5" t="n">
        <v>0</v>
      </c>
    </row>
    <row r="19" spans="1:3">
      <c r="A19" s="4" t="s">
        <v>106</v>
      </c>
      <c r="B19" s="5" t="n">
        <v>31</v>
      </c>
      <c r="C19" s="5" t="n">
        <v>-277</v>
      </c>
    </row>
    <row r="20" spans="1:3">
      <c r="A20" s="4" t="s">
        <v>107</v>
      </c>
      <c r="B20" s="5" t="n">
        <v>142</v>
      </c>
      <c r="C20" s="5" t="n">
        <v>157</v>
      </c>
    </row>
    <row r="21" spans="1:3">
      <c r="A21" s="4" t="s">
        <v>108</v>
      </c>
      <c r="B21" s="5" t="n">
        <v>-14945</v>
      </c>
      <c r="C21" s="5" t="n">
        <v>-18094</v>
      </c>
    </row>
    <row r="22" spans="1:3">
      <c r="A22" s="4" t="s">
        <v>109</v>
      </c>
      <c r="B22" s="5" t="n">
        <v>-252</v>
      </c>
      <c r="C22" s="5" t="n">
        <v>-401</v>
      </c>
    </row>
    <row r="23" spans="1:3">
      <c r="A23" s="4" t="s">
        <v>110</v>
      </c>
      <c r="B23" s="5" t="n">
        <v>-15197</v>
      </c>
      <c r="C23" s="5" t="n">
        <v>-18495</v>
      </c>
    </row>
    <row r="24" spans="1:3">
      <c r="A24" s="4" t="s">
        <v>111</v>
      </c>
      <c r="B24" s="5" t="n">
        <v>68</v>
      </c>
      <c r="C24" s="5" t="n">
        <v>41</v>
      </c>
    </row>
    <row r="25" spans="1:3">
      <c r="A25" s="4" t="s">
        <v>112</v>
      </c>
      <c r="B25" s="5" t="n">
        <v>-15129</v>
      </c>
      <c r="C25" s="5" t="n">
        <v>-18454</v>
      </c>
    </row>
    <row r="26" spans="1:3">
      <c r="A26" s="4" t="s">
        <v>113</v>
      </c>
      <c r="B26" s="5" t="n">
        <v>-356</v>
      </c>
      <c r="C26" s="5" t="n">
        <v>-356</v>
      </c>
    </row>
    <row r="27" spans="1:3">
      <c r="A27" s="4" t="s">
        <v>114</v>
      </c>
      <c r="B27" s="6" t="n">
        <v>-15485</v>
      </c>
      <c r="C27" s="6" t="n">
        <v>-18810</v>
      </c>
    </row>
    <row r="28" spans="1:3">
      <c r="A28" s="3" t="s">
        <v>115</v>
      </c>
    </row>
    <row r="29" spans="1:3">
      <c r="A29" s="4" t="s">
        <v>116</v>
      </c>
      <c r="B29" s="8" t="n">
        <v>-1.92</v>
      </c>
      <c r="C29" s="8" t="n">
        <v>-0.8100000000000001</v>
      </c>
    </row>
    <row r="30" spans="1:3">
      <c r="A30" s="4" t="s">
        <v>117</v>
      </c>
      <c r="B30" s="5" t="n">
        <v>8049160</v>
      </c>
      <c r="C30" s="5" t="n">
        <v>2310481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71</v>
      </c>
      <c r="C1" s="2" t="s">
        <v>1</v>
      </c>
    </row>
    <row r="2" spans="1:3">
      <c r="B2" s="2" t="s">
        <v>30</v>
      </c>
      <c r="C2" s="2" t="s">
        <v>2</v>
      </c>
    </row>
    <row r="3" spans="1:3">
      <c r="A3" s="3" t="s">
        <v>347</v>
      </c>
    </row>
    <row r="4" spans="1:3">
      <c r="A4" s="4" t="s">
        <v>461</v>
      </c>
      <c r="B4" s="6" t="n">
        <v>43594</v>
      </c>
      <c r="C4" s="6" t="n">
        <v>43600</v>
      </c>
    </row>
    <row r="5" spans="1:3">
      <c r="A5" s="4" t="s">
        <v>462</v>
      </c>
      <c r="B5" s="5" t="n">
        <v>-23367</v>
      </c>
      <c r="C5" s="5" t="n">
        <v>-28947</v>
      </c>
    </row>
    <row r="6" spans="1:3">
      <c r="A6" s="4" t="s">
        <v>125</v>
      </c>
      <c r="B6" s="5" t="n">
        <v>20227</v>
      </c>
      <c r="C6" s="5" t="n">
        <v>14653</v>
      </c>
    </row>
    <row r="7" spans="1:3">
      <c r="A7" s="4" t="s">
        <v>463</v>
      </c>
    </row>
    <row r="8" spans="1:3">
      <c r="A8" s="3" t="s">
        <v>347</v>
      </c>
    </row>
    <row r="9" spans="1:3">
      <c r="A9" s="4" t="s">
        <v>461</v>
      </c>
      <c r="B9" s="5" t="n">
        <v>116</v>
      </c>
      <c r="C9" s="5" t="n">
        <v>121</v>
      </c>
    </row>
    <row r="10" spans="1:3">
      <c r="A10" s="4" t="s">
        <v>462</v>
      </c>
      <c r="B10" s="5" t="n">
        <v>-107</v>
      </c>
      <c r="C10" s="5" t="n">
        <v>-112</v>
      </c>
    </row>
    <row r="11" spans="1:3">
      <c r="A11" s="4" t="s">
        <v>125</v>
      </c>
      <c r="B11" s="6" t="n">
        <v>9</v>
      </c>
      <c r="C11" s="6" t="n">
        <v>9</v>
      </c>
    </row>
    <row r="12" spans="1:3">
      <c r="A12" s="4" t="s">
        <v>464</v>
      </c>
      <c r="B12" s="4" t="s">
        <v>412</v>
      </c>
      <c r="C12" s="4" t="s">
        <v>412</v>
      </c>
    </row>
    <row r="13" spans="1:3">
      <c r="A13" s="4" t="s">
        <v>465</v>
      </c>
    </row>
    <row r="14" spans="1:3">
      <c r="A14" s="3" t="s">
        <v>347</v>
      </c>
    </row>
    <row r="15" spans="1:3">
      <c r="A15" s="4" t="s">
        <v>461</v>
      </c>
      <c r="B15" s="6" t="n">
        <v>21968</v>
      </c>
      <c r="C15" s="6" t="n">
        <v>21969</v>
      </c>
    </row>
    <row r="16" spans="1:3">
      <c r="A16" s="4" t="s">
        <v>462</v>
      </c>
      <c r="B16" s="5" t="n">
        <v>-9154</v>
      </c>
      <c r="C16" s="5" t="n">
        <v>-11260</v>
      </c>
    </row>
    <row r="17" spans="1:3">
      <c r="A17" s="4" t="s">
        <v>125</v>
      </c>
      <c r="B17" s="6" t="n">
        <v>12814</v>
      </c>
      <c r="C17" s="6" t="n">
        <v>10709</v>
      </c>
    </row>
    <row r="18" spans="1:3">
      <c r="A18" s="4" t="s">
        <v>466</v>
      </c>
    </row>
    <row r="19" spans="1:3">
      <c r="A19" s="3" t="s">
        <v>347</v>
      </c>
    </row>
    <row r="20" spans="1:3">
      <c r="A20" s="4" t="s">
        <v>464</v>
      </c>
      <c r="B20" s="4" t="s">
        <v>412</v>
      </c>
      <c r="C20" s="4" t="s">
        <v>412</v>
      </c>
    </row>
    <row r="21" spans="1:3">
      <c r="A21" s="4" t="s">
        <v>467</v>
      </c>
    </row>
    <row r="22" spans="1:3">
      <c r="A22" s="3" t="s">
        <v>347</v>
      </c>
    </row>
    <row r="23" spans="1:3">
      <c r="A23" s="4" t="s">
        <v>464</v>
      </c>
      <c r="B23" s="4" t="s">
        <v>468</v>
      </c>
      <c r="C23" s="4" t="s">
        <v>468</v>
      </c>
    </row>
    <row r="24" spans="1:3">
      <c r="A24" s="4" t="s">
        <v>469</v>
      </c>
    </row>
    <row r="25" spans="1:3">
      <c r="A25" s="3" t="s">
        <v>347</v>
      </c>
    </row>
    <row r="26" spans="1:3">
      <c r="A26" s="4" t="s">
        <v>461</v>
      </c>
      <c r="B26" s="6" t="n">
        <v>550</v>
      </c>
      <c r="C26" s="6" t="n">
        <v>550</v>
      </c>
    </row>
    <row r="27" spans="1:3">
      <c r="A27" s="4" t="s">
        <v>462</v>
      </c>
      <c r="B27" s="5" t="n">
        <v>-390</v>
      </c>
      <c r="C27" s="5" t="n">
        <v>-435</v>
      </c>
    </row>
    <row r="28" spans="1:3">
      <c r="A28" s="4" t="s">
        <v>125</v>
      </c>
      <c r="B28" s="6" t="n">
        <v>160</v>
      </c>
      <c r="C28" s="6" t="n">
        <v>115</v>
      </c>
    </row>
    <row r="29" spans="1:3">
      <c r="A29" s="4" t="s">
        <v>470</v>
      </c>
    </row>
    <row r="30" spans="1:3">
      <c r="A30" s="3" t="s">
        <v>347</v>
      </c>
    </row>
    <row r="31" spans="1:3">
      <c r="A31" s="4" t="s">
        <v>464</v>
      </c>
      <c r="B31" s="4" t="s">
        <v>416</v>
      </c>
      <c r="C31" s="4" t="s">
        <v>416</v>
      </c>
    </row>
    <row r="32" spans="1:3">
      <c r="A32" s="4" t="s">
        <v>471</v>
      </c>
    </row>
    <row r="33" spans="1:3">
      <c r="A33" s="3" t="s">
        <v>347</v>
      </c>
    </row>
    <row r="34" spans="1:3">
      <c r="A34" s="4" t="s">
        <v>464</v>
      </c>
      <c r="B34" s="4" t="s">
        <v>472</v>
      </c>
      <c r="C34" s="4" t="s">
        <v>472</v>
      </c>
    </row>
    <row r="35" spans="1:3">
      <c r="A35" s="4" t="s">
        <v>473</v>
      </c>
    </row>
    <row r="36" spans="1:3">
      <c r="A36" s="3" t="s">
        <v>347</v>
      </c>
    </row>
    <row r="37" spans="1:3">
      <c r="A37" s="4" t="s">
        <v>461</v>
      </c>
      <c r="B37" s="6" t="n">
        <v>19767</v>
      </c>
      <c r="C37" s="6" t="n">
        <v>19767</v>
      </c>
    </row>
    <row r="38" spans="1:3">
      <c r="A38" s="4" t="s">
        <v>462</v>
      </c>
      <c r="B38" s="5" t="n">
        <v>-12523</v>
      </c>
      <c r="C38" s="5" t="n">
        <v>-15947</v>
      </c>
    </row>
    <row r="39" spans="1:3">
      <c r="A39" s="4" t="s">
        <v>125</v>
      </c>
      <c r="B39" s="6" t="n">
        <v>7244</v>
      </c>
      <c r="C39" s="6" t="n">
        <v>3820</v>
      </c>
    </row>
    <row r="40" spans="1:3">
      <c r="A40" s="4" t="s">
        <v>474</v>
      </c>
    </row>
    <row r="41" spans="1:3">
      <c r="A41" s="3" t="s">
        <v>347</v>
      </c>
    </row>
    <row r="42" spans="1:3">
      <c r="A42" s="4" t="s">
        <v>464</v>
      </c>
      <c r="B42" s="4" t="s">
        <v>414</v>
      </c>
      <c r="C42" s="4" t="s">
        <v>414</v>
      </c>
    </row>
    <row r="43" spans="1:3">
      <c r="A43" s="4" t="s">
        <v>475</v>
      </c>
    </row>
    <row r="44" spans="1:3">
      <c r="A44" s="3" t="s">
        <v>347</v>
      </c>
    </row>
    <row r="45" spans="1:3">
      <c r="A45" s="4" t="s">
        <v>464</v>
      </c>
      <c r="B45" s="4" t="s">
        <v>421</v>
      </c>
      <c r="C45" s="4" t="s">
        <v>421</v>
      </c>
    </row>
    <row r="46" spans="1:3">
      <c r="A46" s="4" t="s">
        <v>476</v>
      </c>
    </row>
    <row r="47" spans="1:3">
      <c r="A47" s="3" t="s">
        <v>347</v>
      </c>
    </row>
    <row r="48" spans="1:3">
      <c r="A48" s="4" t="s">
        <v>461</v>
      </c>
      <c r="B48" s="6" t="n">
        <v>1193</v>
      </c>
      <c r="C48" s="6" t="n">
        <v>1193</v>
      </c>
    </row>
    <row r="49" spans="1:3">
      <c r="A49" s="4" t="s">
        <v>462</v>
      </c>
      <c r="B49" s="5" t="n">
        <v>-1193</v>
      </c>
      <c r="C49" s="5" t="n">
        <v>-1193</v>
      </c>
    </row>
    <row r="50" spans="1:3">
      <c r="A50" s="4" t="s">
        <v>125</v>
      </c>
      <c r="B50" s="6" t="n">
        <v>0</v>
      </c>
      <c r="C50" s="6" t="n">
        <v>0</v>
      </c>
    </row>
    <row r="51" spans="1:3">
      <c r="A51" s="4" t="s">
        <v>464</v>
      </c>
      <c r="B51" s="4" t="s">
        <v>477</v>
      </c>
      <c r="C51" s="4" t="s">
        <v>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210</v>
      </c>
    </row>
    <row r="3" spans="1:3">
      <c r="A3" s="5" t="n">
        <v>2019</v>
      </c>
      <c r="B3" s="6" t="n">
        <v>5528</v>
      </c>
    </row>
    <row r="4" spans="1:3">
      <c r="A4" s="5" t="n">
        <v>2020</v>
      </c>
      <c r="B4" s="5" t="n">
        <v>2505</v>
      </c>
    </row>
    <row r="5" spans="1:3">
      <c r="A5" s="5" t="n">
        <v>2021</v>
      </c>
      <c r="B5" s="5" t="n">
        <v>2106</v>
      </c>
    </row>
    <row r="6" spans="1:3">
      <c r="A6" s="5" t="n">
        <v>2022</v>
      </c>
      <c r="B6" s="5" t="n">
        <v>1112</v>
      </c>
    </row>
    <row r="7" spans="1:3">
      <c r="A7" s="5" t="n">
        <v>2023</v>
      </c>
      <c r="B7" s="5" t="n">
        <v>645</v>
      </c>
    </row>
    <row r="8" spans="1:3">
      <c r="A8" s="4" t="s">
        <v>479</v>
      </c>
      <c r="B8" s="5" t="n">
        <v>2757</v>
      </c>
    </row>
    <row r="9" spans="1:3">
      <c r="A9" s="4" t="s">
        <v>125</v>
      </c>
      <c r="B9" s="6" t="n">
        <v>14653</v>
      </c>
      <c r="C9" s="6" t="n">
        <v>20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210</v>
      </c>
    </row>
    <row r="3" spans="1:3">
      <c r="A3" s="4" t="s">
        <v>481</v>
      </c>
      <c r="B3" s="6" t="n">
        <v>35032</v>
      </c>
      <c r="C3" s="6" t="n">
        <v>33069</v>
      </c>
    </row>
    <row r="4" spans="1:3">
      <c r="A4" s="4" t="s">
        <v>482</v>
      </c>
      <c r="B4" s="5" t="n">
        <v>25788</v>
      </c>
      <c r="C4" s="5" t="n">
        <v>32399</v>
      </c>
    </row>
    <row r="5" spans="1:3">
      <c r="A5" s="4" t="s">
        <v>483</v>
      </c>
      <c r="B5" s="5" t="n">
        <v>2276</v>
      </c>
      <c r="C5" s="5" t="n">
        <v>1059</v>
      </c>
    </row>
    <row r="6" spans="1:3">
      <c r="A6" s="4" t="s">
        <v>484</v>
      </c>
      <c r="B6" s="5" t="n">
        <v>352</v>
      </c>
      <c r="C6" s="5" t="n">
        <v>619</v>
      </c>
    </row>
    <row r="7" spans="1:3">
      <c r="A7" s="4" t="s">
        <v>485</v>
      </c>
      <c r="B7" s="5" t="n">
        <v>130</v>
      </c>
      <c r="C7" s="5" t="n">
        <v>1357</v>
      </c>
    </row>
    <row r="8" spans="1:3">
      <c r="A8" s="4" t="s">
        <v>486</v>
      </c>
      <c r="B8" s="5" t="n">
        <v>505</v>
      </c>
      <c r="C8" s="5" t="n">
        <v>44</v>
      </c>
    </row>
    <row r="9" spans="1:3">
      <c r="A9" s="4" t="s">
        <v>487</v>
      </c>
      <c r="B9" s="5" t="n">
        <v>5142</v>
      </c>
      <c r="C9" s="5" t="n">
        <v>5132</v>
      </c>
    </row>
    <row r="10" spans="1:3">
      <c r="A10" s="4" t="s">
        <v>488</v>
      </c>
      <c r="B10" s="6" t="n">
        <v>69225</v>
      </c>
      <c r="C10" s="6" t="n">
        <v>73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89</v>
      </c>
      <c r="B1" s="2" t="s">
        <v>71</v>
      </c>
      <c r="D1" s="2" t="s">
        <v>1</v>
      </c>
    </row>
    <row r="2" spans="1:5">
      <c r="B2" s="2" t="s">
        <v>2</v>
      </c>
      <c r="C2" s="2" t="s">
        <v>30</v>
      </c>
      <c r="D2" s="2" t="s">
        <v>2</v>
      </c>
      <c r="E2" s="2" t="s">
        <v>30</v>
      </c>
    </row>
    <row r="3" spans="1:5">
      <c r="A3" s="3" t="s">
        <v>490</v>
      </c>
    </row>
    <row r="4" spans="1:5">
      <c r="A4" s="4" t="s">
        <v>491</v>
      </c>
      <c r="B4" s="6" t="n">
        <v>400000</v>
      </c>
      <c r="C4" s="6" t="n">
        <v>400000</v>
      </c>
      <c r="D4" s="6" t="n">
        <v>400000</v>
      </c>
      <c r="E4" s="6" t="n">
        <v>400000</v>
      </c>
    </row>
    <row r="5" spans="1:5">
      <c r="A5" s="4" t="s">
        <v>91</v>
      </c>
      <c r="B5" s="5" t="n">
        <v>17673000</v>
      </c>
      <c r="C5" s="5" t="n">
        <v>90394000</v>
      </c>
      <c r="D5" s="5" t="n">
        <v>67683000</v>
      </c>
      <c r="E5" s="5" t="n">
        <v>90394000</v>
      </c>
    </row>
    <row r="6" spans="1:5">
      <c r="A6" s="4" t="s">
        <v>492</v>
      </c>
    </row>
    <row r="7" spans="1:5">
      <c r="A7" s="3" t="s">
        <v>490</v>
      </c>
    </row>
    <row r="8" spans="1:5">
      <c r="A8" s="4" t="s">
        <v>493</v>
      </c>
      <c r="B8" s="6" t="n">
        <v>2000000</v>
      </c>
      <c r="D8" s="6" t="n">
        <v>2000000</v>
      </c>
    </row>
    <row r="9" spans="1:5">
      <c r="A9" s="4" t="s">
        <v>494</v>
      </c>
    </row>
    <row r="10" spans="1:5">
      <c r="A10" s="3" t="s">
        <v>490</v>
      </c>
    </row>
    <row r="11" spans="1:5">
      <c r="A11" s="4" t="s">
        <v>495</v>
      </c>
      <c r="B11" s="4" t="s">
        <v>496</v>
      </c>
      <c r="D11" s="4" t="s">
        <v>496</v>
      </c>
    </row>
    <row r="12" spans="1:5">
      <c r="A12" s="4" t="s">
        <v>497</v>
      </c>
    </row>
    <row r="13" spans="1:5">
      <c r="A13" s="3" t="s">
        <v>490</v>
      </c>
    </row>
    <row r="14" spans="1:5">
      <c r="A14" s="4" t="s">
        <v>91</v>
      </c>
      <c r="D14" s="6" t="n">
        <v>1200000</v>
      </c>
      <c r="E14" s="5" t="n">
        <v>1200000</v>
      </c>
    </row>
    <row r="15" spans="1:5">
      <c r="A15" s="4" t="s">
        <v>498</v>
      </c>
      <c r="D15" s="4" t="s">
        <v>499</v>
      </c>
    </row>
    <row r="16" spans="1:5">
      <c r="A16" s="4" t="s">
        <v>500</v>
      </c>
      <c r="B16" s="6" t="n">
        <v>0</v>
      </c>
      <c r="C16" s="5" t="n">
        <v>0</v>
      </c>
      <c r="D16" s="6" t="n">
        <v>0</v>
      </c>
      <c r="E16" s="5" t="n">
        <v>0</v>
      </c>
    </row>
    <row r="17" spans="1:5">
      <c r="A17" s="4" t="s">
        <v>501</v>
      </c>
      <c r="B17" s="6" t="n">
        <v>-26300000</v>
      </c>
      <c r="C17" s="6" t="n">
        <v>-18700000</v>
      </c>
      <c r="D17" s="6" t="n">
        <v>-26300000</v>
      </c>
      <c r="E17" s="6" t="n">
        <v>-18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2</v>
      </c>
      <c r="C1" s="2" t="s">
        <v>503</v>
      </c>
      <c r="D1" s="2" t="s">
        <v>30</v>
      </c>
      <c r="E1" s="2" t="s">
        <v>504</v>
      </c>
      <c r="F1" s="2" t="s">
        <v>505</v>
      </c>
    </row>
    <row r="2" spans="1:6">
      <c r="A2" s="3" t="s">
        <v>506</v>
      </c>
    </row>
    <row r="3" spans="1:6">
      <c r="A3" s="4" t="s">
        <v>507</v>
      </c>
      <c r="B3" s="6" t="n">
        <v>5287</v>
      </c>
      <c r="D3" s="6" t="n">
        <v>25655</v>
      </c>
    </row>
    <row r="4" spans="1:6">
      <c r="A4" s="4" t="s">
        <v>508</v>
      </c>
      <c r="B4" s="5" t="n">
        <v>63005</v>
      </c>
      <c r="D4" s="5" t="n">
        <v>114444</v>
      </c>
    </row>
    <row r="5" spans="1:6">
      <c r="A5" s="4" t="s">
        <v>305</v>
      </c>
    </row>
    <row r="6" spans="1:6">
      <c r="A6" s="3" t="s">
        <v>506</v>
      </c>
    </row>
    <row r="7" spans="1:6">
      <c r="A7" s="4" t="s">
        <v>364</v>
      </c>
      <c r="F7" s="4" t="s">
        <v>400</v>
      </c>
    </row>
    <row r="8" spans="1:6">
      <c r="A8" s="4" t="s">
        <v>507</v>
      </c>
      <c r="B8" s="5" t="n">
        <v>0</v>
      </c>
      <c r="D8" s="5" t="n">
        <v>0</v>
      </c>
    </row>
    <row r="9" spans="1:6">
      <c r="A9" s="4" t="s">
        <v>508</v>
      </c>
      <c r="B9" s="5" t="n">
        <v>39710</v>
      </c>
      <c r="D9" s="5" t="n">
        <v>54656</v>
      </c>
    </row>
    <row r="10" spans="1:6">
      <c r="A10" s="4" t="s">
        <v>368</v>
      </c>
    </row>
    <row r="11" spans="1:6">
      <c r="A11" s="3" t="s">
        <v>506</v>
      </c>
    </row>
    <row r="12" spans="1:6">
      <c r="A12" s="4" t="s">
        <v>509</v>
      </c>
      <c r="B12" s="5" t="n">
        <v>0</v>
      </c>
      <c r="D12" s="5" t="n">
        <v>0</v>
      </c>
    </row>
    <row r="13" spans="1:6">
      <c r="A13" s="4" t="s">
        <v>364</v>
      </c>
      <c r="C13" s="4" t="s">
        <v>369</v>
      </c>
    </row>
    <row r="14" spans="1:6">
      <c r="A14" s="4" t="s">
        <v>510</v>
      </c>
      <c r="B14" s="5" t="n">
        <v>10000</v>
      </c>
      <c r="D14" s="5" t="n">
        <v>0</v>
      </c>
    </row>
    <row r="15" spans="1:6">
      <c r="A15" s="4" t="s">
        <v>376</v>
      </c>
    </row>
    <row r="16" spans="1:6">
      <c r="A16" s="3" t="s">
        <v>506</v>
      </c>
    </row>
    <row r="17" spans="1:6">
      <c r="A17" s="4" t="s">
        <v>364</v>
      </c>
      <c r="E17" s="4" t="s">
        <v>377</v>
      </c>
    </row>
    <row r="18" spans="1:6">
      <c r="A18" s="4" t="s">
        <v>511</v>
      </c>
    </row>
    <row r="19" spans="1:6">
      <c r="A19" s="3" t="s">
        <v>506</v>
      </c>
    </row>
    <row r="20" spans="1:6">
      <c r="A20" s="4" t="s">
        <v>509</v>
      </c>
      <c r="B20" s="5" t="n">
        <v>512</v>
      </c>
      <c r="D20" s="5" t="n">
        <v>6056</v>
      </c>
    </row>
    <row r="21" spans="1:6">
      <c r="A21" s="4" t="s">
        <v>510</v>
      </c>
      <c r="B21" s="5" t="n">
        <v>39710</v>
      </c>
      <c r="D21" s="5" t="n">
        <v>57749</v>
      </c>
    </row>
    <row r="22" spans="1:6">
      <c r="A22" s="4" t="s">
        <v>512</v>
      </c>
      <c r="B22" s="5" t="n">
        <v>0</v>
      </c>
      <c r="D22" s="5" t="n">
        <v>0</v>
      </c>
    </row>
    <row r="23" spans="1:6">
      <c r="A23" s="4" t="s">
        <v>513</v>
      </c>
      <c r="B23" s="5" t="n">
        <v>-2140</v>
      </c>
      <c r="D23" s="5" t="n">
        <v>-2701</v>
      </c>
    </row>
    <row r="24" spans="1:6">
      <c r="A24" s="4" t="s">
        <v>507</v>
      </c>
      <c r="B24" s="5" t="n">
        <v>512</v>
      </c>
      <c r="D24" s="5" t="n">
        <v>6056</v>
      </c>
    </row>
    <row r="25" spans="1:6">
      <c r="A25" s="4" t="s">
        <v>508</v>
      </c>
      <c r="B25" s="5" t="n">
        <v>37570</v>
      </c>
      <c r="D25" s="5" t="n">
        <v>55048</v>
      </c>
    </row>
    <row r="26" spans="1:6">
      <c r="A26" s="4" t="s">
        <v>514</v>
      </c>
    </row>
    <row r="27" spans="1:6">
      <c r="A27" s="3" t="s">
        <v>506</v>
      </c>
    </row>
    <row r="28" spans="1:6">
      <c r="A28" s="4" t="s">
        <v>509</v>
      </c>
      <c r="B28" s="5" t="n">
        <v>0</v>
      </c>
      <c r="D28" s="5" t="n">
        <v>0</v>
      </c>
    </row>
    <row r="29" spans="1:6">
      <c r="A29" s="4" t="s">
        <v>510</v>
      </c>
      <c r="B29" s="5" t="n">
        <v>39710</v>
      </c>
      <c r="D29" s="5" t="n">
        <v>54656</v>
      </c>
    </row>
    <row r="30" spans="1:6">
      <c r="A30" s="4" t="s">
        <v>515</v>
      </c>
    </row>
    <row r="31" spans="1:6">
      <c r="A31" s="3" t="s">
        <v>506</v>
      </c>
    </row>
    <row r="32" spans="1:6">
      <c r="A32" s="4" t="s">
        <v>509</v>
      </c>
      <c r="B32" s="5" t="n">
        <v>154</v>
      </c>
      <c r="D32" s="5" t="n">
        <v>5744</v>
      </c>
    </row>
    <row r="33" spans="1:6">
      <c r="A33" s="4" t="s">
        <v>510</v>
      </c>
      <c r="B33" s="5" t="n">
        <v>0</v>
      </c>
      <c r="D33" s="5" t="n">
        <v>2890</v>
      </c>
    </row>
    <row r="34" spans="1:6">
      <c r="A34" s="4" t="s">
        <v>516</v>
      </c>
    </row>
    <row r="35" spans="1:6">
      <c r="A35" s="3" t="s">
        <v>506</v>
      </c>
    </row>
    <row r="36" spans="1:6">
      <c r="A36" s="4" t="s">
        <v>509</v>
      </c>
      <c r="B36" s="5" t="n">
        <v>336</v>
      </c>
      <c r="D36" s="5" t="n">
        <v>227</v>
      </c>
    </row>
    <row r="37" spans="1:6">
      <c r="A37" s="4" t="s">
        <v>510</v>
      </c>
      <c r="B37" s="5" t="n">
        <v>0</v>
      </c>
      <c r="D37" s="5" t="n">
        <v>181</v>
      </c>
    </row>
    <row r="38" spans="1:6">
      <c r="A38" s="4" t="s">
        <v>517</v>
      </c>
    </row>
    <row r="39" spans="1:6">
      <c r="A39" s="3" t="s">
        <v>506</v>
      </c>
    </row>
    <row r="40" spans="1:6">
      <c r="A40" s="4" t="s">
        <v>509</v>
      </c>
      <c r="B40" s="5" t="n">
        <v>22</v>
      </c>
      <c r="D40" s="5" t="n">
        <v>85</v>
      </c>
    </row>
    <row r="41" spans="1:6">
      <c r="A41" s="4" t="s">
        <v>510</v>
      </c>
      <c r="B41" s="5" t="n">
        <v>0</v>
      </c>
      <c r="D41" s="5" t="n">
        <v>22</v>
      </c>
    </row>
    <row r="42" spans="1:6">
      <c r="A42" s="4" t="s">
        <v>518</v>
      </c>
    </row>
    <row r="43" spans="1:6">
      <c r="A43" s="3" t="s">
        <v>506</v>
      </c>
    </row>
    <row r="44" spans="1:6">
      <c r="A44" s="4" t="s">
        <v>509</v>
      </c>
      <c r="B44" s="5" t="n">
        <v>5000</v>
      </c>
      <c r="D44" s="5" t="n">
        <v>19599</v>
      </c>
    </row>
    <row r="45" spans="1:6">
      <c r="A45" s="4" t="s">
        <v>510</v>
      </c>
      <c r="B45" s="5" t="n">
        <v>28787</v>
      </c>
      <c r="D45" s="5" t="n">
        <v>64736</v>
      </c>
    </row>
    <row r="46" spans="1:6">
      <c r="A46" s="4" t="s">
        <v>512</v>
      </c>
      <c r="B46" s="5" t="n">
        <v>-225</v>
      </c>
      <c r="D46" s="5" t="n">
        <v>0</v>
      </c>
    </row>
    <row r="47" spans="1:6">
      <c r="A47" s="4" t="s">
        <v>513</v>
      </c>
      <c r="B47" s="5" t="n">
        <v>-3352</v>
      </c>
      <c r="D47" s="5" t="n">
        <v>-5340</v>
      </c>
    </row>
    <row r="48" spans="1:6">
      <c r="A48" s="4" t="s">
        <v>507</v>
      </c>
      <c r="B48" s="5" t="n">
        <v>4775</v>
      </c>
      <c r="D48" s="5" t="n">
        <v>19599</v>
      </c>
    </row>
    <row r="49" spans="1:6">
      <c r="A49" s="4" t="s">
        <v>508</v>
      </c>
      <c r="B49" s="5" t="n">
        <v>25435</v>
      </c>
      <c r="D49" s="5" t="n">
        <v>59396</v>
      </c>
    </row>
    <row r="50" spans="1:6">
      <c r="A50" s="4" t="s">
        <v>519</v>
      </c>
    </row>
    <row r="51" spans="1:6">
      <c r="A51" s="3" t="s">
        <v>506</v>
      </c>
    </row>
    <row r="52" spans="1:6">
      <c r="A52" s="4" t="s">
        <v>509</v>
      </c>
      <c r="B52" s="6" t="n">
        <v>0</v>
      </c>
      <c r="D52" s="6" t="n">
        <v>0</v>
      </c>
    </row>
    <row r="53" spans="1:6">
      <c r="A53" s="4" t="s">
        <v>364</v>
      </c>
      <c r="B53" s="4" t="s">
        <v>365</v>
      </c>
      <c r="D53" s="4" t="s">
        <v>365</v>
      </c>
    </row>
    <row r="54" spans="1:6">
      <c r="A54" s="4" t="s">
        <v>510</v>
      </c>
      <c r="B54" s="6" t="n">
        <v>0</v>
      </c>
      <c r="D54" s="6" t="n">
        <v>50571</v>
      </c>
    </row>
    <row r="55" spans="1:6">
      <c r="A55" s="4" t="s">
        <v>520</v>
      </c>
    </row>
    <row r="56" spans="1:6">
      <c r="A56" s="3" t="s">
        <v>506</v>
      </c>
    </row>
    <row r="57" spans="1:6">
      <c r="A57" s="4" t="s">
        <v>509</v>
      </c>
      <c r="B57" s="5" t="n">
        <v>0</v>
      </c>
      <c r="D57" s="5" t="n">
        <v>19599</v>
      </c>
    </row>
    <row r="58" spans="1:6">
      <c r="A58" s="4" t="s">
        <v>510</v>
      </c>
      <c r="B58" s="5" t="n">
        <v>0</v>
      </c>
      <c r="D58" s="5" t="n">
        <v>0</v>
      </c>
    </row>
    <row r="59" spans="1:6">
      <c r="A59" s="4" t="s">
        <v>521</v>
      </c>
    </row>
    <row r="60" spans="1:6">
      <c r="A60" s="3" t="s">
        <v>506</v>
      </c>
    </row>
    <row r="61" spans="1:6">
      <c r="A61" s="4" t="s">
        <v>509</v>
      </c>
      <c r="B61" s="5" t="n">
        <v>0</v>
      </c>
      <c r="D61" s="5" t="n">
        <v>0</v>
      </c>
    </row>
    <row r="62" spans="1:6">
      <c r="A62" s="4" t="s">
        <v>510</v>
      </c>
      <c r="B62" s="5" t="n">
        <v>8227</v>
      </c>
      <c r="D62" s="5" t="n">
        <v>0</v>
      </c>
    </row>
    <row r="63" spans="1:6">
      <c r="A63" s="4" t="s">
        <v>522</v>
      </c>
    </row>
    <row r="64" spans="1:6">
      <c r="A64" s="3" t="s">
        <v>506</v>
      </c>
    </row>
    <row r="65" spans="1:6">
      <c r="A65" s="4" t="s">
        <v>509</v>
      </c>
      <c r="B65" s="5" t="n">
        <v>5000</v>
      </c>
      <c r="D65" s="5" t="n">
        <v>0</v>
      </c>
    </row>
    <row r="66" spans="1:6">
      <c r="A66" s="4" t="s">
        <v>510</v>
      </c>
      <c r="B66" s="5" t="n">
        <v>0</v>
      </c>
      <c r="D66" s="5" t="n">
        <v>5000</v>
      </c>
    </row>
    <row r="67" spans="1:6">
      <c r="A67" s="4" t="s">
        <v>523</v>
      </c>
    </row>
    <row r="68" spans="1:6">
      <c r="A68" s="3" t="s">
        <v>506</v>
      </c>
    </row>
    <row r="69" spans="1:6">
      <c r="A69" s="4" t="s">
        <v>509</v>
      </c>
      <c r="B69" s="5" t="n">
        <v>0</v>
      </c>
      <c r="D69" s="5" t="n">
        <v>0</v>
      </c>
    </row>
    <row r="70" spans="1:6">
      <c r="A70" s="4" t="s">
        <v>364</v>
      </c>
      <c r="E70" s="4" t="s">
        <v>380</v>
      </c>
    </row>
    <row r="71" spans="1:6">
      <c r="A71" s="4" t="s">
        <v>510</v>
      </c>
      <c r="B71" s="6" t="n">
        <v>10560</v>
      </c>
      <c r="D71" s="6" t="n">
        <v>91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X29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4"/>
    <col customWidth="1" max="7" min="7" width="27"/>
    <col customWidth="1" max="8" min="8" width="37"/>
    <col customWidth="1" max="9" min="9" width="21"/>
    <col customWidth="1" max="10" min="10" width="21"/>
    <col customWidth="1" max="11" min="11" width="21"/>
    <col customWidth="1" max="12" min="12" width="20"/>
    <col customWidth="1" max="13" min="13" width="21"/>
    <col customWidth="1" max="14" min="14" width="21"/>
    <col customWidth="1" max="15" min="15" width="27"/>
    <col customWidth="1" max="16" min="16" width="27"/>
    <col customWidth="1" max="17" min="17" width="37"/>
    <col customWidth="1" max="18" min="18" width="21"/>
    <col customWidth="1" max="19" min="19" width="21"/>
    <col customWidth="1" max="20" min="20" width="44"/>
    <col customWidth="1" max="21" min="21" width="37"/>
    <col customWidth="1" max="22" min="22" width="27"/>
    <col customWidth="1" max="23" min="23" width="21"/>
    <col customWidth="1" max="24" min="24" width="20"/>
  </cols>
  <sheetData>
    <row r="1" spans="1:24">
      <c r="A1" s="1" t="s">
        <v>524</v>
      </c>
      <c r="B1" s="2" t="s">
        <v>525</v>
      </c>
      <c r="C1" s="2" t="s">
        <v>526</v>
      </c>
      <c r="D1" s="2" t="s">
        <v>527</v>
      </c>
      <c r="E1" s="2" t="s">
        <v>528</v>
      </c>
      <c r="F1" s="2" t="s">
        <v>529</v>
      </c>
      <c r="G1" s="2" t="s">
        <v>530</v>
      </c>
      <c r="H1" s="2" t="s">
        <v>531</v>
      </c>
      <c r="I1" s="2" t="s">
        <v>532</v>
      </c>
      <c r="J1" s="2" t="s">
        <v>533</v>
      </c>
      <c r="K1" s="2" t="s">
        <v>533</v>
      </c>
      <c r="L1" s="2" t="s">
        <v>341</v>
      </c>
      <c r="M1" s="2" t="s">
        <v>534</v>
      </c>
      <c r="N1" s="2" t="s">
        <v>535</v>
      </c>
      <c r="O1" s="2" t="s">
        <v>536</v>
      </c>
      <c r="P1" s="2" t="s">
        <v>537</v>
      </c>
      <c r="Q1" s="2" t="s">
        <v>538</v>
      </c>
      <c r="R1" s="2" t="s">
        <v>539</v>
      </c>
      <c r="S1" s="2" t="s">
        <v>540</v>
      </c>
      <c r="T1" s="2" t="s">
        <v>541</v>
      </c>
      <c r="U1" s="2" t="s">
        <v>538</v>
      </c>
      <c r="V1" s="2" t="s">
        <v>345</v>
      </c>
      <c r="W1" s="2" t="s">
        <v>542</v>
      </c>
      <c r="X1" s="2" t="s">
        <v>543</v>
      </c>
    </row>
    <row r="2" spans="1:24">
      <c r="A2" s="3" t="s">
        <v>544</v>
      </c>
    </row>
    <row r="3" spans="1:24">
      <c r="A3" s="4" t="s">
        <v>545</v>
      </c>
      <c r="I3" s="4" t="s">
        <v>546</v>
      </c>
    </row>
    <row r="4" spans="1:24">
      <c r="A4" s="4" t="s">
        <v>192</v>
      </c>
      <c r="Q4" s="6" t="n">
        <v>5525000</v>
      </c>
      <c r="T4" s="6" t="n">
        <v>10000000</v>
      </c>
    </row>
    <row r="5" spans="1:24">
      <c r="A5" s="4" t="s">
        <v>38</v>
      </c>
      <c r="Q5" s="5" t="n">
        <v>1000000</v>
      </c>
      <c r="T5" s="5" t="n">
        <v>1000000</v>
      </c>
      <c r="U5" s="6" t="n">
        <v>1000000</v>
      </c>
    </row>
    <row r="6" spans="1:24">
      <c r="A6" s="4" t="s">
        <v>547</v>
      </c>
      <c r="T6" s="4" t="s">
        <v>58</v>
      </c>
    </row>
    <row r="7" spans="1:24">
      <c r="A7" s="4" t="s">
        <v>146</v>
      </c>
      <c r="T7" s="5" t="n">
        <v>34288000</v>
      </c>
      <c r="U7" s="5" t="n">
        <v>14280000</v>
      </c>
    </row>
    <row r="8" spans="1:24">
      <c r="A8" s="4" t="s">
        <v>353</v>
      </c>
      <c r="P8" s="5" t="n">
        <v>3536783</v>
      </c>
    </row>
    <row r="9" spans="1:24">
      <c r="A9" s="4" t="s">
        <v>354</v>
      </c>
      <c r="L9" s="5" t="n">
        <v>277244</v>
      </c>
    </row>
    <row r="10" spans="1:24">
      <c r="A10" s="4" t="s">
        <v>103</v>
      </c>
      <c r="Q10" s="5" t="n">
        <v>-5415000</v>
      </c>
      <c r="T10" s="5" t="n">
        <v>-4504000</v>
      </c>
    </row>
    <row r="11" spans="1:24">
      <c r="A11" s="4" t="s">
        <v>548</v>
      </c>
      <c r="R11" s="6" t="n">
        <v>17600000</v>
      </c>
    </row>
    <row r="12" spans="1:24">
      <c r="A12" s="4" t="s">
        <v>143</v>
      </c>
      <c r="U12" s="5" t="n">
        <v>250000</v>
      </c>
    </row>
    <row r="13" spans="1:24">
      <c r="A13" s="4" t="s">
        <v>549</v>
      </c>
      <c r="T13" s="5" t="n">
        <v>1084000</v>
      </c>
      <c r="U13" s="5" t="n">
        <v>0</v>
      </c>
    </row>
    <row r="14" spans="1:24">
      <c r="A14" s="4" t="s">
        <v>103</v>
      </c>
      <c r="Q14" s="5" t="n">
        <v>-5415000</v>
      </c>
      <c r="R14" s="5" t="n">
        <v>-4500000</v>
      </c>
      <c r="T14" s="5" t="n">
        <v>-4504000</v>
      </c>
    </row>
    <row r="15" spans="1:24">
      <c r="A15" s="4" t="s">
        <v>383</v>
      </c>
    </row>
    <row r="16" spans="1:24">
      <c r="A16" s="3" t="s">
        <v>544</v>
      </c>
    </row>
    <row r="17" spans="1:24">
      <c r="A17" s="4" t="s">
        <v>550</v>
      </c>
      <c r="Q17" s="6" t="n">
        <v>8634000</v>
      </c>
      <c r="T17" s="5" t="n">
        <v>154000</v>
      </c>
      <c r="U17" s="6" t="n">
        <v>8634000</v>
      </c>
    </row>
    <row r="18" spans="1:24">
      <c r="A18" s="4" t="s">
        <v>384</v>
      </c>
      <c r="T18" s="6" t="n">
        <v>40211000</v>
      </c>
    </row>
    <row r="19" spans="1:24">
      <c r="A19" s="4" t="s">
        <v>81</v>
      </c>
    </row>
    <row r="20" spans="1:24">
      <c r="A20" s="3" t="s">
        <v>544</v>
      </c>
    </row>
    <row r="21" spans="1:24">
      <c r="A21" s="4" t="s">
        <v>551</v>
      </c>
      <c r="Q21" s="7" t="n">
        <v>0.001</v>
      </c>
      <c r="T21" s="7" t="n">
        <v>0.001</v>
      </c>
      <c r="U21" s="7" t="n">
        <v>0.001</v>
      </c>
    </row>
    <row r="22" spans="1:24">
      <c r="A22" s="4" t="s">
        <v>552</v>
      </c>
    </row>
    <row r="23" spans="1:24">
      <c r="A23" s="3" t="s">
        <v>544</v>
      </c>
    </row>
    <row r="24" spans="1:24">
      <c r="A24" s="4" t="s">
        <v>553</v>
      </c>
      <c r="H24" s="5" t="n">
        <v>272100</v>
      </c>
    </row>
    <row r="25" spans="1:24">
      <c r="A25" s="4" t="s">
        <v>554</v>
      </c>
      <c r="H25" s="6" t="n">
        <v>2700000</v>
      </c>
    </row>
    <row r="26" spans="1:24">
      <c r="A26" s="4" t="s">
        <v>555</v>
      </c>
    </row>
    <row r="27" spans="1:24">
      <c r="A27" s="3" t="s">
        <v>544</v>
      </c>
    </row>
    <row r="28" spans="1:24">
      <c r="A28" s="4" t="s">
        <v>556</v>
      </c>
      <c r="H28" s="5" t="n">
        <v>11400000</v>
      </c>
    </row>
    <row r="29" spans="1:24">
      <c r="A29" s="4" t="s">
        <v>557</v>
      </c>
      <c r="Q29" s="5" t="n">
        <v>1179138</v>
      </c>
      <c r="T29" s="5" t="n">
        <v>1179138</v>
      </c>
      <c r="U29" s="5" t="n">
        <v>1179138</v>
      </c>
    </row>
    <row r="30" spans="1:24">
      <c r="A30" s="4" t="s">
        <v>359</v>
      </c>
    </row>
    <row r="31" spans="1:24">
      <c r="A31" s="3" t="s">
        <v>544</v>
      </c>
    </row>
    <row r="32" spans="1:24">
      <c r="A32" s="4" t="s">
        <v>353</v>
      </c>
      <c r="T32" s="5" t="n">
        <v>3536783</v>
      </c>
    </row>
    <row r="33" spans="1:24">
      <c r="A33" s="4" t="s">
        <v>383</v>
      </c>
    </row>
    <row r="34" spans="1:24">
      <c r="A34" s="3" t="s">
        <v>544</v>
      </c>
    </row>
    <row r="35" spans="1:24">
      <c r="A35" s="4" t="s">
        <v>558</v>
      </c>
      <c r="Q35" s="6" t="n">
        <v>0</v>
      </c>
      <c r="U35" s="6" t="n">
        <v>0</v>
      </c>
    </row>
    <row r="36" spans="1:24">
      <c r="A36" s="4" t="s">
        <v>518</v>
      </c>
    </row>
    <row r="37" spans="1:24">
      <c r="A37" s="3" t="s">
        <v>544</v>
      </c>
    </row>
    <row r="38" spans="1:24">
      <c r="A38" s="4" t="s">
        <v>510</v>
      </c>
      <c r="Q38" s="5" t="n">
        <v>64736000</v>
      </c>
      <c r="T38" s="6" t="n">
        <v>28787000</v>
      </c>
      <c r="U38" s="5" t="n">
        <v>64736000</v>
      </c>
    </row>
    <row r="39" spans="1:24">
      <c r="A39" s="4" t="s">
        <v>305</v>
      </c>
    </row>
    <row r="40" spans="1:24">
      <c r="A40" s="3" t="s">
        <v>544</v>
      </c>
    </row>
    <row r="41" spans="1:24">
      <c r="A41" s="4" t="s">
        <v>559</v>
      </c>
      <c r="Q41" s="4" t="s">
        <v>58</v>
      </c>
      <c r="T41" s="4" t="s">
        <v>58</v>
      </c>
      <c r="U41" s="4" t="s">
        <v>58</v>
      </c>
    </row>
    <row r="42" spans="1:24">
      <c r="A42" s="4" t="s">
        <v>38</v>
      </c>
      <c r="Q42" s="5" t="n">
        <v>1000000</v>
      </c>
      <c r="T42" s="6" t="n">
        <v>1000000</v>
      </c>
      <c r="U42" s="5" t="n">
        <v>1000000</v>
      </c>
    </row>
    <row r="43" spans="1:24">
      <c r="A43" s="4" t="s">
        <v>560</v>
      </c>
    </row>
    <row r="44" spans="1:24">
      <c r="A44" s="3" t="s">
        <v>544</v>
      </c>
    </row>
    <row r="45" spans="1:24">
      <c r="A45" s="4" t="s">
        <v>545</v>
      </c>
      <c r="T45" s="4" t="s">
        <v>561</v>
      </c>
    </row>
    <row r="46" spans="1:24">
      <c r="A46" s="4" t="s">
        <v>562</v>
      </c>
    </row>
    <row r="47" spans="1:24">
      <c r="A47" s="3" t="s">
        <v>544</v>
      </c>
    </row>
    <row r="48" spans="1:24">
      <c r="A48" s="4" t="s">
        <v>192</v>
      </c>
      <c r="B48" s="6" t="n">
        <v>8200000</v>
      </c>
    </row>
    <row r="49" spans="1:24">
      <c r="A49" s="4" t="s">
        <v>384</v>
      </c>
      <c r="T49" s="6" t="n">
        <v>19000000</v>
      </c>
    </row>
    <row r="50" spans="1:24">
      <c r="A50" s="4" t="s">
        <v>386</v>
      </c>
      <c r="B50" s="5" t="n">
        <v>2</v>
      </c>
    </row>
    <row r="51" spans="1:24">
      <c r="A51" s="4" t="s">
        <v>558</v>
      </c>
      <c r="T51" s="5" t="n">
        <v>9800000</v>
      </c>
    </row>
    <row r="52" spans="1:24">
      <c r="A52" s="4" t="s">
        <v>563</v>
      </c>
    </row>
    <row r="53" spans="1:24">
      <c r="A53" s="3" t="s">
        <v>544</v>
      </c>
    </row>
    <row r="54" spans="1:24">
      <c r="A54" s="4" t="s">
        <v>545</v>
      </c>
      <c r="B54" s="4" t="s">
        <v>564</v>
      </c>
    </row>
    <row r="55" spans="1:24">
      <c r="A55" s="4" t="s">
        <v>565</v>
      </c>
    </row>
    <row r="56" spans="1:24">
      <c r="A56" s="3" t="s">
        <v>544</v>
      </c>
    </row>
    <row r="57" spans="1:24">
      <c r="A57" s="4" t="s">
        <v>545</v>
      </c>
      <c r="B57" s="4" t="s">
        <v>566</v>
      </c>
    </row>
    <row r="58" spans="1:24">
      <c r="A58" s="4" t="s">
        <v>567</v>
      </c>
    </row>
    <row r="59" spans="1:24">
      <c r="A59" s="3" t="s">
        <v>544</v>
      </c>
    </row>
    <row r="60" spans="1:24">
      <c r="A60" s="4" t="s">
        <v>568</v>
      </c>
      <c r="T60" s="5" t="n">
        <v>10500000</v>
      </c>
    </row>
    <row r="61" spans="1:24">
      <c r="A61" s="4" t="s">
        <v>569</v>
      </c>
    </row>
    <row r="62" spans="1:24">
      <c r="A62" s="3" t="s">
        <v>544</v>
      </c>
    </row>
    <row r="63" spans="1:24">
      <c r="A63" s="4" t="s">
        <v>384</v>
      </c>
      <c r="M63" s="6" t="n">
        <v>19800000</v>
      </c>
      <c r="W63" s="6" t="n">
        <v>22000000</v>
      </c>
    </row>
    <row r="64" spans="1:24">
      <c r="A64" s="4" t="s">
        <v>570</v>
      </c>
      <c r="D64" s="6" t="n">
        <v>5000000</v>
      </c>
      <c r="E64" s="6" t="n">
        <v>800000</v>
      </c>
    </row>
    <row r="65" spans="1:24">
      <c r="A65" s="4" t="s">
        <v>571</v>
      </c>
    </row>
    <row r="66" spans="1:24">
      <c r="A66" s="3" t="s">
        <v>544</v>
      </c>
    </row>
    <row r="67" spans="1:24">
      <c r="A67" s="4" t="s">
        <v>545</v>
      </c>
      <c r="M67" s="4" t="s">
        <v>572</v>
      </c>
    </row>
    <row r="68" spans="1:24">
      <c r="A68" s="4" t="s">
        <v>573</v>
      </c>
    </row>
    <row r="69" spans="1:24">
      <c r="A69" s="3" t="s">
        <v>544</v>
      </c>
    </row>
    <row r="70" spans="1:24">
      <c r="A70" s="4" t="s">
        <v>545</v>
      </c>
      <c r="M70" s="4" t="s">
        <v>574</v>
      </c>
    </row>
    <row r="71" spans="1:24">
      <c r="A71" s="4" t="s">
        <v>575</v>
      </c>
    </row>
    <row r="72" spans="1:24">
      <c r="A72" s="3" t="s">
        <v>544</v>
      </c>
    </row>
    <row r="73" spans="1:24">
      <c r="A73" s="4" t="s">
        <v>367</v>
      </c>
      <c r="J73" s="6" t="n">
        <v>130000000</v>
      </c>
      <c r="K73" s="6" t="n">
        <v>130000000</v>
      </c>
    </row>
    <row r="74" spans="1:24">
      <c r="A74" s="4" t="s">
        <v>576</v>
      </c>
      <c r="J74" s="6" t="n">
        <v>5000000</v>
      </c>
      <c r="K74" s="6" t="n">
        <v>5000000</v>
      </c>
    </row>
    <row r="75" spans="1:24">
      <c r="A75" s="4" t="s">
        <v>103</v>
      </c>
      <c r="T75" s="5" t="n">
        <v>700000</v>
      </c>
    </row>
    <row r="76" spans="1:24">
      <c r="A76" s="4" t="s">
        <v>577</v>
      </c>
    </row>
    <row r="77" spans="1:24">
      <c r="A77" s="3" t="s">
        <v>544</v>
      </c>
    </row>
    <row r="78" spans="1:24">
      <c r="A78" s="4" t="s">
        <v>578</v>
      </c>
      <c r="J78" s="4" t="s">
        <v>579</v>
      </c>
      <c r="K78" s="4" t="s">
        <v>579</v>
      </c>
    </row>
    <row r="79" spans="1:24">
      <c r="A79" s="4" t="s">
        <v>545</v>
      </c>
      <c r="J79" s="4" t="s">
        <v>580</v>
      </c>
    </row>
    <row r="80" spans="1:24">
      <c r="A80" s="4" t="s">
        <v>581</v>
      </c>
    </row>
    <row r="81" spans="1:24">
      <c r="A81" s="3" t="s">
        <v>544</v>
      </c>
    </row>
    <row r="82" spans="1:24">
      <c r="A82" s="4" t="s">
        <v>545</v>
      </c>
      <c r="J82" s="4" t="s">
        <v>582</v>
      </c>
    </row>
    <row r="83" spans="1:24">
      <c r="A83" s="4" t="s">
        <v>583</v>
      </c>
    </row>
    <row r="84" spans="1:24">
      <c r="A84" s="3" t="s">
        <v>544</v>
      </c>
    </row>
    <row r="85" spans="1:24">
      <c r="A85" s="4" t="s">
        <v>367</v>
      </c>
      <c r="H85" s="6" t="n">
        <v>64000000</v>
      </c>
    </row>
    <row r="86" spans="1:24">
      <c r="A86" s="4" t="s">
        <v>364</v>
      </c>
      <c r="H86" s="4" t="s">
        <v>365</v>
      </c>
    </row>
    <row r="87" spans="1:24">
      <c r="A87" s="4" t="s">
        <v>584</v>
      </c>
      <c r="H87" s="6" t="n">
        <v>1000</v>
      </c>
    </row>
    <row r="88" spans="1:24">
      <c r="A88" s="4" t="s">
        <v>585</v>
      </c>
      <c r="H88" s="9" t="n">
        <v>82.4572</v>
      </c>
    </row>
    <row r="89" spans="1:24">
      <c r="A89" s="4" t="s">
        <v>586</v>
      </c>
      <c r="H89" s="8" t="n">
        <v>12.13</v>
      </c>
    </row>
    <row r="90" spans="1:24">
      <c r="A90" s="4" t="s">
        <v>587</v>
      </c>
      <c r="H90" s="4" t="s">
        <v>499</v>
      </c>
    </row>
    <row r="91" spans="1:24">
      <c r="A91" s="4" t="s">
        <v>588</v>
      </c>
      <c r="H91" s="4" t="s">
        <v>499</v>
      </c>
    </row>
    <row r="92" spans="1:24">
      <c r="A92" s="4" t="s">
        <v>589</v>
      </c>
      <c r="H92" s="6" t="n">
        <v>60900000</v>
      </c>
    </row>
    <row r="93" spans="1:24">
      <c r="A93" s="4" t="s">
        <v>590</v>
      </c>
      <c r="T93" s="5" t="n">
        <v>3400000</v>
      </c>
      <c r="U93" s="5" t="n">
        <v>3200000</v>
      </c>
    </row>
    <row r="94" spans="1:24">
      <c r="A94" s="4" t="s">
        <v>591</v>
      </c>
      <c r="C94" s="4" t="s">
        <v>592</v>
      </c>
    </row>
    <row r="95" spans="1:24">
      <c r="A95" s="4" t="s">
        <v>593</v>
      </c>
    </row>
    <row r="96" spans="1:24">
      <c r="A96" s="3" t="s">
        <v>544</v>
      </c>
    </row>
    <row r="97" spans="1:24">
      <c r="A97" s="4" t="s">
        <v>384</v>
      </c>
      <c r="I97" s="6" t="n">
        <v>55000000</v>
      </c>
    </row>
    <row r="98" spans="1:24">
      <c r="A98" s="4" t="s">
        <v>594</v>
      </c>
    </row>
    <row r="99" spans="1:24">
      <c r="A99" s="3" t="s">
        <v>544</v>
      </c>
    </row>
    <row r="100" spans="1:24">
      <c r="A100" s="4" t="s">
        <v>595</v>
      </c>
      <c r="H100" s="5" t="n">
        <v>18600000</v>
      </c>
    </row>
    <row r="101" spans="1:24">
      <c r="A101" s="4" t="s">
        <v>372</v>
      </c>
      <c r="H101" s="6" t="n">
        <v>18200000</v>
      </c>
    </row>
    <row r="102" spans="1:24">
      <c r="A102" s="4" t="s">
        <v>596</v>
      </c>
    </row>
    <row r="103" spans="1:24">
      <c r="A103" s="3" t="s">
        <v>544</v>
      </c>
    </row>
    <row r="104" spans="1:24">
      <c r="A104" s="4" t="s">
        <v>545</v>
      </c>
      <c r="I104" s="4" t="s">
        <v>546</v>
      </c>
    </row>
    <row r="105" spans="1:24">
      <c r="A105" s="4" t="s">
        <v>597</v>
      </c>
    </row>
    <row r="106" spans="1:24">
      <c r="A106" s="3" t="s">
        <v>544</v>
      </c>
    </row>
    <row r="107" spans="1:24">
      <c r="A107" s="4" t="s">
        <v>545</v>
      </c>
      <c r="I107" s="4" t="s">
        <v>566</v>
      </c>
    </row>
    <row r="108" spans="1:24">
      <c r="A108" s="4" t="s">
        <v>598</v>
      </c>
      <c r="I108" s="4" t="s">
        <v>599</v>
      </c>
    </row>
    <row r="109" spans="1:24">
      <c r="A109" s="4" t="s">
        <v>600</v>
      </c>
    </row>
    <row r="110" spans="1:24">
      <c r="A110" s="3" t="s">
        <v>544</v>
      </c>
    </row>
    <row r="111" spans="1:24">
      <c r="A111" s="4" t="s">
        <v>384</v>
      </c>
      <c r="I111" s="6" t="n">
        <v>25000000</v>
      </c>
    </row>
    <row r="112" spans="1:24">
      <c r="A112" s="4" t="s">
        <v>601</v>
      </c>
    </row>
    <row r="113" spans="1:24">
      <c r="A113" s="3" t="s">
        <v>544</v>
      </c>
    </row>
    <row r="114" spans="1:24">
      <c r="A114" s="4" t="s">
        <v>602</v>
      </c>
      <c r="B114" s="6" t="n">
        <v>7800000</v>
      </c>
    </row>
    <row r="115" spans="1:24">
      <c r="A115" s="4" t="s">
        <v>384</v>
      </c>
      <c r="I115" s="6" t="n">
        <v>30000000</v>
      </c>
    </row>
    <row r="116" spans="1:24">
      <c r="A116" s="4" t="s">
        <v>601</v>
      </c>
    </row>
    <row r="117" spans="1:24">
      <c r="A117" s="3" t="s">
        <v>544</v>
      </c>
    </row>
    <row r="118" spans="1:24">
      <c r="A118" s="4" t="s">
        <v>384</v>
      </c>
      <c r="Q118" s="5" t="n">
        <v>0</v>
      </c>
      <c r="U118" s="5" t="n">
        <v>0</v>
      </c>
    </row>
    <row r="119" spans="1:24">
      <c r="A119" s="4" t="s">
        <v>570</v>
      </c>
      <c r="N119" s="6" t="n">
        <v>5000000</v>
      </c>
    </row>
    <row r="120" spans="1:24">
      <c r="A120" s="4" t="s">
        <v>603</v>
      </c>
    </row>
    <row r="121" spans="1:24">
      <c r="A121" s="3" t="s">
        <v>544</v>
      </c>
    </row>
    <row r="122" spans="1:24">
      <c r="A122" s="4" t="s">
        <v>510</v>
      </c>
      <c r="Q122" s="5" t="n">
        <v>0</v>
      </c>
      <c r="T122" s="5" t="n">
        <v>0</v>
      </c>
      <c r="U122" s="5" t="n">
        <v>0</v>
      </c>
    </row>
    <row r="123" spans="1:24">
      <c r="A123" s="4" t="s">
        <v>604</v>
      </c>
    </row>
    <row r="124" spans="1:24">
      <c r="A124" s="3" t="s">
        <v>544</v>
      </c>
    </row>
    <row r="125" spans="1:24">
      <c r="A125" s="4" t="s">
        <v>578</v>
      </c>
      <c r="N125" s="4" t="s">
        <v>579</v>
      </c>
    </row>
    <row r="126" spans="1:24">
      <c r="A126" s="4" t="s">
        <v>605</v>
      </c>
    </row>
    <row r="127" spans="1:24">
      <c r="A127" s="3" t="s">
        <v>544</v>
      </c>
    </row>
    <row r="128" spans="1:24">
      <c r="A128" s="4" t="s">
        <v>545</v>
      </c>
      <c r="N128" s="4" t="s">
        <v>606</v>
      </c>
    </row>
    <row r="129" spans="1:24">
      <c r="A129" s="4" t="s">
        <v>607</v>
      </c>
      <c r="I129" s="4" t="s">
        <v>608</v>
      </c>
    </row>
    <row r="130" spans="1:24">
      <c r="A130" s="4" t="s">
        <v>609</v>
      </c>
    </row>
    <row r="131" spans="1:24">
      <c r="A131" s="3" t="s">
        <v>544</v>
      </c>
    </row>
    <row r="132" spans="1:24">
      <c r="A132" s="4" t="s">
        <v>545</v>
      </c>
      <c r="N132" s="4" t="s">
        <v>546</v>
      </c>
    </row>
    <row r="133" spans="1:24">
      <c r="A133" s="4" t="s">
        <v>607</v>
      </c>
      <c r="I133" s="4" t="s">
        <v>579</v>
      </c>
    </row>
    <row r="134" spans="1:24">
      <c r="A134" s="4" t="s">
        <v>368</v>
      </c>
    </row>
    <row r="135" spans="1:24">
      <c r="A135" s="3" t="s">
        <v>544</v>
      </c>
    </row>
    <row r="136" spans="1:24">
      <c r="A136" s="4" t="s">
        <v>367</v>
      </c>
      <c r="V136" s="6" t="n">
        <v>10000000</v>
      </c>
    </row>
    <row r="137" spans="1:24">
      <c r="A137" s="4" t="s">
        <v>364</v>
      </c>
      <c r="V137" s="4" t="s">
        <v>369</v>
      </c>
    </row>
    <row r="138" spans="1:24">
      <c r="A138" s="4" t="s">
        <v>510</v>
      </c>
      <c r="Q138" s="5" t="n">
        <v>0</v>
      </c>
      <c r="T138" s="5" t="n">
        <v>10000000</v>
      </c>
      <c r="U138" s="5" t="n">
        <v>0</v>
      </c>
    </row>
    <row r="139" spans="1:24">
      <c r="A139" s="4" t="s">
        <v>370</v>
      </c>
      <c r="V139" s="5" t="n">
        <v>1400000</v>
      </c>
    </row>
    <row r="140" spans="1:24">
      <c r="A140" s="4" t="s">
        <v>610</v>
      </c>
    </row>
    <row r="141" spans="1:24">
      <c r="A141" s="3" t="s">
        <v>544</v>
      </c>
    </row>
    <row r="142" spans="1:24">
      <c r="A142" s="4" t="s">
        <v>384</v>
      </c>
      <c r="X142" s="6" t="n">
        <v>22000000</v>
      </c>
    </row>
    <row r="143" spans="1:24">
      <c r="A143" s="4" t="s">
        <v>611</v>
      </c>
    </row>
    <row r="144" spans="1:24">
      <c r="A144" s="3" t="s">
        <v>544</v>
      </c>
    </row>
    <row r="145" spans="1:24">
      <c r="A145" s="4" t="s">
        <v>545</v>
      </c>
      <c r="I145" s="4" t="s">
        <v>369</v>
      </c>
    </row>
    <row r="146" spans="1:24">
      <c r="A146" s="4" t="s">
        <v>612</v>
      </c>
    </row>
    <row r="147" spans="1:24">
      <c r="A147" s="3" t="s">
        <v>544</v>
      </c>
    </row>
    <row r="148" spans="1:24">
      <c r="A148" s="4" t="s">
        <v>545</v>
      </c>
      <c r="I148" s="4" t="s">
        <v>613</v>
      </c>
    </row>
    <row r="149" spans="1:24">
      <c r="A149" s="4" t="s">
        <v>614</v>
      </c>
    </row>
    <row r="150" spans="1:24">
      <c r="A150" s="3" t="s">
        <v>544</v>
      </c>
    </row>
    <row r="151" spans="1:24">
      <c r="A151" s="4" t="s">
        <v>510</v>
      </c>
      <c r="Q151" s="5" t="n">
        <v>5000000</v>
      </c>
      <c r="T151" s="5" t="n">
        <v>0</v>
      </c>
      <c r="U151" s="5" t="n">
        <v>5000000</v>
      </c>
    </row>
    <row r="152" spans="1:24">
      <c r="A152" s="4" t="s">
        <v>615</v>
      </c>
    </row>
    <row r="153" spans="1:24">
      <c r="A153" s="3" t="s">
        <v>544</v>
      </c>
    </row>
    <row r="154" spans="1:24">
      <c r="A154" s="4" t="s">
        <v>364</v>
      </c>
      <c r="O154" s="4" t="s">
        <v>616</v>
      </c>
    </row>
    <row r="155" spans="1:24">
      <c r="A155" s="4" t="s">
        <v>617</v>
      </c>
      <c r="O155" s="6" t="n">
        <v>5000000</v>
      </c>
    </row>
    <row r="156" spans="1:24">
      <c r="A156" s="4" t="s">
        <v>618</v>
      </c>
      <c r="O156" s="5" t="n">
        <v>150000</v>
      </c>
    </row>
    <row r="157" spans="1:24">
      <c r="A157" s="4" t="s">
        <v>619</v>
      </c>
      <c r="O157" s="6" t="n">
        <v>1600000</v>
      </c>
    </row>
    <row r="158" spans="1:24">
      <c r="A158" s="4" t="s">
        <v>305</v>
      </c>
    </row>
    <row r="159" spans="1:24">
      <c r="A159" s="3" t="s">
        <v>544</v>
      </c>
    </row>
    <row r="160" spans="1:24">
      <c r="A160" s="4" t="s">
        <v>367</v>
      </c>
      <c r="J160" s="6" t="n">
        <v>70000000</v>
      </c>
      <c r="K160" s="6" t="n">
        <v>70000000</v>
      </c>
      <c r="Q160" s="5" t="n">
        <v>70000000</v>
      </c>
      <c r="T160" s="6" t="n">
        <v>70000000</v>
      </c>
      <c r="U160" s="5" t="n">
        <v>70000000</v>
      </c>
    </row>
    <row r="161" spans="1:24">
      <c r="A161" s="4" t="s">
        <v>545</v>
      </c>
      <c r="K161" s="4" t="s">
        <v>616</v>
      </c>
    </row>
    <row r="162" spans="1:24">
      <c r="A162" s="4" t="s">
        <v>364</v>
      </c>
      <c r="J162" s="4" t="s">
        <v>400</v>
      </c>
      <c r="K162" s="4" t="s">
        <v>400</v>
      </c>
    </row>
    <row r="163" spans="1:24">
      <c r="A163" s="4" t="s">
        <v>620</v>
      </c>
      <c r="J163" s="6" t="n">
        <v>1500000</v>
      </c>
    </row>
    <row r="164" spans="1:24">
      <c r="A164" s="4" t="s">
        <v>621</v>
      </c>
    </row>
    <row r="165" spans="1:24">
      <c r="A165" s="3" t="s">
        <v>544</v>
      </c>
    </row>
    <row r="166" spans="1:24">
      <c r="A166" s="4" t="s">
        <v>622</v>
      </c>
      <c r="J166" s="4" t="s">
        <v>369</v>
      </c>
      <c r="K166" s="4" t="s">
        <v>369</v>
      </c>
    </row>
    <row r="167" spans="1:24">
      <c r="A167" s="4" t="s">
        <v>623</v>
      </c>
    </row>
    <row r="168" spans="1:24">
      <c r="A168" s="3" t="s">
        <v>544</v>
      </c>
    </row>
    <row r="169" spans="1:24">
      <c r="A169" s="4" t="s">
        <v>622</v>
      </c>
      <c r="J169" s="4" t="s">
        <v>546</v>
      </c>
      <c r="K169" s="4" t="s">
        <v>546</v>
      </c>
    </row>
    <row r="170" spans="1:24">
      <c r="A170" s="4" t="s">
        <v>624</v>
      </c>
    </row>
    <row r="171" spans="1:24">
      <c r="A171" s="3" t="s">
        <v>544</v>
      </c>
    </row>
    <row r="172" spans="1:24">
      <c r="A172" s="4" t="s">
        <v>622</v>
      </c>
      <c r="J172" s="4" t="s">
        <v>606</v>
      </c>
      <c r="K172" s="4" t="s">
        <v>606</v>
      </c>
    </row>
    <row r="173" spans="1:24">
      <c r="A173" s="4" t="s">
        <v>625</v>
      </c>
    </row>
    <row r="174" spans="1:24">
      <c r="A174" s="3" t="s">
        <v>544</v>
      </c>
    </row>
    <row r="175" spans="1:24">
      <c r="A175" s="4" t="s">
        <v>622</v>
      </c>
      <c r="J175" s="4" t="s">
        <v>626</v>
      </c>
      <c r="K175" s="4" t="s">
        <v>626</v>
      </c>
    </row>
    <row r="176" spans="1:24">
      <c r="A176" s="4" t="s">
        <v>627</v>
      </c>
    </row>
    <row r="177" spans="1:24">
      <c r="A177" s="3" t="s">
        <v>544</v>
      </c>
    </row>
    <row r="178" spans="1:24">
      <c r="A178" s="4" t="s">
        <v>622</v>
      </c>
      <c r="J178" s="4" t="s">
        <v>579</v>
      </c>
      <c r="K178" s="4" t="s">
        <v>579</v>
      </c>
    </row>
    <row r="179" spans="1:24">
      <c r="A179" s="4" t="s">
        <v>628</v>
      </c>
    </row>
    <row r="180" spans="1:24">
      <c r="A180" s="3" t="s">
        <v>544</v>
      </c>
    </row>
    <row r="181" spans="1:24">
      <c r="A181" s="4" t="s">
        <v>578</v>
      </c>
      <c r="J181" s="4" t="s">
        <v>626</v>
      </c>
      <c r="K181" s="4" t="s">
        <v>626</v>
      </c>
    </row>
    <row r="182" spans="1:24">
      <c r="A182" s="4" t="s">
        <v>629</v>
      </c>
    </row>
    <row r="183" spans="1:24">
      <c r="A183" s="3" t="s">
        <v>544</v>
      </c>
    </row>
    <row r="184" spans="1:24">
      <c r="A184" s="4" t="s">
        <v>550</v>
      </c>
      <c r="Q184" s="5" t="n">
        <v>3758000</v>
      </c>
      <c r="U184" s="5" t="n">
        <v>3758000</v>
      </c>
    </row>
    <row r="185" spans="1:24">
      <c r="A185" s="4" t="s">
        <v>364</v>
      </c>
      <c r="T185" s="4" t="s">
        <v>630</v>
      </c>
    </row>
    <row r="186" spans="1:24">
      <c r="A186" s="4" t="s">
        <v>384</v>
      </c>
      <c r="T186" s="6" t="n">
        <v>22336000</v>
      </c>
    </row>
    <row r="187" spans="1:24">
      <c r="A187" s="4" t="s">
        <v>631</v>
      </c>
    </row>
    <row r="188" spans="1:24">
      <c r="A188" s="3" t="s">
        <v>544</v>
      </c>
    </row>
    <row r="189" spans="1:24">
      <c r="A189" s="4" t="s">
        <v>550</v>
      </c>
      <c r="Q189" s="5" t="n">
        <v>3264000</v>
      </c>
      <c r="T189" s="6" t="n">
        <v>154000</v>
      </c>
      <c r="U189" s="5" t="n">
        <v>3264000</v>
      </c>
    </row>
    <row r="190" spans="1:24">
      <c r="A190" s="4" t="s">
        <v>364</v>
      </c>
      <c r="T190" s="4" t="s">
        <v>630</v>
      </c>
    </row>
    <row r="191" spans="1:24">
      <c r="A191" s="4" t="s">
        <v>384</v>
      </c>
      <c r="T191" s="6" t="n">
        <v>11425000</v>
      </c>
    </row>
    <row r="192" spans="1:24">
      <c r="A192" s="4" t="s">
        <v>632</v>
      </c>
    </row>
    <row r="193" spans="1:24">
      <c r="A193" s="3" t="s">
        <v>544</v>
      </c>
    </row>
    <row r="194" spans="1:24">
      <c r="A194" s="4" t="s">
        <v>550</v>
      </c>
      <c r="Q194" s="5" t="n">
        <v>1612000</v>
      </c>
      <c r="T194" s="6" t="n">
        <v>0</v>
      </c>
      <c r="U194" s="5" t="n">
        <v>1612000</v>
      </c>
    </row>
    <row r="195" spans="1:24">
      <c r="A195" s="4" t="s">
        <v>364</v>
      </c>
      <c r="T195" s="4" t="s">
        <v>630</v>
      </c>
    </row>
    <row r="196" spans="1:24">
      <c r="A196" s="4" t="s">
        <v>384</v>
      </c>
      <c r="T196" s="6" t="n">
        <v>6450000</v>
      </c>
    </row>
    <row r="197" spans="1:24">
      <c r="A197" s="4" t="s">
        <v>371</v>
      </c>
    </row>
    <row r="198" spans="1:24">
      <c r="A198" s="3" t="s">
        <v>544</v>
      </c>
    </row>
    <row r="199" spans="1:24">
      <c r="A199" s="4" t="s">
        <v>372</v>
      </c>
      <c r="Q199" s="5" t="n">
        <v>13400000</v>
      </c>
      <c r="T199" s="5" t="n">
        <v>13400000</v>
      </c>
      <c r="U199" s="5" t="n">
        <v>13400000</v>
      </c>
    </row>
    <row r="200" spans="1:24">
      <c r="A200" s="4" t="s">
        <v>633</v>
      </c>
      <c r="T200" s="6" t="n">
        <v>400000</v>
      </c>
    </row>
    <row r="201" spans="1:24">
      <c r="A201" s="4" t="s">
        <v>354</v>
      </c>
      <c r="T201" s="5" t="n">
        <v>277244</v>
      </c>
    </row>
    <row r="202" spans="1:24">
      <c r="A202" s="4" t="s">
        <v>373</v>
      </c>
      <c r="T202" s="5" t="n">
        <v>200000</v>
      </c>
    </row>
    <row r="203" spans="1:24">
      <c r="A203" s="4" t="s">
        <v>634</v>
      </c>
      <c r="F203" s="8" t="n">
        <v>1.6</v>
      </c>
    </row>
    <row r="204" spans="1:24">
      <c r="A204" s="4" t="s">
        <v>635</v>
      </c>
      <c r="F204" s="4" t="s">
        <v>636</v>
      </c>
    </row>
    <row r="205" spans="1:24">
      <c r="A205" s="4" t="s">
        <v>637</v>
      </c>
      <c r="F205" s="4" t="s">
        <v>414</v>
      </c>
    </row>
    <row r="206" spans="1:24">
      <c r="A206" s="4" t="s">
        <v>374</v>
      </c>
    </row>
    <row r="207" spans="1:24">
      <c r="A207" s="3" t="s">
        <v>544</v>
      </c>
    </row>
    <row r="208" spans="1:24">
      <c r="A208" s="4" t="s">
        <v>353</v>
      </c>
      <c r="T208" s="5" t="n">
        <v>1575000</v>
      </c>
    </row>
    <row r="209" spans="1:24">
      <c r="A209" s="4" t="s">
        <v>551</v>
      </c>
      <c r="F209" s="7" t="n">
        <v>0.001</v>
      </c>
    </row>
    <row r="210" spans="1:24">
      <c r="A210" s="4" t="s">
        <v>617</v>
      </c>
      <c r="C210" s="6" t="n">
        <v>50600000</v>
      </c>
    </row>
    <row r="211" spans="1:24">
      <c r="A211" s="4" t="s">
        <v>375</v>
      </c>
    </row>
    <row r="212" spans="1:24">
      <c r="A212" s="3" t="s">
        <v>544</v>
      </c>
    </row>
    <row r="213" spans="1:24">
      <c r="A213" s="4" t="s">
        <v>367</v>
      </c>
      <c r="T213" s="6" t="n">
        <v>3500000</v>
      </c>
    </row>
    <row r="214" spans="1:24">
      <c r="A214" s="4" t="s">
        <v>638</v>
      </c>
    </row>
    <row r="215" spans="1:24">
      <c r="A215" s="3" t="s">
        <v>544</v>
      </c>
    </row>
    <row r="216" spans="1:24">
      <c r="A216" s="4" t="s">
        <v>367</v>
      </c>
      <c r="P216" s="6" t="n">
        <v>1500000</v>
      </c>
      <c r="R216" s="6" t="n">
        <v>1500000</v>
      </c>
    </row>
    <row r="217" spans="1:24">
      <c r="A217" s="4" t="s">
        <v>376</v>
      </c>
    </row>
    <row r="218" spans="1:24">
      <c r="A218" s="3" t="s">
        <v>544</v>
      </c>
    </row>
    <row r="219" spans="1:24">
      <c r="A219" s="4" t="s">
        <v>364</v>
      </c>
      <c r="G219" s="4" t="s">
        <v>377</v>
      </c>
    </row>
    <row r="220" spans="1:24">
      <c r="A220" s="4" t="s">
        <v>378</v>
      </c>
    </row>
    <row r="221" spans="1:24">
      <c r="A221" s="3" t="s">
        <v>544</v>
      </c>
    </row>
    <row r="222" spans="1:24">
      <c r="A222" s="4" t="s">
        <v>618</v>
      </c>
      <c r="T222" s="5" t="n">
        <v>100000</v>
      </c>
    </row>
    <row r="223" spans="1:24">
      <c r="A223" s="4" t="s">
        <v>639</v>
      </c>
      <c r="T223" s="5" t="n">
        <v>2</v>
      </c>
    </row>
    <row r="224" spans="1:24">
      <c r="A224" s="4" t="s">
        <v>143</v>
      </c>
      <c r="S224" s="6" t="n">
        <v>1200000</v>
      </c>
    </row>
    <row r="225" spans="1:24">
      <c r="A225" s="4" t="s">
        <v>549</v>
      </c>
      <c r="S225" s="6" t="n">
        <v>100000</v>
      </c>
    </row>
    <row r="226" spans="1:24">
      <c r="A226" s="4" t="s">
        <v>379</v>
      </c>
    </row>
    <row r="227" spans="1:24">
      <c r="A227" s="3" t="s">
        <v>544</v>
      </c>
    </row>
    <row r="228" spans="1:24">
      <c r="A228" s="4" t="s">
        <v>367</v>
      </c>
      <c r="G228" s="6" t="n">
        <v>15000000</v>
      </c>
      <c r="T228" s="6" t="n">
        <v>10500000</v>
      </c>
    </row>
    <row r="229" spans="1:24">
      <c r="A229" s="4" t="s">
        <v>364</v>
      </c>
      <c r="G229" s="4" t="s">
        <v>380</v>
      </c>
    </row>
    <row r="230" spans="1:24">
      <c r="A230" s="4" t="s">
        <v>510</v>
      </c>
      <c r="Q230" s="6" t="n">
        <v>9165000</v>
      </c>
      <c r="T230" s="6" t="n">
        <v>10560000</v>
      </c>
      <c r="U230" s="5" t="n">
        <v>9165000</v>
      </c>
    </row>
    <row r="231" spans="1:24">
      <c r="A231" s="4" t="s">
        <v>640</v>
      </c>
      <c r="G231" s="5" t="n">
        <v>98000</v>
      </c>
    </row>
    <row r="232" spans="1:24">
      <c r="A232" s="4" t="s">
        <v>641</v>
      </c>
      <c r="T232" s="5" t="n">
        <v>906450</v>
      </c>
    </row>
    <row r="233" spans="1:24">
      <c r="A233" s="4" t="s">
        <v>568</v>
      </c>
      <c r="T233" s="6" t="n">
        <v>1500000</v>
      </c>
    </row>
    <row r="234" spans="1:24">
      <c r="A234" s="4" t="s">
        <v>642</v>
      </c>
    </row>
    <row r="235" spans="1:24">
      <c r="A235" s="3" t="s">
        <v>544</v>
      </c>
    </row>
    <row r="236" spans="1:24">
      <c r="A236" s="4" t="s">
        <v>640</v>
      </c>
      <c r="G236" s="5" t="n">
        <v>98000</v>
      </c>
    </row>
    <row r="237" spans="1:24">
      <c r="A237" s="4" t="s">
        <v>643</v>
      </c>
    </row>
    <row r="238" spans="1:24">
      <c r="A238" s="3" t="s">
        <v>544</v>
      </c>
    </row>
    <row r="239" spans="1:24">
      <c r="A239" s="4" t="s">
        <v>364</v>
      </c>
      <c r="G239" s="4" t="s">
        <v>644</v>
      </c>
    </row>
    <row r="240" spans="1:24">
      <c r="A240" s="4" t="s">
        <v>645</v>
      </c>
    </row>
    <row r="241" spans="1:24">
      <c r="A241" s="3" t="s">
        <v>544</v>
      </c>
    </row>
    <row r="242" spans="1:24">
      <c r="A242" s="4" t="s">
        <v>364</v>
      </c>
      <c r="G242" s="4" t="s">
        <v>377</v>
      </c>
    </row>
    <row r="243" spans="1:24">
      <c r="A243" s="4" t="s">
        <v>646</v>
      </c>
    </row>
    <row r="244" spans="1:24">
      <c r="A244" s="3" t="s">
        <v>544</v>
      </c>
    </row>
    <row r="245" spans="1:24">
      <c r="A245" s="4" t="s">
        <v>364</v>
      </c>
      <c r="G245" s="4" t="s">
        <v>380</v>
      </c>
    </row>
    <row r="246" spans="1:24">
      <c r="A246" s="4" t="s">
        <v>647</v>
      </c>
    </row>
    <row r="247" spans="1:24">
      <c r="A247" s="3" t="s">
        <v>544</v>
      </c>
    </row>
    <row r="248" spans="1:24">
      <c r="A248" s="4" t="s">
        <v>364</v>
      </c>
      <c r="G248" s="4" t="s">
        <v>644</v>
      </c>
    </row>
    <row r="249" spans="1:24">
      <c r="A249" s="4" t="s">
        <v>129</v>
      </c>
    </row>
    <row r="250" spans="1:24">
      <c r="A250" s="3" t="s">
        <v>544</v>
      </c>
    </row>
    <row r="251" spans="1:24">
      <c r="A251" s="4" t="s">
        <v>146</v>
      </c>
      <c r="T251" s="6" t="n">
        <v>34285000</v>
      </c>
      <c r="U251" s="5" t="n">
        <v>14279000</v>
      </c>
    </row>
    <row r="252" spans="1:24">
      <c r="A252" s="4" t="s">
        <v>143</v>
      </c>
      <c r="U252" s="6" t="n">
        <v>250000</v>
      </c>
    </row>
    <row r="253" spans="1:24">
      <c r="A253" s="4" t="s">
        <v>648</v>
      </c>
    </row>
    <row r="254" spans="1:24">
      <c r="A254" s="3" t="s">
        <v>544</v>
      </c>
    </row>
    <row r="255" spans="1:24">
      <c r="A255" s="4" t="s">
        <v>649</v>
      </c>
      <c r="T255" s="4" t="s">
        <v>650</v>
      </c>
    </row>
    <row r="256" spans="1:24">
      <c r="A256" s="4" t="s">
        <v>651</v>
      </c>
      <c r="T256" s="4" t="s">
        <v>652</v>
      </c>
    </row>
    <row r="257" spans="1:24">
      <c r="A257" s="4" t="s">
        <v>653</v>
      </c>
      <c r="T257" s="4" t="s">
        <v>654</v>
      </c>
    </row>
    <row r="258" spans="1:24">
      <c r="A258" s="4" t="s">
        <v>655</v>
      </c>
    </row>
    <row r="259" spans="1:24">
      <c r="A259" s="3" t="s">
        <v>544</v>
      </c>
    </row>
    <row r="260" spans="1:24">
      <c r="A260" s="4" t="s">
        <v>367</v>
      </c>
      <c r="T260" s="6" t="n">
        <v>4500000</v>
      </c>
    </row>
    <row r="261" spans="1:24">
      <c r="A261" s="4" t="s">
        <v>656</v>
      </c>
    </row>
    <row r="262" spans="1:24">
      <c r="A262" s="3" t="s">
        <v>544</v>
      </c>
    </row>
    <row r="263" spans="1:24">
      <c r="A263" s="4" t="s">
        <v>657</v>
      </c>
      <c r="T263" s="5" t="n">
        <v>597100</v>
      </c>
    </row>
    <row r="264" spans="1:24">
      <c r="A264" s="4" t="s">
        <v>658</v>
      </c>
    </row>
    <row r="265" spans="1:24">
      <c r="A265" s="3" t="s">
        <v>544</v>
      </c>
    </row>
    <row r="266" spans="1:24">
      <c r="A266" s="4" t="s">
        <v>367</v>
      </c>
      <c r="T266" s="6" t="n">
        <v>4000000</v>
      </c>
    </row>
    <row r="267" spans="1:24">
      <c r="A267" s="4" t="s">
        <v>659</v>
      </c>
    </row>
    <row r="268" spans="1:24">
      <c r="A268" s="3" t="s">
        <v>544</v>
      </c>
    </row>
    <row r="269" spans="1:24">
      <c r="A269" s="4" t="s">
        <v>367</v>
      </c>
      <c r="T269" s="6" t="n">
        <v>500000</v>
      </c>
    </row>
    <row r="270" spans="1:24">
      <c r="A270" s="4" t="s">
        <v>660</v>
      </c>
    </row>
    <row r="271" spans="1:24">
      <c r="A271" s="3" t="s">
        <v>544</v>
      </c>
    </row>
    <row r="272" spans="1:24">
      <c r="A272" s="4" t="s">
        <v>657</v>
      </c>
      <c r="T272" s="5" t="n">
        <v>49000</v>
      </c>
    </row>
    <row r="273" spans="1:24">
      <c r="A273" s="4" t="s">
        <v>661</v>
      </c>
    </row>
    <row r="274" spans="1:24">
      <c r="A274" s="3" t="s">
        <v>544</v>
      </c>
    </row>
    <row r="275" spans="1:24">
      <c r="A275" s="4" t="s">
        <v>617</v>
      </c>
      <c r="O275" s="6" t="n">
        <v>500000</v>
      </c>
    </row>
    <row r="276" spans="1:24">
      <c r="A276" s="4" t="s">
        <v>662</v>
      </c>
    </row>
    <row r="277" spans="1:24">
      <c r="A277" s="3" t="s">
        <v>544</v>
      </c>
    </row>
    <row r="278" spans="1:24">
      <c r="A278" s="4" t="s">
        <v>657</v>
      </c>
      <c r="T278" s="5" t="n">
        <v>4900</v>
      </c>
    </row>
    <row r="279" spans="1:24">
      <c r="A279" s="4" t="s">
        <v>663</v>
      </c>
    </row>
    <row r="280" spans="1:24">
      <c r="A280" s="3" t="s">
        <v>544</v>
      </c>
    </row>
    <row r="281" spans="1:24">
      <c r="A281" s="4" t="s">
        <v>657</v>
      </c>
      <c r="T281" s="5" t="n">
        <v>100450</v>
      </c>
    </row>
    <row r="282" spans="1:24">
      <c r="A282" s="4" t="s">
        <v>664</v>
      </c>
    </row>
    <row r="283" spans="1:24">
      <c r="A283" s="3" t="s">
        <v>544</v>
      </c>
    </row>
    <row r="284" spans="1:24">
      <c r="A284" s="4" t="s">
        <v>634</v>
      </c>
      <c r="T284" s="8" t="n">
        <v>1.34</v>
      </c>
    </row>
    <row r="285" spans="1:24">
      <c r="A285" s="4" t="s">
        <v>376</v>
      </c>
    </row>
    <row r="286" spans="1:24">
      <c r="A286" s="3" t="s">
        <v>544</v>
      </c>
    </row>
    <row r="287" spans="1:24">
      <c r="A287" s="4" t="s">
        <v>370</v>
      </c>
      <c r="T287" s="5" t="n">
        <v>206768</v>
      </c>
    </row>
    <row r="288" spans="1:24">
      <c r="A288" s="4" t="s">
        <v>665</v>
      </c>
    </row>
    <row r="289" spans="1:24">
      <c r="A289" s="3" t="s">
        <v>544</v>
      </c>
    </row>
    <row r="290" spans="1:24">
      <c r="A290" s="4" t="s">
        <v>634</v>
      </c>
      <c r="T290" s="8" t="n">
        <v>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0</v>
      </c>
      <c r="D1" s="2" t="s">
        <v>505</v>
      </c>
    </row>
    <row r="2" spans="1:4">
      <c r="A2" s="3" t="s">
        <v>300</v>
      </c>
    </row>
    <row r="3" spans="1:4">
      <c r="A3" s="4" t="s">
        <v>667</v>
      </c>
      <c r="B3" s="6" t="n">
        <v>-5287</v>
      </c>
      <c r="C3" s="6" t="n">
        <v>-25655</v>
      </c>
    </row>
    <row r="4" spans="1:4">
      <c r="A4" s="4" t="s">
        <v>668</v>
      </c>
      <c r="B4" s="5" t="n">
        <v>63005</v>
      </c>
      <c r="C4" s="5" t="n">
        <v>114444</v>
      </c>
    </row>
    <row r="5" spans="1:4">
      <c r="A5" s="4" t="s">
        <v>669</v>
      </c>
    </row>
    <row r="6" spans="1:4">
      <c r="A6" s="3" t="s">
        <v>300</v>
      </c>
    </row>
    <row r="7" spans="1:4">
      <c r="A7" s="4" t="s">
        <v>367</v>
      </c>
      <c r="D7" s="6" t="n">
        <v>130000</v>
      </c>
    </row>
    <row r="8" spans="1:4">
      <c r="A8" s="4" t="s">
        <v>305</v>
      </c>
    </row>
    <row r="9" spans="1:4">
      <c r="A9" s="3" t="s">
        <v>300</v>
      </c>
    </row>
    <row r="10" spans="1:4">
      <c r="A10" s="4" t="s">
        <v>367</v>
      </c>
      <c r="B10" s="5" t="n">
        <v>70000</v>
      </c>
      <c r="C10" s="5" t="n">
        <v>70000</v>
      </c>
      <c r="D10" s="6" t="n">
        <v>70000</v>
      </c>
    </row>
    <row r="11" spans="1:4">
      <c r="A11" s="4" t="s">
        <v>670</v>
      </c>
      <c r="B11" s="5" t="n">
        <v>4778</v>
      </c>
      <c r="C11" s="5" t="n">
        <v>4778</v>
      </c>
    </row>
    <row r="12" spans="1:4">
      <c r="A12" s="4" t="s">
        <v>671</v>
      </c>
      <c r="B12" s="5" t="n">
        <v>-35068</v>
      </c>
      <c r="C12" s="5" t="n">
        <v>-20122</v>
      </c>
    </row>
    <row r="13" spans="1:4">
      <c r="A13" s="4" t="s">
        <v>672</v>
      </c>
      <c r="B13" s="5" t="n">
        <v>39710</v>
      </c>
      <c r="C13" s="5" t="n">
        <v>54656</v>
      </c>
    </row>
    <row r="14" spans="1:4">
      <c r="A14" s="4" t="s">
        <v>667</v>
      </c>
      <c r="B14" s="5" t="n">
        <v>0</v>
      </c>
      <c r="C14" s="5" t="n">
        <v>0</v>
      </c>
    </row>
    <row r="15" spans="1:4">
      <c r="A15" s="4" t="s">
        <v>668</v>
      </c>
      <c r="B15" s="6" t="n">
        <v>39710</v>
      </c>
      <c r="C15" s="6" t="n">
        <v>546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s>
  <sheetData>
    <row r="1" spans="1:4">
      <c r="A1" s="1" t="s">
        <v>673</v>
      </c>
      <c r="B1" s="2" t="s">
        <v>674</v>
      </c>
      <c r="C1" s="2" t="s">
        <v>675</v>
      </c>
      <c r="D1" s="2" t="s">
        <v>343</v>
      </c>
    </row>
    <row r="2" spans="1:4">
      <c r="A2" s="3" t="s">
        <v>544</v>
      </c>
    </row>
    <row r="3" spans="1:4">
      <c r="A3" s="4" t="s">
        <v>545</v>
      </c>
      <c r="B3" s="4" t="s">
        <v>546</v>
      </c>
    </row>
    <row r="4" spans="1:4">
      <c r="A4" s="4" t="s">
        <v>383</v>
      </c>
    </row>
    <row r="5" spans="1:4">
      <c r="A5" s="3" t="s">
        <v>544</v>
      </c>
    </row>
    <row r="6" spans="1:4">
      <c r="A6" s="4" t="s">
        <v>384</v>
      </c>
      <c r="C6" s="6" t="n">
        <v>40211</v>
      </c>
    </row>
    <row r="7" spans="1:4">
      <c r="A7" s="4" t="s">
        <v>676</v>
      </c>
      <c r="C7" s="6" t="n">
        <v>154</v>
      </c>
      <c r="D7" s="6" t="n">
        <v>8634</v>
      </c>
    </row>
    <row r="8" spans="1:4">
      <c r="A8" s="4" t="s">
        <v>677</v>
      </c>
      <c r="C8" s="5" t="n">
        <v>28</v>
      </c>
    </row>
    <row r="9" spans="1:4">
      <c r="A9" s="4" t="s">
        <v>678</v>
      </c>
    </row>
    <row r="10" spans="1:4">
      <c r="A10" s="3" t="s">
        <v>544</v>
      </c>
    </row>
    <row r="11" spans="1:4">
      <c r="A11" s="4" t="s">
        <v>384</v>
      </c>
      <c r="C11" s="6" t="n">
        <v>22336</v>
      </c>
    </row>
    <row r="12" spans="1:4">
      <c r="A12" s="4" t="s">
        <v>364</v>
      </c>
      <c r="C12" s="4" t="s">
        <v>630</v>
      </c>
    </row>
    <row r="13" spans="1:4">
      <c r="A13" s="4" t="s">
        <v>676</v>
      </c>
      <c r="D13" s="5" t="n">
        <v>3758</v>
      </c>
    </row>
    <row r="14" spans="1:4">
      <c r="A14" s="4" t="s">
        <v>679</v>
      </c>
    </row>
    <row r="15" spans="1:4">
      <c r="A15" s="3" t="s">
        <v>544</v>
      </c>
    </row>
    <row r="16" spans="1:4">
      <c r="A16" s="4" t="s">
        <v>384</v>
      </c>
      <c r="C16" s="6" t="n">
        <v>11425</v>
      </c>
    </row>
    <row r="17" spans="1:4">
      <c r="A17" s="4" t="s">
        <v>364</v>
      </c>
      <c r="C17" s="4" t="s">
        <v>630</v>
      </c>
    </row>
    <row r="18" spans="1:4">
      <c r="A18" s="4" t="s">
        <v>676</v>
      </c>
      <c r="C18" s="6" t="n">
        <v>154</v>
      </c>
      <c r="D18" s="5" t="n">
        <v>3264</v>
      </c>
    </row>
    <row r="19" spans="1:4">
      <c r="A19" s="4" t="s">
        <v>680</v>
      </c>
    </row>
    <row r="20" spans="1:4">
      <c r="A20" s="3" t="s">
        <v>544</v>
      </c>
    </row>
    <row r="21" spans="1:4">
      <c r="A21" s="4" t="s">
        <v>384</v>
      </c>
      <c r="C21" s="6" t="n">
        <v>6450</v>
      </c>
    </row>
    <row r="22" spans="1:4">
      <c r="A22" s="4" t="s">
        <v>364</v>
      </c>
      <c r="C22" s="4" t="s">
        <v>630</v>
      </c>
    </row>
    <row r="23" spans="1:4">
      <c r="A23" s="4" t="s">
        <v>676</v>
      </c>
      <c r="C23" s="6" t="n">
        <v>0</v>
      </c>
      <c r="D23" s="6" t="n">
        <v>1612</v>
      </c>
    </row>
    <row r="24" spans="1:4">
      <c r="A24" s="4" t="s">
        <v>560</v>
      </c>
    </row>
    <row r="25" spans="1:4">
      <c r="A25" s="3" t="s">
        <v>544</v>
      </c>
    </row>
    <row r="26" spans="1:4">
      <c r="A26" s="4" t="s">
        <v>545</v>
      </c>
      <c r="C26" s="4" t="s">
        <v>5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81</v>
      </c>
      <c r="B1" s="2" t="s">
        <v>429</v>
      </c>
    </row>
    <row r="2" spans="1:2">
      <c r="A2" s="3" t="s">
        <v>300</v>
      </c>
    </row>
    <row r="3" spans="1:2">
      <c r="A3" s="5" t="n">
        <v>2019</v>
      </c>
      <c r="B3" s="6" t="n">
        <v>5512</v>
      </c>
    </row>
    <row r="4" spans="1:2">
      <c r="A4" s="5" t="n">
        <v>2020</v>
      </c>
      <c r="B4" s="5" t="n">
        <v>18789</v>
      </c>
    </row>
    <row r="5" spans="1:2">
      <c r="A5" s="5" t="n">
        <v>2021</v>
      </c>
      <c r="B5" s="5" t="n">
        <v>39704</v>
      </c>
    </row>
    <row r="6" spans="1:2">
      <c r="A6" s="5" t="n">
        <v>2022</v>
      </c>
      <c r="B6" s="5" t="n">
        <v>10000</v>
      </c>
    </row>
    <row r="7" spans="1:2">
      <c r="A7" s="4" t="s">
        <v>672</v>
      </c>
      <c r="B7" s="6" t="n">
        <v>740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82</v>
      </c>
      <c r="B1" s="2" t="s">
        <v>1</v>
      </c>
    </row>
    <row r="2" spans="1:2">
      <c r="B2" s="2" t="s">
        <v>2</v>
      </c>
    </row>
    <row r="3" spans="1:2">
      <c r="A3" s="3" t="s">
        <v>300</v>
      </c>
    </row>
    <row r="4" spans="1:2">
      <c r="A4" s="4" t="s">
        <v>651</v>
      </c>
      <c r="B4" s="4" t="s">
        <v>652</v>
      </c>
    </row>
    <row r="5" spans="1:2">
      <c r="A5" s="4" t="s">
        <v>649</v>
      </c>
      <c r="B5" s="4" t="s">
        <v>650</v>
      </c>
    </row>
    <row r="6" spans="1:2">
      <c r="A6" s="4" t="s">
        <v>653</v>
      </c>
      <c r="B6" s="4" t="s">
        <v>6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18</v>
      </c>
      <c r="B1" s="2" t="s">
        <v>71</v>
      </c>
      <c r="C1" s="2" t="s">
        <v>1</v>
      </c>
    </row>
    <row r="2" spans="1:3">
      <c r="B2" s="2" t="s">
        <v>30</v>
      </c>
      <c r="C2" s="2" t="s">
        <v>2</v>
      </c>
    </row>
    <row r="3" spans="1:3">
      <c r="A3" s="3" t="s">
        <v>119</v>
      </c>
    </row>
    <row r="4" spans="1:3">
      <c r="A4" s="4" t="s">
        <v>110</v>
      </c>
      <c r="B4" s="6" t="n">
        <v>-15197</v>
      </c>
      <c r="C4" s="6" t="n">
        <v>-18495</v>
      </c>
    </row>
    <row r="5" spans="1:3">
      <c r="A5" s="4" t="s">
        <v>120</v>
      </c>
      <c r="B5" s="5" t="n">
        <v>26</v>
      </c>
      <c r="C5" s="5" t="n">
        <v>0</v>
      </c>
    </row>
    <row r="6" spans="1:3">
      <c r="A6" s="4" t="s">
        <v>121</v>
      </c>
      <c r="B6" s="5" t="n">
        <v>-15171</v>
      </c>
      <c r="C6" s="5" t="n">
        <v>-18495</v>
      </c>
    </row>
    <row r="7" spans="1:3">
      <c r="A7" s="4" t="s">
        <v>122</v>
      </c>
      <c r="B7" s="5" t="n">
        <v>68</v>
      </c>
      <c r="C7" s="5" t="n">
        <v>41</v>
      </c>
    </row>
    <row r="8" spans="1:3">
      <c r="A8" s="4" t="s">
        <v>123</v>
      </c>
      <c r="B8" s="6" t="n">
        <v>-15103</v>
      </c>
      <c r="C8" s="6" t="n">
        <v>-1845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3"/>
    <col customWidth="1" max="5" min="5" width="20"/>
    <col customWidth="1" max="6" min="6" width="27"/>
    <col customWidth="1" max="7" min="7" width="27"/>
    <col customWidth="1" max="8" min="8" width="20"/>
    <col customWidth="1" max="9" min="9" width="20"/>
  </cols>
  <sheetData>
    <row r="1" spans="1:9">
      <c r="A1" s="1" t="s">
        <v>683</v>
      </c>
      <c r="B1" s="2" t="s">
        <v>684</v>
      </c>
      <c r="C1" s="2" t="s">
        <v>530</v>
      </c>
      <c r="D1" s="2" t="s">
        <v>685</v>
      </c>
      <c r="E1" s="2" t="s">
        <v>342</v>
      </c>
      <c r="F1" s="2" t="s">
        <v>686</v>
      </c>
      <c r="G1" s="2" t="s">
        <v>687</v>
      </c>
      <c r="H1" s="2" t="s">
        <v>688</v>
      </c>
      <c r="I1" s="2" t="s">
        <v>689</v>
      </c>
    </row>
    <row r="2" spans="1:9">
      <c r="A2" s="3" t="s">
        <v>690</v>
      </c>
    </row>
    <row r="3" spans="1:9">
      <c r="A3" s="4" t="s">
        <v>83</v>
      </c>
      <c r="H3" s="5" t="n">
        <v>60000000</v>
      </c>
    </row>
    <row r="4" spans="1:9">
      <c r="A4" s="4" t="s">
        <v>691</v>
      </c>
      <c r="D4" s="10" t="n">
        <v>0.1</v>
      </c>
    </row>
    <row r="5" spans="1:9">
      <c r="A5" s="4" t="s">
        <v>692</v>
      </c>
      <c r="F5" s="6" t="n">
        <v>876</v>
      </c>
      <c r="G5" s="6" t="n">
        <v>342</v>
      </c>
    </row>
    <row r="6" spans="1:9">
      <c r="A6" s="4" t="s">
        <v>693</v>
      </c>
      <c r="B6" s="5" t="n">
        <v>333333</v>
      </c>
    </row>
    <row r="7" spans="1:9">
      <c r="A7" s="4" t="s">
        <v>694</v>
      </c>
      <c r="B7" s="8" t="n">
        <v>1.5</v>
      </c>
    </row>
    <row r="8" spans="1:9">
      <c r="A8" s="4" t="s">
        <v>695</v>
      </c>
      <c r="B8" s="6" t="n">
        <v>500</v>
      </c>
    </row>
    <row r="9" spans="1:9">
      <c r="A9" s="4" t="s">
        <v>81</v>
      </c>
    </row>
    <row r="10" spans="1:9">
      <c r="A10" s="3" t="s">
        <v>690</v>
      </c>
    </row>
    <row r="11" spans="1:9">
      <c r="A11" s="4" t="s">
        <v>83</v>
      </c>
      <c r="F11" s="5" t="n">
        <v>25000000</v>
      </c>
      <c r="G11" s="5" t="n">
        <v>21000000</v>
      </c>
      <c r="I11" s="5" t="n">
        <v>25000000</v>
      </c>
    </row>
    <row r="12" spans="1:9">
      <c r="A12" s="4" t="s">
        <v>696</v>
      </c>
      <c r="E12" s="5" t="n">
        <v>4780998</v>
      </c>
    </row>
    <row r="13" spans="1:9">
      <c r="A13" s="4" t="s">
        <v>87</v>
      </c>
    </row>
    <row r="14" spans="1:9">
      <c r="A14" s="3" t="s">
        <v>690</v>
      </c>
    </row>
    <row r="15" spans="1:9">
      <c r="A15" s="4" t="s">
        <v>83</v>
      </c>
      <c r="F15" s="5" t="n">
        <v>1241000</v>
      </c>
      <c r="G15" s="5" t="n">
        <v>1241000</v>
      </c>
    </row>
    <row r="16" spans="1:9">
      <c r="A16" s="4" t="s">
        <v>127</v>
      </c>
    </row>
    <row r="17" spans="1:9">
      <c r="A17" s="3" t="s">
        <v>690</v>
      </c>
    </row>
    <row r="18" spans="1:9">
      <c r="A18" s="4" t="s">
        <v>140</v>
      </c>
      <c r="F18" s="5" t="n">
        <v>686641</v>
      </c>
      <c r="G18" s="5" t="n">
        <v>419838</v>
      </c>
    </row>
    <row r="19" spans="1:9">
      <c r="A19" s="4" t="s">
        <v>692</v>
      </c>
      <c r="F19" s="6" t="n">
        <v>1</v>
      </c>
    </row>
    <row r="20" spans="1:9">
      <c r="A20" s="4" t="s">
        <v>697</v>
      </c>
      <c r="G20" s="5" t="n">
        <v>125000</v>
      </c>
    </row>
    <row r="21" spans="1:9">
      <c r="A21" s="4" t="s">
        <v>163</v>
      </c>
      <c r="E21" s="5" t="n">
        <v>19666667</v>
      </c>
      <c r="F21" s="5" t="n">
        <v>19666667</v>
      </c>
    </row>
    <row r="22" spans="1:9">
      <c r="A22" s="4" t="s">
        <v>698</v>
      </c>
    </row>
    <row r="23" spans="1:9">
      <c r="A23" s="3" t="s">
        <v>690</v>
      </c>
    </row>
    <row r="24" spans="1:9">
      <c r="A24" s="4" t="s">
        <v>140</v>
      </c>
      <c r="C24" s="5" t="n">
        <v>155000</v>
      </c>
    </row>
    <row r="25" spans="1:9">
      <c r="A25" s="4" t="s">
        <v>699</v>
      </c>
    </row>
    <row r="26" spans="1:9">
      <c r="A26" s="3" t="s">
        <v>690</v>
      </c>
    </row>
    <row r="27" spans="1:9">
      <c r="A27" s="4" t="s">
        <v>692</v>
      </c>
      <c r="C27" s="6" t="n">
        <v>100</v>
      </c>
    </row>
    <row r="28" spans="1:9">
      <c r="A28" s="4" t="s">
        <v>700</v>
      </c>
    </row>
    <row r="29" spans="1:9">
      <c r="A29" s="3" t="s">
        <v>690</v>
      </c>
    </row>
    <row r="30" spans="1:9">
      <c r="A30" s="4" t="s">
        <v>697</v>
      </c>
      <c r="F30" s="5" t="n">
        <v>597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701</v>
      </c>
      <c r="B1" s="2" t="s">
        <v>702</v>
      </c>
      <c r="C1" s="2" t="s">
        <v>71</v>
      </c>
      <c r="D1" s="2" t="s">
        <v>1</v>
      </c>
    </row>
    <row r="2" spans="1:4">
      <c r="B2" s="2" t="s">
        <v>703</v>
      </c>
      <c r="C2" s="2" t="s">
        <v>30</v>
      </c>
      <c r="D2" s="2" t="s">
        <v>2</v>
      </c>
    </row>
    <row r="3" spans="1:4">
      <c r="A3" s="3" t="s">
        <v>690</v>
      </c>
    </row>
    <row r="4" spans="1:4">
      <c r="A4" s="4" t="s">
        <v>704</v>
      </c>
      <c r="C4" s="6" t="n">
        <v>356</v>
      </c>
      <c r="D4" s="6" t="n">
        <v>356</v>
      </c>
    </row>
    <row r="5" spans="1:4">
      <c r="A5" s="4" t="s">
        <v>81</v>
      </c>
    </row>
    <row r="6" spans="1:4">
      <c r="A6" s="3" t="s">
        <v>690</v>
      </c>
    </row>
    <row r="7" spans="1:4">
      <c r="A7" s="4" t="s">
        <v>704</v>
      </c>
      <c r="C7" s="6" t="n">
        <v>100</v>
      </c>
      <c r="D7" s="6" t="n">
        <v>100</v>
      </c>
    </row>
    <row r="8" spans="1:4">
      <c r="A8" s="4" t="s">
        <v>154</v>
      </c>
      <c r="B8" s="5" t="n">
        <v>641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706</v>
      </c>
      <c r="C1" s="2" t="s">
        <v>707</v>
      </c>
      <c r="D1" s="2" t="s">
        <v>708</v>
      </c>
      <c r="E1" s="2" t="s">
        <v>2</v>
      </c>
      <c r="F1" s="2" t="s">
        <v>30</v>
      </c>
    </row>
    <row r="2" spans="1:6">
      <c r="A2" s="3" t="s">
        <v>690</v>
      </c>
    </row>
    <row r="3" spans="1:6">
      <c r="A3" s="4" t="s">
        <v>709</v>
      </c>
      <c r="D3" s="5" t="n">
        <v>134698</v>
      </c>
    </row>
    <row r="4" spans="1:6">
      <c r="A4" s="4" t="s">
        <v>155</v>
      </c>
      <c r="C4" s="5" t="n">
        <v>277244</v>
      </c>
    </row>
    <row r="5" spans="1:6">
      <c r="A5" s="4" t="s">
        <v>552</v>
      </c>
    </row>
    <row r="6" spans="1:6">
      <c r="A6" s="3" t="s">
        <v>690</v>
      </c>
    </row>
    <row r="7" spans="1:6">
      <c r="A7" s="4" t="s">
        <v>710</v>
      </c>
      <c r="B7" s="5" t="n">
        <v>272100</v>
      </c>
    </row>
    <row r="8" spans="1:6">
      <c r="A8" s="4" t="s">
        <v>554</v>
      </c>
      <c r="B8" s="11" t="n">
        <v>2.7</v>
      </c>
    </row>
    <row r="9" spans="1:6">
      <c r="A9" s="4" t="s">
        <v>555</v>
      </c>
    </row>
    <row r="10" spans="1:6">
      <c r="A10" s="3" t="s">
        <v>690</v>
      </c>
    </row>
    <row r="11" spans="1:6">
      <c r="A11" s="4" t="s">
        <v>556</v>
      </c>
      <c r="B11" s="11" t="n">
        <v>11.4</v>
      </c>
    </row>
    <row r="12" spans="1:6">
      <c r="A12" s="4" t="s">
        <v>403</v>
      </c>
      <c r="E12" s="5" t="n">
        <v>1179138</v>
      </c>
      <c r="F12" s="5" t="n">
        <v>11791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11</v>
      </c>
      <c r="B1" s="2" t="s">
        <v>712</v>
      </c>
      <c r="C1" s="2" t="s">
        <v>1</v>
      </c>
    </row>
    <row r="2" spans="1:7">
      <c r="B2" s="2" t="s">
        <v>708</v>
      </c>
      <c r="C2" s="2" t="s">
        <v>2</v>
      </c>
      <c r="D2" s="2" t="s">
        <v>713</v>
      </c>
      <c r="E2" s="2" t="s">
        <v>30</v>
      </c>
      <c r="F2" s="2" t="s">
        <v>714</v>
      </c>
      <c r="G2" s="2" t="s">
        <v>715</v>
      </c>
    </row>
    <row r="3" spans="1:7">
      <c r="A3" s="3" t="s">
        <v>716</v>
      </c>
    </row>
    <row r="4" spans="1:7">
      <c r="A4" s="4" t="s">
        <v>717</v>
      </c>
      <c r="G4" s="8" t="n">
        <v>16.5</v>
      </c>
    </row>
    <row r="5" spans="1:7">
      <c r="A5" s="4" t="s">
        <v>718</v>
      </c>
      <c r="C5" s="4" t="s">
        <v>477</v>
      </c>
    </row>
    <row r="6" spans="1:7">
      <c r="A6" s="4" t="s">
        <v>719</v>
      </c>
    </row>
    <row r="7" spans="1:7">
      <c r="A7" s="3" t="s">
        <v>716</v>
      </c>
    </row>
    <row r="8" spans="1:7">
      <c r="A8" s="4" t="s">
        <v>720</v>
      </c>
      <c r="B8" s="4" t="s">
        <v>76</v>
      </c>
      <c r="C8" s="4" t="s">
        <v>76</v>
      </c>
    </row>
    <row r="9" spans="1:7">
      <c r="A9" s="4" t="s">
        <v>721</v>
      </c>
      <c r="B9" s="4" t="s">
        <v>722</v>
      </c>
      <c r="C9" s="4" t="s">
        <v>722</v>
      </c>
    </row>
    <row r="10" spans="1:7">
      <c r="A10" s="4" t="s">
        <v>723</v>
      </c>
      <c r="C10" s="4" t="s">
        <v>477</v>
      </c>
    </row>
    <row r="11" spans="1:7">
      <c r="A11" s="4" t="s">
        <v>717</v>
      </c>
      <c r="C11" s="8" t="n">
        <v>15.57</v>
      </c>
      <c r="E11" s="8" t="n">
        <v>16.5</v>
      </c>
    </row>
    <row r="12" spans="1:7">
      <c r="A12" s="4" t="s">
        <v>724</v>
      </c>
    </row>
    <row r="13" spans="1:7">
      <c r="A13" s="3" t="s">
        <v>716</v>
      </c>
    </row>
    <row r="14" spans="1:7">
      <c r="A14" s="4" t="s">
        <v>725</v>
      </c>
      <c r="F14" s="5" t="n">
        <v>2380000</v>
      </c>
    </row>
    <row r="15" spans="1:7">
      <c r="A15" s="4" t="s">
        <v>726</v>
      </c>
    </row>
    <row r="16" spans="1:7">
      <c r="A16" s="3" t="s">
        <v>716</v>
      </c>
    </row>
    <row r="17" spans="1:7">
      <c r="A17" s="4" t="s">
        <v>725</v>
      </c>
      <c r="D17" s="5" t="n">
        <v>2098270</v>
      </c>
    </row>
    <row r="18" spans="1:7">
      <c r="A18" s="4" t="s">
        <v>727</v>
      </c>
    </row>
    <row r="19" spans="1:7">
      <c r="A19" s="3" t="s">
        <v>716</v>
      </c>
    </row>
    <row r="20" spans="1:7">
      <c r="A20" s="4" t="s">
        <v>697</v>
      </c>
      <c r="C20" s="5" t="n">
        <v>1055465</v>
      </c>
    </row>
    <row r="21" spans="1:7">
      <c r="A21" s="4" t="s">
        <v>723</v>
      </c>
      <c r="C21" s="4" t="s">
        <v>412</v>
      </c>
    </row>
    <row r="22" spans="1:7">
      <c r="A22" s="4" t="s">
        <v>728</v>
      </c>
      <c r="C22" s="8" t="n">
        <v>1.81</v>
      </c>
    </row>
    <row r="23" spans="1:7">
      <c r="A23" s="4" t="s">
        <v>729</v>
      </c>
      <c r="C23" s="4" t="s">
        <v>7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 customWidth="1" max="5" min="5" width="30"/>
    <col customWidth="1" max="6" min="6" width="20"/>
  </cols>
  <sheetData>
    <row r="1" spans="1:6">
      <c r="A1" s="1" t="s">
        <v>731</v>
      </c>
      <c r="B1" s="2" t="s">
        <v>702</v>
      </c>
      <c r="D1" s="2" t="s">
        <v>1</v>
      </c>
    </row>
    <row r="2" spans="1:6">
      <c r="B2" s="2" t="s">
        <v>732</v>
      </c>
      <c r="C2" s="2" t="s">
        <v>733</v>
      </c>
      <c r="D2" s="2" t="s">
        <v>734</v>
      </c>
      <c r="E2" s="2" t="s">
        <v>735</v>
      </c>
      <c r="F2" s="2" t="s">
        <v>689</v>
      </c>
    </row>
    <row r="3" spans="1:6">
      <c r="A3" s="3" t="s">
        <v>736</v>
      </c>
    </row>
    <row r="4" spans="1:6">
      <c r="A4" s="4" t="s">
        <v>737</v>
      </c>
      <c r="E4" s="5" t="n">
        <v>362272</v>
      </c>
    </row>
    <row r="5" spans="1:6">
      <c r="A5" s="4" t="s">
        <v>738</v>
      </c>
      <c r="E5" s="5" t="n">
        <v>-16657</v>
      </c>
    </row>
    <row r="6" spans="1:6">
      <c r="A6" s="3" t="s">
        <v>739</v>
      </c>
    </row>
    <row r="7" spans="1:6">
      <c r="A7" s="4" t="s">
        <v>740</v>
      </c>
      <c r="E7" s="8" t="n">
        <v>16.5</v>
      </c>
    </row>
    <row r="8" spans="1:6">
      <c r="A8" s="4" t="s">
        <v>741</v>
      </c>
      <c r="E8" s="8" t="n">
        <v>22.08</v>
      </c>
    </row>
    <row r="9" spans="1:6">
      <c r="A9" s="4" t="s">
        <v>719</v>
      </c>
    </row>
    <row r="10" spans="1:6">
      <c r="A10" s="3" t="s">
        <v>736</v>
      </c>
    </row>
    <row r="11" spans="1:6">
      <c r="A11" s="4" t="s">
        <v>737</v>
      </c>
      <c r="D11" s="5" t="n">
        <v>345615</v>
      </c>
    </row>
    <row r="12" spans="1:6">
      <c r="A12" s="4" t="s">
        <v>742</v>
      </c>
      <c r="D12" s="5" t="n">
        <v>-750</v>
      </c>
    </row>
    <row r="13" spans="1:6">
      <c r="A13" s="4" t="s">
        <v>738</v>
      </c>
      <c r="D13" s="5" t="n">
        <v>-6550</v>
      </c>
    </row>
    <row r="14" spans="1:6">
      <c r="A14" s="4" t="s">
        <v>743</v>
      </c>
      <c r="D14" s="5" t="n">
        <v>338315</v>
      </c>
      <c r="E14" s="5" t="n">
        <v>345615</v>
      </c>
    </row>
    <row r="15" spans="1:6">
      <c r="A15" s="3" t="s">
        <v>739</v>
      </c>
    </row>
    <row r="16" spans="1:6">
      <c r="A16" s="4" t="s">
        <v>740</v>
      </c>
      <c r="D16" s="8" t="n">
        <v>16.5</v>
      </c>
    </row>
    <row r="17" spans="1:6">
      <c r="A17" s="4" t="s">
        <v>744</v>
      </c>
      <c r="D17" s="12" t="n">
        <v>15.03</v>
      </c>
    </row>
    <row r="18" spans="1:6">
      <c r="A18" s="4" t="s">
        <v>741</v>
      </c>
      <c r="D18" s="12" t="n">
        <v>42.49</v>
      </c>
    </row>
    <row r="19" spans="1:6">
      <c r="A19" s="4" t="s">
        <v>745</v>
      </c>
      <c r="D19" s="8" t="n">
        <v>15.57</v>
      </c>
      <c r="E19" s="8" t="n">
        <v>16.5</v>
      </c>
    </row>
    <row r="20" spans="1:6">
      <c r="A20" s="4" t="s">
        <v>723</v>
      </c>
      <c r="D20" s="4" t="s">
        <v>477</v>
      </c>
    </row>
    <row r="21" spans="1:6">
      <c r="A21" s="4" t="s">
        <v>746</v>
      </c>
    </row>
    <row r="22" spans="1:6">
      <c r="A22" s="3" t="s">
        <v>736</v>
      </c>
    </row>
    <row r="23" spans="1:6">
      <c r="A23" s="4" t="s">
        <v>747</v>
      </c>
      <c r="B23" s="5" t="n">
        <v>62000</v>
      </c>
    </row>
    <row r="24" spans="1:6">
      <c r="A24" s="4" t="s">
        <v>743</v>
      </c>
      <c r="D24" s="5" t="n">
        <v>40500</v>
      </c>
    </row>
    <row r="25" spans="1:6">
      <c r="A25" s="3" t="s">
        <v>739</v>
      </c>
    </row>
    <row r="26" spans="1:6">
      <c r="A26" s="4" t="s">
        <v>748</v>
      </c>
      <c r="B26" s="8" t="n">
        <v>17.5</v>
      </c>
    </row>
    <row r="27" spans="1:6">
      <c r="A27" s="4" t="s">
        <v>749</v>
      </c>
      <c r="D27" s="5" t="n">
        <v>31875</v>
      </c>
    </row>
    <row r="28" spans="1:6">
      <c r="A28" s="4" t="s">
        <v>750</v>
      </c>
      <c r="B28" s="5" t="n">
        <v>10</v>
      </c>
    </row>
    <row r="29" spans="1:6">
      <c r="A29" s="4" t="s">
        <v>751</v>
      </c>
      <c r="D29" s="4" t="s">
        <v>752</v>
      </c>
    </row>
    <row r="30" spans="1:6">
      <c r="A30" s="4" t="s">
        <v>753</v>
      </c>
    </row>
    <row r="31" spans="1:6">
      <c r="A31" s="3" t="s">
        <v>739</v>
      </c>
    </row>
    <row r="32" spans="1:6">
      <c r="A32" s="4" t="s">
        <v>729</v>
      </c>
      <c r="B32" s="4" t="s">
        <v>754</v>
      </c>
    </row>
    <row r="33" spans="1:6">
      <c r="A33" s="4" t="s">
        <v>755</v>
      </c>
      <c r="B33" s="4" t="s">
        <v>416</v>
      </c>
    </row>
    <row r="34" spans="1:6">
      <c r="A34" s="4" t="s">
        <v>756</v>
      </c>
    </row>
    <row r="35" spans="1:6">
      <c r="A35" s="3" t="s">
        <v>739</v>
      </c>
    </row>
    <row r="36" spans="1:6">
      <c r="A36" s="4" t="s">
        <v>725</v>
      </c>
      <c r="F36" s="5" t="n">
        <v>2380000</v>
      </c>
    </row>
    <row r="37" spans="1:6">
      <c r="A37" s="4" t="s">
        <v>757</v>
      </c>
    </row>
    <row r="38" spans="1:6">
      <c r="A38" s="3" t="s">
        <v>739</v>
      </c>
    </row>
    <row r="39" spans="1:6">
      <c r="A39" s="4" t="s">
        <v>758</v>
      </c>
      <c r="C39" s="6" t="n">
        <v>15</v>
      </c>
    </row>
    <row r="40" spans="1:6">
      <c r="A40" s="4" t="s">
        <v>759</v>
      </c>
      <c r="C40" s="6" t="n">
        <v>50</v>
      </c>
    </row>
    <row r="41" spans="1:6">
      <c r="A41" s="4" t="s">
        <v>760</v>
      </c>
    </row>
    <row r="42" spans="1:6">
      <c r="A42" s="3" t="s">
        <v>739</v>
      </c>
    </row>
    <row r="43" spans="1:6">
      <c r="A43" s="4" t="s">
        <v>725</v>
      </c>
      <c r="C43" s="5" t="n">
        <v>4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761</v>
      </c>
      <c r="B1" s="2" t="s">
        <v>1</v>
      </c>
    </row>
    <row r="2" spans="1:2">
      <c r="B2" s="2" t="s">
        <v>762</v>
      </c>
    </row>
    <row r="3" spans="1:2">
      <c r="A3" s="3" t="s">
        <v>763</v>
      </c>
    </row>
    <row r="4" spans="1:2">
      <c r="A4" s="4" t="s">
        <v>764</v>
      </c>
      <c r="B4" s="5" t="n">
        <v>338315</v>
      </c>
    </row>
    <row r="5" spans="1:2">
      <c r="A5" s="4" t="s">
        <v>765</v>
      </c>
      <c r="B5" s="6" t="n">
        <v>0</v>
      </c>
    </row>
    <row r="6" spans="1:2">
      <c r="A6" s="4" t="s">
        <v>766</v>
      </c>
    </row>
    <row r="7" spans="1:2">
      <c r="A7" s="3" t="s">
        <v>763</v>
      </c>
    </row>
    <row r="8" spans="1:2">
      <c r="A8" s="4" t="s">
        <v>767</v>
      </c>
      <c r="B8" s="8" t="n">
        <v>5.4</v>
      </c>
    </row>
    <row r="9" spans="1:2">
      <c r="A9" s="4" t="s">
        <v>768</v>
      </c>
      <c r="B9" s="12" t="n">
        <v>8.9</v>
      </c>
    </row>
    <row r="10" spans="1:2">
      <c r="A10" s="4" t="s">
        <v>769</v>
      </c>
    </row>
    <row r="11" spans="1:2">
      <c r="A11" s="3" t="s">
        <v>763</v>
      </c>
    </row>
    <row r="12" spans="1:2">
      <c r="A12" s="4" t="s">
        <v>767</v>
      </c>
      <c r="B12" s="5" t="n">
        <v>9</v>
      </c>
    </row>
    <row r="13" spans="1:2">
      <c r="A13" s="4" t="s">
        <v>768</v>
      </c>
      <c r="B13" s="8" t="n">
        <v>13.7</v>
      </c>
    </row>
    <row r="14" spans="1:2">
      <c r="A14" s="4" t="s">
        <v>764</v>
      </c>
      <c r="B14" s="5" t="n">
        <v>34499</v>
      </c>
    </row>
    <row r="15" spans="1:2">
      <c r="A15" s="4" t="s">
        <v>751</v>
      </c>
      <c r="B15" s="4" t="s">
        <v>770</v>
      </c>
    </row>
    <row r="16" spans="1:2">
      <c r="A16" s="4" t="s">
        <v>771</v>
      </c>
      <c r="B16" s="8" t="n">
        <v>10.64</v>
      </c>
    </row>
    <row r="17" spans="1:2">
      <c r="A17" s="4" t="s">
        <v>765</v>
      </c>
      <c r="B17" s="6" t="n">
        <v>0</v>
      </c>
    </row>
    <row r="18" spans="1:2">
      <c r="A18" s="4" t="s">
        <v>772</v>
      </c>
    </row>
    <row r="19" spans="1:2">
      <c r="A19" s="3" t="s">
        <v>763</v>
      </c>
    </row>
    <row r="20" spans="1:2">
      <c r="A20" s="4" t="s">
        <v>767</v>
      </c>
      <c r="B20" s="6" t="n">
        <v>14</v>
      </c>
    </row>
    <row r="21" spans="1:2">
      <c r="A21" s="4" t="s">
        <v>768</v>
      </c>
      <c r="B21" s="8" t="n">
        <v>24.4</v>
      </c>
    </row>
    <row r="22" spans="1:2">
      <c r="A22" s="4" t="s">
        <v>764</v>
      </c>
      <c r="B22" s="5" t="n">
        <v>271316</v>
      </c>
    </row>
    <row r="23" spans="1:2">
      <c r="A23" s="4" t="s">
        <v>751</v>
      </c>
      <c r="B23" s="4" t="s">
        <v>773</v>
      </c>
    </row>
    <row r="24" spans="1:2">
      <c r="A24" s="4" t="s">
        <v>771</v>
      </c>
      <c r="B24" s="8" t="n">
        <v>14.78</v>
      </c>
    </row>
    <row r="25" spans="1:2">
      <c r="A25" s="4" t="s">
        <v>765</v>
      </c>
      <c r="B25" s="6" t="n">
        <v>0</v>
      </c>
    </row>
    <row r="26" spans="1:2">
      <c r="A26" s="4" t="s">
        <v>774</v>
      </c>
    </row>
    <row r="27" spans="1:2">
      <c r="A27" s="3" t="s">
        <v>763</v>
      </c>
    </row>
    <row r="28" spans="1:2">
      <c r="A28" s="4" t="s">
        <v>767</v>
      </c>
      <c r="B28" s="8" t="n">
        <v>24.6</v>
      </c>
    </row>
    <row r="29" spans="1:2">
      <c r="A29" s="4" t="s">
        <v>768</v>
      </c>
      <c r="B29" s="6" t="n">
        <v>50</v>
      </c>
    </row>
    <row r="30" spans="1:2">
      <c r="A30" s="4" t="s">
        <v>764</v>
      </c>
      <c r="B30" s="5" t="n">
        <v>32500</v>
      </c>
    </row>
    <row r="31" spans="1:2">
      <c r="A31" s="4" t="s">
        <v>751</v>
      </c>
      <c r="B31" s="4" t="s">
        <v>775</v>
      </c>
    </row>
    <row r="32" spans="1:2">
      <c r="A32" s="4" t="s">
        <v>771</v>
      </c>
      <c r="B32" s="8" t="n">
        <v>27.38</v>
      </c>
    </row>
    <row r="33" spans="1:2">
      <c r="A33" s="4" t="s">
        <v>765</v>
      </c>
      <c r="B33" s="6" t="n">
        <v>0</v>
      </c>
    </row>
    <row r="34" spans="1:2">
      <c r="A34" s="4" t="s">
        <v>776</v>
      </c>
    </row>
    <row r="35" spans="1:2">
      <c r="A35" s="3" t="s">
        <v>763</v>
      </c>
    </row>
    <row r="36" spans="1:2">
      <c r="A36" s="4" t="s">
        <v>767</v>
      </c>
      <c r="B36" s="8" t="n">
        <v>51.6</v>
      </c>
    </row>
    <row r="37" spans="1:2">
      <c r="A37" s="4" t="s">
        <v>768</v>
      </c>
      <c r="B37" s="8" t="n">
        <v>80.5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37"/>
  </cols>
  <sheetData>
    <row r="1" spans="1:2">
      <c r="A1" s="1" t="s">
        <v>777</v>
      </c>
      <c r="B1" s="2" t="s">
        <v>1</v>
      </c>
    </row>
    <row r="2" spans="1:2">
      <c r="B2" s="2" t="s">
        <v>762</v>
      </c>
    </row>
    <row r="3" spans="1:2">
      <c r="A3" s="3" t="s">
        <v>219</v>
      </c>
    </row>
    <row r="4" spans="1:2">
      <c r="A4" s="4" t="s">
        <v>778</v>
      </c>
      <c r="B4" s="5" t="n">
        <v>1221377</v>
      </c>
    </row>
    <row r="5" spans="1:2">
      <c r="A5" s="4" t="s">
        <v>779</v>
      </c>
      <c r="B5" s="4" t="s">
        <v>773</v>
      </c>
    </row>
    <row r="6" spans="1:2">
      <c r="A6" s="4" t="s">
        <v>780</v>
      </c>
      <c r="B6" s="8" t="n">
        <v>15.58</v>
      </c>
    </row>
    <row r="7" spans="1:2">
      <c r="A7" s="4" t="s">
        <v>765</v>
      </c>
      <c r="B7"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1</v>
      </c>
      <c r="B1" s="2" t="s">
        <v>503</v>
      </c>
      <c r="C1" s="2" t="s">
        <v>782</v>
      </c>
      <c r="D1" s="2" t="s">
        <v>783</v>
      </c>
      <c r="E1" s="2" t="s">
        <v>784</v>
      </c>
      <c r="F1" s="2" t="s">
        <v>2</v>
      </c>
      <c r="G1" s="2" t="s">
        <v>30</v>
      </c>
      <c r="H1" s="2" t="s">
        <v>2</v>
      </c>
      <c r="I1" s="2" t="s">
        <v>30</v>
      </c>
      <c r="J1" s="2" t="s">
        <v>785</v>
      </c>
    </row>
    <row r="2" spans="1:10">
      <c r="A2" s="3" t="s">
        <v>786</v>
      </c>
    </row>
    <row r="3" spans="1:10">
      <c r="A3" s="4" t="s">
        <v>436</v>
      </c>
      <c r="F3" s="6" t="n">
        <v>65</v>
      </c>
      <c r="G3" s="6" t="n">
        <v>1726</v>
      </c>
      <c r="H3" s="6" t="n">
        <v>2279</v>
      </c>
      <c r="I3" s="6" t="n">
        <v>1726</v>
      </c>
    </row>
    <row r="4" spans="1:10">
      <c r="A4" s="4" t="s">
        <v>787</v>
      </c>
    </row>
    <row r="5" spans="1:10">
      <c r="A5" s="3" t="s">
        <v>786</v>
      </c>
    </row>
    <row r="6" spans="1:10">
      <c r="A6" s="4" t="s">
        <v>788</v>
      </c>
      <c r="C6" s="8" t="n">
        <v>12.36</v>
      </c>
    </row>
    <row r="7" spans="1:10">
      <c r="A7" s="4" t="s">
        <v>789</v>
      </c>
      <c r="E7" s="4" t="s">
        <v>412</v>
      </c>
    </row>
    <row r="8" spans="1:10">
      <c r="A8" s="4" t="s">
        <v>436</v>
      </c>
      <c r="E8" s="6" t="n">
        <v>300</v>
      </c>
    </row>
    <row r="9" spans="1:10">
      <c r="A9" s="4" t="s">
        <v>790</v>
      </c>
      <c r="C9" s="5" t="n">
        <v>1773462</v>
      </c>
    </row>
    <row r="10" spans="1:10">
      <c r="A10" s="4" t="s">
        <v>791</v>
      </c>
      <c r="C10" s="6" t="n">
        <v>5</v>
      </c>
    </row>
    <row r="11" spans="1:10">
      <c r="A11" s="4" t="s">
        <v>792</v>
      </c>
    </row>
    <row r="12" spans="1:10">
      <c r="A12" s="3" t="s">
        <v>786</v>
      </c>
    </row>
    <row r="13" spans="1:10">
      <c r="A13" s="4" t="s">
        <v>793</v>
      </c>
      <c r="F13" s="5" t="n">
        <v>52500</v>
      </c>
      <c r="H13" s="5" t="n">
        <v>52500</v>
      </c>
    </row>
    <row r="14" spans="1:10">
      <c r="A14" s="4" t="s">
        <v>794</v>
      </c>
      <c r="H14" s="4" t="s">
        <v>795</v>
      </c>
    </row>
    <row r="15" spans="1:10">
      <c r="A15" s="4" t="s">
        <v>796</v>
      </c>
    </row>
    <row r="16" spans="1:10">
      <c r="A16" s="3" t="s">
        <v>786</v>
      </c>
    </row>
    <row r="17" spans="1:10">
      <c r="A17" s="4" t="s">
        <v>793</v>
      </c>
      <c r="F17" s="5" t="n">
        <v>125063</v>
      </c>
      <c r="H17" s="5" t="n">
        <v>125063</v>
      </c>
    </row>
    <row r="18" spans="1:10">
      <c r="A18" s="4" t="s">
        <v>788</v>
      </c>
      <c r="F18" s="11" t="n">
        <v>18.5</v>
      </c>
      <c r="H18" s="11" t="n">
        <v>18.5</v>
      </c>
    </row>
    <row r="19" spans="1:10">
      <c r="A19" s="4" t="s">
        <v>376</v>
      </c>
    </row>
    <row r="20" spans="1:10">
      <c r="A20" s="3" t="s">
        <v>786</v>
      </c>
    </row>
    <row r="21" spans="1:10">
      <c r="A21" s="4" t="s">
        <v>793</v>
      </c>
      <c r="F21" s="5" t="n">
        <v>206768</v>
      </c>
      <c r="H21" s="5" t="n">
        <v>206768</v>
      </c>
    </row>
    <row r="22" spans="1:10">
      <c r="A22" s="4" t="s">
        <v>797</v>
      </c>
    </row>
    <row r="23" spans="1:10">
      <c r="A23" s="3" t="s">
        <v>786</v>
      </c>
    </row>
    <row r="24" spans="1:10">
      <c r="A24" s="4" t="s">
        <v>793</v>
      </c>
      <c r="F24" s="5" t="n">
        <v>207679</v>
      </c>
      <c r="H24" s="5" t="n">
        <v>207679</v>
      </c>
    </row>
    <row r="25" spans="1:10">
      <c r="A25" s="4" t="s">
        <v>788</v>
      </c>
      <c r="F25" s="8" t="n">
        <v>1.54</v>
      </c>
      <c r="H25" s="8" t="n">
        <v>1.54</v>
      </c>
    </row>
    <row r="26" spans="1:10">
      <c r="A26" s="4" t="s">
        <v>798</v>
      </c>
      <c r="D26" s="6" t="n">
        <v>200</v>
      </c>
    </row>
    <row r="27" spans="1:10">
      <c r="A27" s="4" t="s">
        <v>649</v>
      </c>
      <c r="D27" s="4" t="s">
        <v>414</v>
      </c>
    </row>
    <row r="28" spans="1:10">
      <c r="A28" s="4" t="s">
        <v>799</v>
      </c>
      <c r="D28" s="4" t="s">
        <v>626</v>
      </c>
    </row>
    <row r="29" spans="1:10">
      <c r="A29" s="4" t="s">
        <v>800</v>
      </c>
      <c r="D29" s="4" t="s">
        <v>801</v>
      </c>
    </row>
    <row r="30" spans="1:10">
      <c r="A30" s="4" t="s">
        <v>368</v>
      </c>
    </row>
    <row r="31" spans="1:10">
      <c r="A31" s="3" t="s">
        <v>786</v>
      </c>
    </row>
    <row r="32" spans="1:10">
      <c r="A32" s="4" t="s">
        <v>788</v>
      </c>
      <c r="B32" s="8" t="n">
        <v>1.8</v>
      </c>
    </row>
    <row r="33" spans="1:10">
      <c r="A33" s="4" t="s">
        <v>635</v>
      </c>
      <c r="B33" s="4" t="s">
        <v>414</v>
      </c>
    </row>
    <row r="34" spans="1:10">
      <c r="A34" s="4" t="s">
        <v>798</v>
      </c>
      <c r="B34" s="6" t="n">
        <v>1100</v>
      </c>
    </row>
    <row r="35" spans="1:10">
      <c r="A35" s="4" t="s">
        <v>649</v>
      </c>
      <c r="B35" s="4" t="s">
        <v>414</v>
      </c>
    </row>
    <row r="36" spans="1:10">
      <c r="A36" s="4" t="s">
        <v>799</v>
      </c>
      <c r="B36" s="4" t="s">
        <v>802</v>
      </c>
    </row>
    <row r="37" spans="1:10">
      <c r="A37" s="4" t="s">
        <v>800</v>
      </c>
      <c r="B37" s="4" t="s">
        <v>803</v>
      </c>
    </row>
    <row r="38" spans="1:10">
      <c r="A38" s="4" t="s">
        <v>804</v>
      </c>
    </row>
    <row r="39" spans="1:10">
      <c r="A39" s="3" t="s">
        <v>786</v>
      </c>
    </row>
    <row r="40" spans="1:10">
      <c r="A40" s="4" t="s">
        <v>793</v>
      </c>
      <c r="F40" s="5" t="n">
        <v>1400000</v>
      </c>
      <c r="H40" s="5" t="n">
        <v>1400000</v>
      </c>
    </row>
    <row r="41" spans="1:10">
      <c r="A41" s="4" t="s">
        <v>788</v>
      </c>
      <c r="F41" s="8" t="n">
        <v>1.8</v>
      </c>
      <c r="H41" s="8" t="n">
        <v>1.8</v>
      </c>
    </row>
    <row r="42" spans="1:10">
      <c r="A42" s="4" t="s">
        <v>805</v>
      </c>
    </row>
    <row r="43" spans="1:10">
      <c r="A43" s="3" t="s">
        <v>786</v>
      </c>
    </row>
    <row r="44" spans="1:10">
      <c r="A44" s="4" t="s">
        <v>788</v>
      </c>
      <c r="J44" s="8" t="n">
        <v>17.2</v>
      </c>
    </row>
    <row r="45" spans="1:10">
      <c r="A45" s="4" t="s">
        <v>806</v>
      </c>
    </row>
    <row r="46" spans="1:10">
      <c r="A46" s="3" t="s">
        <v>786</v>
      </c>
    </row>
    <row r="47" spans="1:10">
      <c r="A47" s="4" t="s">
        <v>788</v>
      </c>
      <c r="J47" s="12" t="n">
        <v>1.34</v>
      </c>
    </row>
    <row r="48" spans="1:10">
      <c r="A48" s="4" t="s">
        <v>807</v>
      </c>
    </row>
    <row r="49" spans="1:10">
      <c r="A49" s="3" t="s">
        <v>786</v>
      </c>
    </row>
    <row r="50" spans="1:10">
      <c r="A50" s="4" t="s">
        <v>788</v>
      </c>
      <c r="J50" s="5" t="n">
        <v>30</v>
      </c>
    </row>
    <row r="51" spans="1:10">
      <c r="A51" s="4" t="s">
        <v>808</v>
      </c>
    </row>
    <row r="52" spans="1:10">
      <c r="A52" s="3" t="s">
        <v>786</v>
      </c>
    </row>
    <row r="53" spans="1:10">
      <c r="A53" s="4" t="s">
        <v>788</v>
      </c>
      <c r="J53" s="8" t="n">
        <v>1.68</v>
      </c>
    </row>
    <row r="54" spans="1:10">
      <c r="A54" s="4" t="s">
        <v>809</v>
      </c>
    </row>
    <row r="55" spans="1:10">
      <c r="A55" s="3" t="s">
        <v>786</v>
      </c>
    </row>
    <row r="56" spans="1:10">
      <c r="A56" s="4" t="s">
        <v>788</v>
      </c>
      <c r="D56" s="8" t="n">
        <v>1.6</v>
      </c>
    </row>
    <row r="57" spans="1:10">
      <c r="A57" s="4" t="s">
        <v>635</v>
      </c>
      <c r="D57" s="4" t="s">
        <v>636</v>
      </c>
    </row>
    <row r="58" spans="1:10">
      <c r="A58" s="4" t="s">
        <v>810</v>
      </c>
    </row>
    <row r="59" spans="1:10">
      <c r="A59" s="3" t="s">
        <v>786</v>
      </c>
    </row>
    <row r="60" spans="1:10">
      <c r="A60" s="4" t="s">
        <v>635</v>
      </c>
      <c r="D60" s="4" t="s">
        <v>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812</v>
      </c>
      <c r="C1" s="2" t="s">
        <v>30</v>
      </c>
      <c r="D1" s="2" t="s">
        <v>2</v>
      </c>
      <c r="E1" s="2" t="s">
        <v>30</v>
      </c>
    </row>
    <row r="2" spans="1:5">
      <c r="A2" s="3" t="s">
        <v>222</v>
      </c>
    </row>
    <row r="3" spans="1:5">
      <c r="A3" s="4" t="s">
        <v>105</v>
      </c>
      <c r="C3" s="6" t="n">
        <v>2535</v>
      </c>
      <c r="D3" s="6" t="n">
        <v>0</v>
      </c>
      <c r="E3" s="6" t="n">
        <v>2500</v>
      </c>
    </row>
    <row r="4" spans="1:5">
      <c r="A4" s="4" t="s">
        <v>813</v>
      </c>
      <c r="C4" s="6" t="n">
        <v>1700</v>
      </c>
      <c r="D4" s="6" t="n">
        <v>1100</v>
      </c>
    </row>
    <row r="5" spans="1:5">
      <c r="A5" s="4" t="s">
        <v>814</v>
      </c>
      <c r="B5"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29</v>
      </c>
    </row>
    <row r="2" spans="1:2">
      <c r="A2" s="3" t="s">
        <v>222</v>
      </c>
    </row>
    <row r="3" spans="1:2">
      <c r="A3" s="5" t="n">
        <v>2018</v>
      </c>
      <c r="B3" s="6" t="n">
        <v>990</v>
      </c>
    </row>
    <row r="4" spans="1:2">
      <c r="A4" s="5" t="n">
        <v>2019</v>
      </c>
      <c r="B4" s="5" t="n">
        <v>1069</v>
      </c>
    </row>
    <row r="5" spans="1:2">
      <c r="A5" s="5" t="n">
        <v>2020</v>
      </c>
      <c r="B5" s="5" t="n">
        <v>1110</v>
      </c>
    </row>
    <row r="6" spans="1:2">
      <c r="A6" s="5" t="n">
        <v>2021</v>
      </c>
      <c r="B6" s="5" t="n">
        <v>693</v>
      </c>
    </row>
    <row r="7" spans="1:2">
      <c r="A7" s="4" t="s">
        <v>816</v>
      </c>
      <c r="B7" s="6" t="n">
        <v>3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4"/>
    <col customWidth="1" max="6" min="6" width="36"/>
    <col customWidth="1" max="7" min="7" width="29"/>
    <col customWidth="1" max="8" min="8" width="46"/>
    <col customWidth="1" max="9" min="9" width="16"/>
    <col customWidth="1" max="10" min="10" width="33"/>
  </cols>
  <sheetData>
    <row r="1" spans="1:10">
      <c r="A1" s="1" t="s">
        <v>124</v>
      </c>
      <c r="B1" s="2" t="s">
        <v>125</v>
      </c>
      <c r="C1" s="2" t="s">
        <v>126</v>
      </c>
      <c r="D1" s="2" t="s">
        <v>127</v>
      </c>
      <c r="E1" s="2" t="s">
        <v>128</v>
      </c>
      <c r="F1" s="2" t="s">
        <v>129</v>
      </c>
      <c r="G1" s="2" t="s">
        <v>130</v>
      </c>
      <c r="H1" s="2" t="s">
        <v>131</v>
      </c>
      <c r="I1" s="2" t="s">
        <v>132</v>
      </c>
      <c r="J1" s="2" t="s">
        <v>133</v>
      </c>
    </row>
    <row r="2" spans="1:10">
      <c r="A2" s="4" t="s">
        <v>134</v>
      </c>
      <c r="C2" s="5" t="n">
        <v>7</v>
      </c>
    </row>
    <row r="3" spans="1:10">
      <c r="A3" s="4" t="s">
        <v>135</v>
      </c>
      <c r="D3" s="5" t="n">
        <v>7977861</v>
      </c>
    </row>
    <row r="4" spans="1:10">
      <c r="A4" s="4" t="s">
        <v>136</v>
      </c>
      <c r="E4" s="5" t="n">
        <v>-277244</v>
      </c>
    </row>
    <row r="5" spans="1:10">
      <c r="A5" s="4" t="s">
        <v>137</v>
      </c>
      <c r="B5" s="6" t="n">
        <v>-73027</v>
      </c>
      <c r="C5" s="6" t="n">
        <v>3559</v>
      </c>
      <c r="D5" s="6" t="n">
        <v>9</v>
      </c>
      <c r="E5" s="6" t="n">
        <v>-2839</v>
      </c>
      <c r="F5" s="6" t="n">
        <v>269941</v>
      </c>
      <c r="G5" s="6" t="n">
        <v>-342448</v>
      </c>
      <c r="H5" s="6" t="n">
        <v>-64</v>
      </c>
      <c r="I5" s="6" t="n">
        <v>-71842</v>
      </c>
      <c r="J5" s="6" t="n">
        <v>-1185</v>
      </c>
    </row>
    <row r="6" spans="1:10">
      <c r="A6" s="3" t="s">
        <v>138</v>
      </c>
    </row>
    <row r="7" spans="1:10">
      <c r="A7" s="4" t="s">
        <v>139</v>
      </c>
      <c r="B7" s="5" t="n">
        <v>26</v>
      </c>
      <c r="H7" s="5" t="n">
        <v>26</v>
      </c>
      <c r="I7" s="5" t="n">
        <v>26</v>
      </c>
    </row>
    <row r="8" spans="1:10">
      <c r="A8" s="4" t="s">
        <v>140</v>
      </c>
      <c r="D8" s="5" t="n">
        <v>419838</v>
      </c>
    </row>
    <row r="9" spans="1:10">
      <c r="A9" s="4" t="s">
        <v>141</v>
      </c>
      <c r="B9" s="5" t="n">
        <v>342</v>
      </c>
      <c r="F9" s="5" t="n">
        <v>342</v>
      </c>
      <c r="I9" s="5" t="n">
        <v>342</v>
      </c>
    </row>
    <row r="10" spans="1:10">
      <c r="A10" s="4" t="s">
        <v>142</v>
      </c>
      <c r="D10" s="5" t="n">
        <v>125000</v>
      </c>
    </row>
    <row r="11" spans="1:10">
      <c r="A11" s="4" t="s">
        <v>143</v>
      </c>
      <c r="B11" s="5" t="n">
        <v>250</v>
      </c>
      <c r="F11" s="5" t="n">
        <v>250</v>
      </c>
      <c r="I11" s="5" t="n">
        <v>250</v>
      </c>
    </row>
    <row r="12" spans="1:10">
      <c r="A12" s="4" t="s">
        <v>144</v>
      </c>
      <c r="B12" s="5" t="n">
        <v>272</v>
      </c>
      <c r="F12" s="5" t="n">
        <v>272</v>
      </c>
      <c r="I12" s="5" t="n">
        <v>272</v>
      </c>
    </row>
    <row r="13" spans="1:10">
      <c r="A13" s="4" t="s">
        <v>145</v>
      </c>
      <c r="D13" s="5" t="n">
        <v>1297756</v>
      </c>
    </row>
    <row r="14" spans="1:10">
      <c r="A14" s="4" t="s">
        <v>146</v>
      </c>
      <c r="B14" s="5" t="n">
        <v>14280</v>
      </c>
      <c r="D14" s="6" t="n">
        <v>1</v>
      </c>
      <c r="F14" s="5" t="n">
        <v>14279</v>
      </c>
      <c r="I14" s="5" t="n">
        <v>14280</v>
      </c>
    </row>
    <row r="15" spans="1:10">
      <c r="A15" s="4" t="s">
        <v>147</v>
      </c>
      <c r="D15" s="5" t="n">
        <v>1054865</v>
      </c>
    </row>
    <row r="16" spans="1:10">
      <c r="A16" s="4" t="s">
        <v>148</v>
      </c>
      <c r="B16" s="5" t="n">
        <v>0</v>
      </c>
      <c r="D16" s="6" t="n">
        <v>1</v>
      </c>
      <c r="F16" s="5" t="n">
        <v>-1</v>
      </c>
    </row>
    <row r="17" spans="1:10">
      <c r="A17" s="4" t="s">
        <v>149</v>
      </c>
      <c r="D17" s="5" t="n">
        <v>751450</v>
      </c>
    </row>
    <row r="18" spans="1:10">
      <c r="A18" s="4" t="s">
        <v>150</v>
      </c>
      <c r="B18" s="5" t="n">
        <v>1056</v>
      </c>
      <c r="D18" s="6" t="n">
        <v>1</v>
      </c>
      <c r="F18" s="5" t="n">
        <v>1055</v>
      </c>
      <c r="I18" s="5" t="n">
        <v>1056</v>
      </c>
    </row>
    <row r="19" spans="1:10">
      <c r="A19" s="4" t="s">
        <v>151</v>
      </c>
      <c r="B19" s="5" t="n">
        <v>107</v>
      </c>
      <c r="F19" s="5" t="n">
        <v>107</v>
      </c>
      <c r="I19" s="5" t="n">
        <v>107</v>
      </c>
    </row>
    <row r="20" spans="1:10">
      <c r="A20" s="4" t="s">
        <v>152</v>
      </c>
      <c r="B20" s="5" t="n">
        <v>804</v>
      </c>
      <c r="F20" s="5" t="n">
        <v>804</v>
      </c>
      <c r="I20" s="5" t="n">
        <v>804</v>
      </c>
    </row>
    <row r="21" spans="1:10">
      <c r="A21" s="4" t="s">
        <v>153</v>
      </c>
      <c r="B21" s="5" t="n">
        <v>345</v>
      </c>
      <c r="F21" s="5" t="n">
        <v>345</v>
      </c>
      <c r="I21" s="5" t="n">
        <v>345</v>
      </c>
    </row>
    <row r="22" spans="1:10">
      <c r="A22" s="4" t="s">
        <v>154</v>
      </c>
      <c r="D22" s="5" t="n">
        <v>215213</v>
      </c>
    </row>
    <row r="23" spans="1:10">
      <c r="A23" s="4" t="s">
        <v>113</v>
      </c>
      <c r="B23" s="5" t="n">
        <v>0</v>
      </c>
      <c r="F23" s="5" t="n">
        <v>356</v>
      </c>
      <c r="G23" s="5" t="n">
        <v>-356</v>
      </c>
    </row>
    <row r="24" spans="1:10">
      <c r="A24" s="4" t="s">
        <v>155</v>
      </c>
      <c r="E24" s="5" t="n">
        <v>-277244</v>
      </c>
    </row>
    <row r="25" spans="1:10">
      <c r="A25" s="4" t="s">
        <v>156</v>
      </c>
      <c r="B25" s="5" t="n">
        <v>0</v>
      </c>
      <c r="E25" s="6" t="n">
        <v>2839</v>
      </c>
      <c r="F25" s="5" t="n">
        <v>-357</v>
      </c>
      <c r="G25" s="5" t="n">
        <v>-2482</v>
      </c>
    </row>
    <row r="26" spans="1:10">
      <c r="A26" s="4" t="s">
        <v>157</v>
      </c>
      <c r="B26" s="5" t="n">
        <v>39</v>
      </c>
      <c r="J26" s="5" t="n">
        <v>39</v>
      </c>
    </row>
    <row r="27" spans="1:10">
      <c r="A27" s="4" t="s">
        <v>110</v>
      </c>
      <c r="B27" s="5" t="n">
        <v>-15197</v>
      </c>
      <c r="G27" s="5" t="n">
        <v>-15129</v>
      </c>
      <c r="I27" s="5" t="n">
        <v>-15129</v>
      </c>
      <c r="J27" s="5" t="n">
        <v>-68</v>
      </c>
    </row>
    <row r="28" spans="1:10">
      <c r="A28" s="4" t="s">
        <v>158</v>
      </c>
      <c r="C28" s="5" t="n">
        <v>7</v>
      </c>
    </row>
    <row r="29" spans="1:10">
      <c r="A29" s="4" t="s">
        <v>159</v>
      </c>
      <c r="D29" s="5" t="n">
        <v>11841983</v>
      </c>
    </row>
    <row r="30" spans="1:10">
      <c r="A30" s="4" t="s">
        <v>160</v>
      </c>
      <c r="E30" s="5" t="n">
        <v>0</v>
      </c>
    </row>
    <row r="31" spans="1:10">
      <c r="A31" s="4" t="s">
        <v>161</v>
      </c>
      <c r="B31" s="5" t="n">
        <v>-70703</v>
      </c>
      <c r="C31" s="6" t="n">
        <v>3559</v>
      </c>
      <c r="D31" s="6" t="n">
        <v>12</v>
      </c>
      <c r="E31" s="6" t="n">
        <v>0</v>
      </c>
      <c r="F31" s="5" t="n">
        <v>287393</v>
      </c>
      <c r="G31" s="5" t="n">
        <v>-360415</v>
      </c>
      <c r="H31" s="5" t="n">
        <v>-38</v>
      </c>
      <c r="I31" s="5" t="n">
        <v>-69489</v>
      </c>
      <c r="J31" s="5" t="n">
        <v>-1214</v>
      </c>
    </row>
    <row r="32" spans="1:10">
      <c r="A32" s="3" t="s">
        <v>138</v>
      </c>
    </row>
    <row r="33" spans="1:10">
      <c r="A33" s="4" t="s">
        <v>140</v>
      </c>
      <c r="D33" s="5" t="n">
        <v>686641</v>
      </c>
    </row>
    <row r="34" spans="1:10">
      <c r="A34" s="4" t="s">
        <v>141</v>
      </c>
      <c r="B34" s="5" t="n">
        <v>876</v>
      </c>
      <c r="D34" s="6" t="n">
        <v>1</v>
      </c>
      <c r="F34" s="5" t="n">
        <v>875</v>
      </c>
      <c r="I34" s="5" t="n">
        <v>876</v>
      </c>
    </row>
    <row r="35" spans="1:10">
      <c r="A35" s="4" t="s">
        <v>145</v>
      </c>
      <c r="D35" s="5" t="n">
        <v>3536783</v>
      </c>
    </row>
    <row r="36" spans="1:10">
      <c r="A36" s="4" t="s">
        <v>146</v>
      </c>
      <c r="B36" s="5" t="n">
        <v>34288</v>
      </c>
      <c r="D36" s="6" t="n">
        <v>3</v>
      </c>
      <c r="F36" s="5" t="n">
        <v>34285</v>
      </c>
      <c r="I36" s="5" t="n">
        <v>34288</v>
      </c>
    </row>
    <row r="37" spans="1:10">
      <c r="A37" s="4" t="s">
        <v>162</v>
      </c>
      <c r="D37" s="5" t="n">
        <v>-27673</v>
      </c>
    </row>
    <row r="38" spans="1:10">
      <c r="A38" s="4" t="s">
        <v>163</v>
      </c>
      <c r="D38" s="5" t="n">
        <v>19666667</v>
      </c>
    </row>
    <row r="39" spans="1:10">
      <c r="A39" s="4" t="s">
        <v>164</v>
      </c>
      <c r="B39" s="5" t="n">
        <v>28031</v>
      </c>
      <c r="D39" s="6" t="n">
        <v>20</v>
      </c>
      <c r="F39" s="5" t="n">
        <v>28011</v>
      </c>
      <c r="I39" s="5" t="n">
        <v>28031</v>
      </c>
    </row>
    <row r="40" spans="1:10">
      <c r="A40" s="4" t="s">
        <v>149</v>
      </c>
      <c r="D40" s="5" t="n">
        <v>333333</v>
      </c>
    </row>
    <row r="41" spans="1:10">
      <c r="A41" s="4" t="s">
        <v>150</v>
      </c>
      <c r="B41" s="5" t="n">
        <v>500</v>
      </c>
      <c r="F41" s="5" t="n">
        <v>500</v>
      </c>
      <c r="I41" s="5" t="n">
        <v>500</v>
      </c>
    </row>
    <row r="42" spans="1:10">
      <c r="A42" s="4" t="s">
        <v>151</v>
      </c>
      <c r="B42" s="5" t="n">
        <v>1084</v>
      </c>
      <c r="F42" s="5" t="n">
        <v>1084</v>
      </c>
      <c r="I42" s="5" t="n">
        <v>1084</v>
      </c>
    </row>
    <row r="43" spans="1:10">
      <c r="A43" s="4" t="s">
        <v>152</v>
      </c>
      <c r="B43" s="5" t="n">
        <v>2279</v>
      </c>
      <c r="F43" s="5" t="n">
        <v>2279</v>
      </c>
      <c r="I43" s="5" t="n">
        <v>2279</v>
      </c>
    </row>
    <row r="44" spans="1:10">
      <c r="A44" s="4" t="s">
        <v>154</v>
      </c>
      <c r="D44" s="5" t="n">
        <v>224241</v>
      </c>
    </row>
    <row r="45" spans="1:10">
      <c r="A45" s="4" t="s">
        <v>113</v>
      </c>
      <c r="B45" s="5" t="n">
        <v>0</v>
      </c>
      <c r="F45" s="5" t="n">
        <v>356</v>
      </c>
      <c r="G45" s="5" t="n">
        <v>-356</v>
      </c>
    </row>
    <row r="46" spans="1:10">
      <c r="A46" s="4" t="s">
        <v>165</v>
      </c>
      <c r="D46" s="5" t="n">
        <v>-134698</v>
      </c>
      <c r="E46" s="5" t="n">
        <v>-134698</v>
      </c>
    </row>
    <row r="47" spans="1:10">
      <c r="A47" s="4" t="s">
        <v>166</v>
      </c>
      <c r="B47" s="5" t="n">
        <v>-163</v>
      </c>
      <c r="E47" s="6" t="n">
        <v>-163</v>
      </c>
      <c r="I47" s="5" t="n">
        <v>-163</v>
      </c>
    </row>
    <row r="48" spans="1:10">
      <c r="A48" s="4" t="s">
        <v>155</v>
      </c>
      <c r="D48" s="5" t="n">
        <v>-1179138</v>
      </c>
      <c r="E48" s="5" t="n">
        <v>-1179138</v>
      </c>
    </row>
    <row r="49" spans="1:10">
      <c r="A49" s="4" t="s">
        <v>156</v>
      </c>
      <c r="B49" s="5" t="n">
        <v>-1</v>
      </c>
      <c r="D49" s="6" t="n">
        <v>-1</v>
      </c>
      <c r="E49" s="6" t="n">
        <v>-11440</v>
      </c>
      <c r="F49" s="5" t="n">
        <v>11440</v>
      </c>
      <c r="I49" s="5" t="n">
        <v>-1</v>
      </c>
    </row>
    <row r="50" spans="1:10">
      <c r="A50" s="4" t="s">
        <v>110</v>
      </c>
      <c r="B50" s="5" t="n">
        <v>-18495</v>
      </c>
      <c r="G50" s="5" t="n">
        <v>-18454</v>
      </c>
      <c r="I50" s="5" t="n">
        <v>-18454</v>
      </c>
      <c r="J50" s="5" t="n">
        <v>-41</v>
      </c>
    </row>
    <row r="51" spans="1:10">
      <c r="A51" s="4" t="s">
        <v>167</v>
      </c>
      <c r="D51" s="5" t="n">
        <v>34948139</v>
      </c>
    </row>
    <row r="52" spans="1:10">
      <c r="A52" s="4" t="s">
        <v>168</v>
      </c>
      <c r="E52" s="5" t="n">
        <v>-1313836</v>
      </c>
    </row>
    <row r="53" spans="1:10">
      <c r="A53" s="4" t="s">
        <v>169</v>
      </c>
      <c r="B53" s="6" t="n">
        <v>-22304</v>
      </c>
      <c r="C53" s="6" t="n">
        <v>3559</v>
      </c>
      <c r="D53" s="6" t="n">
        <v>35</v>
      </c>
      <c r="E53" s="6" t="n">
        <v>-11603</v>
      </c>
      <c r="F53" s="6" t="n">
        <v>366223</v>
      </c>
      <c r="G53" s="6" t="n">
        <v>-379225</v>
      </c>
      <c r="H53" s="6" t="n">
        <v>-38</v>
      </c>
      <c r="I53" s="6" t="n">
        <v>-21049</v>
      </c>
      <c r="J53" s="6" t="n">
        <v>-1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7</v>
      </c>
      <c r="B1" s="2" t="s">
        <v>71</v>
      </c>
      <c r="C1" s="2" t="s">
        <v>712</v>
      </c>
      <c r="D1" s="2" t="s">
        <v>1</v>
      </c>
    </row>
    <row r="2" spans="1:5">
      <c r="B2" s="2" t="s">
        <v>30</v>
      </c>
      <c r="C2" s="2" t="s">
        <v>818</v>
      </c>
      <c r="D2" s="2" t="s">
        <v>2</v>
      </c>
      <c r="E2" s="2" t="s">
        <v>30</v>
      </c>
    </row>
    <row r="3" spans="1:5">
      <c r="A3" s="3" t="s">
        <v>819</v>
      </c>
    </row>
    <row r="4" spans="1:5">
      <c r="A4" s="4" t="s">
        <v>820</v>
      </c>
      <c r="D4" s="6" t="n">
        <v>13888</v>
      </c>
      <c r="E4" s="6" t="n">
        <v>16464</v>
      </c>
    </row>
    <row r="5" spans="1:5">
      <c r="A5" s="4" t="s">
        <v>821</v>
      </c>
      <c r="D5" s="5" t="n">
        <v>402</v>
      </c>
      <c r="E5" s="5" t="n">
        <v>322</v>
      </c>
    </row>
    <row r="6" spans="1:5">
      <c r="A6" s="4" t="s">
        <v>822</v>
      </c>
      <c r="B6" s="6" t="n">
        <v>89</v>
      </c>
      <c r="D6" s="5" t="n">
        <v>89</v>
      </c>
      <c r="E6" s="5" t="n">
        <v>89</v>
      </c>
    </row>
    <row r="7" spans="1:5">
      <c r="A7" s="4" t="s">
        <v>823</v>
      </c>
      <c r="D7" s="5" t="n">
        <v>1462</v>
      </c>
      <c r="E7" s="5" t="n">
        <v>3500</v>
      </c>
    </row>
    <row r="8" spans="1:5">
      <c r="A8" s="4" t="s">
        <v>549</v>
      </c>
      <c r="D8" s="5" t="n">
        <v>1084</v>
      </c>
      <c r="E8" s="5" t="n">
        <v>0</v>
      </c>
    </row>
    <row r="9" spans="1:5">
      <c r="A9" s="4" t="s">
        <v>194</v>
      </c>
      <c r="B9" s="6" t="n">
        <v>0</v>
      </c>
      <c r="D9" s="5" t="n">
        <v>28031</v>
      </c>
    </row>
    <row r="10" spans="1:5">
      <c r="A10" s="4" t="s">
        <v>81</v>
      </c>
    </row>
    <row r="11" spans="1:5">
      <c r="A11" s="3" t="s">
        <v>819</v>
      </c>
    </row>
    <row r="12" spans="1:5">
      <c r="A12" s="4" t="s">
        <v>824</v>
      </c>
      <c r="D12" s="5" t="n">
        <v>356</v>
      </c>
      <c r="E12" s="5" t="n">
        <v>356</v>
      </c>
    </row>
    <row r="13" spans="1:5">
      <c r="A13" s="4" t="s">
        <v>825</v>
      </c>
      <c r="D13" s="5" t="n">
        <v>867</v>
      </c>
      <c r="E13" s="5" t="n">
        <v>0</v>
      </c>
    </row>
    <row r="14" spans="1:5">
      <c r="A14" s="4" t="s">
        <v>378</v>
      </c>
    </row>
    <row r="15" spans="1:5">
      <c r="A15" s="3" t="s">
        <v>819</v>
      </c>
    </row>
    <row r="16" spans="1:5">
      <c r="A16" s="4" t="s">
        <v>826</v>
      </c>
      <c r="D16" s="5" t="n">
        <v>0</v>
      </c>
      <c r="E16" s="5" t="n">
        <v>1163</v>
      </c>
    </row>
    <row r="17" spans="1:5">
      <c r="A17" s="4" t="s">
        <v>549</v>
      </c>
      <c r="C17" s="6" t="n">
        <v>100</v>
      </c>
    </row>
    <row r="18" spans="1:5">
      <c r="A18" s="4" t="s">
        <v>194</v>
      </c>
      <c r="D18" s="5" t="n">
        <v>500</v>
      </c>
      <c r="E18" s="5" t="n">
        <v>0</v>
      </c>
    </row>
    <row r="19" spans="1:5">
      <c r="A19" s="4" t="s">
        <v>827</v>
      </c>
    </row>
    <row r="20" spans="1:5">
      <c r="A20" s="3" t="s">
        <v>819</v>
      </c>
    </row>
    <row r="21" spans="1:5">
      <c r="A21" s="4" t="s">
        <v>826</v>
      </c>
      <c r="D21" s="6" t="n">
        <v>0</v>
      </c>
      <c r="E21" s="6" t="n">
        <v>14279</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5"/>
  </cols>
  <sheetData>
    <row r="1" spans="1:2">
      <c r="A1" s="1" t="s">
        <v>828</v>
      </c>
      <c r="B1" s="2" t="s">
        <v>1</v>
      </c>
    </row>
    <row r="2" spans="1:2">
      <c r="B2" s="2" t="s">
        <v>829</v>
      </c>
    </row>
    <row r="3" spans="1:2">
      <c r="A3" s="3" t="s">
        <v>830</v>
      </c>
    </row>
    <row r="4" spans="1:2">
      <c r="A4" s="4" t="s">
        <v>351</v>
      </c>
      <c r="B4" s="5" t="n">
        <v>4</v>
      </c>
    </row>
    <row r="5" spans="1:2">
      <c r="A5" s="4" t="s">
        <v>831</v>
      </c>
    </row>
    <row r="6" spans="1:2">
      <c r="A6" s="3" t="s">
        <v>830</v>
      </c>
    </row>
    <row r="7" spans="1:2">
      <c r="A7" s="4" t="s">
        <v>832</v>
      </c>
      <c r="B7" s="5" t="n">
        <v>3724</v>
      </c>
    </row>
    <row r="8" spans="1:2">
      <c r="A8" s="4" t="s">
        <v>833</v>
      </c>
    </row>
    <row r="9" spans="1:2">
      <c r="A9" s="3" t="s">
        <v>830</v>
      </c>
    </row>
    <row r="10" spans="1:2">
      <c r="A10" s="4" t="s">
        <v>832</v>
      </c>
      <c r="B10" s="5" t="n">
        <v>8904</v>
      </c>
    </row>
    <row r="11" spans="1:2">
      <c r="A11" s="4" t="s">
        <v>834</v>
      </c>
    </row>
    <row r="12" spans="1:2">
      <c r="A12" s="3" t="s">
        <v>830</v>
      </c>
    </row>
    <row r="13" spans="1:2">
      <c r="A13" s="4" t="s">
        <v>835</v>
      </c>
      <c r="B13"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36</v>
      </c>
      <c r="B1" s="2" t="s">
        <v>2</v>
      </c>
      <c r="C1" s="2" t="s">
        <v>30</v>
      </c>
    </row>
    <row r="2" spans="1:3">
      <c r="A2" s="3" t="s">
        <v>837</v>
      </c>
    </row>
    <row r="3" spans="1:3">
      <c r="A3" s="4" t="s">
        <v>838</v>
      </c>
      <c r="B3" s="6" t="n">
        <v>14653</v>
      </c>
      <c r="C3" s="6" t="n">
        <v>20227</v>
      </c>
    </row>
    <row r="4" spans="1:3">
      <c r="A4" s="4" t="s">
        <v>41</v>
      </c>
      <c r="B4" s="5" t="n">
        <v>8701</v>
      </c>
      <c r="C4" s="5" t="n">
        <v>8701</v>
      </c>
    </row>
    <row r="5" spans="1:3">
      <c r="A5" s="4" t="s">
        <v>839</v>
      </c>
      <c r="B5" s="5" t="n">
        <v>121182</v>
      </c>
      <c r="C5" s="5" t="n">
        <v>151334</v>
      </c>
    </row>
    <row r="6" spans="1:3">
      <c r="A6" s="4" t="s">
        <v>840</v>
      </c>
      <c r="B6" s="5" t="n">
        <v>38082</v>
      </c>
      <c r="C6" s="5" t="n">
        <v>61104</v>
      </c>
    </row>
    <row r="7" spans="1:3">
      <c r="A7" s="4" t="s">
        <v>841</v>
      </c>
      <c r="B7" s="5" t="n">
        <v>30210</v>
      </c>
      <c r="C7" s="5" t="n">
        <v>78995</v>
      </c>
    </row>
    <row r="8" spans="1:3">
      <c r="A8" s="4" t="s">
        <v>842</v>
      </c>
      <c r="B8" s="5" t="n">
        <v>0</v>
      </c>
      <c r="C8" s="5" t="n">
        <v>66</v>
      </c>
    </row>
    <row r="9" spans="1:3">
      <c r="A9" s="4" t="s">
        <v>401</v>
      </c>
    </row>
    <row r="10" spans="1:3">
      <c r="A10" s="3" t="s">
        <v>837</v>
      </c>
    </row>
    <row r="11" spans="1:3">
      <c r="A11" s="4" t="s">
        <v>41</v>
      </c>
      <c r="B11" s="5" t="n">
        <v>8701</v>
      </c>
    </row>
    <row r="12" spans="1:3">
      <c r="A12" s="4" t="s">
        <v>843</v>
      </c>
    </row>
    <row r="13" spans="1:3">
      <c r="A13" s="3" t="s">
        <v>837</v>
      </c>
    </row>
    <row r="14" spans="1:3">
      <c r="A14" s="4" t="s">
        <v>838</v>
      </c>
      <c r="B14" s="5" t="n">
        <v>115</v>
      </c>
      <c r="C14" s="5" t="n">
        <v>160</v>
      </c>
    </row>
    <row r="15" spans="1:3">
      <c r="A15" s="4" t="s">
        <v>41</v>
      </c>
      <c r="B15" s="5" t="n">
        <v>0</v>
      </c>
      <c r="C15" s="5" t="n">
        <v>0</v>
      </c>
    </row>
    <row r="16" spans="1:3">
      <c r="A16" s="4" t="s">
        <v>839</v>
      </c>
      <c r="B16" s="5" t="n">
        <v>11144</v>
      </c>
      <c r="C16" s="5" t="n">
        <v>15118</v>
      </c>
    </row>
    <row r="17" spans="1:3">
      <c r="A17" s="4" t="s">
        <v>840</v>
      </c>
      <c r="B17" s="5" t="n">
        <v>37570</v>
      </c>
      <c r="C17" s="5" t="n">
        <v>51955</v>
      </c>
    </row>
    <row r="18" spans="1:3">
      <c r="A18" s="4" t="s">
        <v>841</v>
      </c>
      <c r="B18" s="5" t="n">
        <v>0</v>
      </c>
      <c r="C18" s="5" t="n">
        <v>0</v>
      </c>
    </row>
    <row r="19" spans="1:3">
      <c r="A19" s="4" t="s">
        <v>842</v>
      </c>
      <c r="B19" s="5" t="n">
        <v>0</v>
      </c>
      <c r="C19" s="5" t="n">
        <v>0</v>
      </c>
    </row>
    <row r="20" spans="1:3">
      <c r="A20" s="4" t="s">
        <v>844</v>
      </c>
    </row>
    <row r="21" spans="1:3">
      <c r="A21" s="3" t="s">
        <v>837</v>
      </c>
    </row>
    <row r="22" spans="1:3">
      <c r="A22" s="4" t="s">
        <v>838</v>
      </c>
      <c r="B22" s="5" t="n">
        <v>0</v>
      </c>
      <c r="C22" s="5" t="n">
        <v>0</v>
      </c>
    </row>
    <row r="23" spans="1:3">
      <c r="A23" s="4" t="s">
        <v>41</v>
      </c>
      <c r="B23" s="5" t="n">
        <v>0</v>
      </c>
      <c r="C23" s="5" t="n">
        <v>0</v>
      </c>
    </row>
    <row r="24" spans="1:3">
      <c r="A24" s="4" t="s">
        <v>839</v>
      </c>
      <c r="B24" s="5" t="n">
        <v>41001</v>
      </c>
      <c r="C24" s="5" t="n">
        <v>48461</v>
      </c>
    </row>
    <row r="25" spans="1:3">
      <c r="A25" s="4" t="s">
        <v>840</v>
      </c>
      <c r="B25" s="5" t="n">
        <v>512</v>
      </c>
      <c r="C25" s="5" t="n">
        <v>9149</v>
      </c>
    </row>
    <row r="26" spans="1:3">
      <c r="A26" s="4" t="s">
        <v>841</v>
      </c>
      <c r="B26" s="5" t="n">
        <v>0</v>
      </c>
      <c r="C26" s="5" t="n">
        <v>0</v>
      </c>
    </row>
    <row r="27" spans="1:3">
      <c r="A27" s="4" t="s">
        <v>842</v>
      </c>
      <c r="B27" s="5" t="n">
        <v>0</v>
      </c>
      <c r="C27" s="5" t="n">
        <v>0</v>
      </c>
    </row>
    <row r="28" spans="1:3">
      <c r="A28" s="4" t="s">
        <v>845</v>
      </c>
    </row>
    <row r="29" spans="1:3">
      <c r="A29" s="3" t="s">
        <v>837</v>
      </c>
    </row>
    <row r="30" spans="1:3">
      <c r="A30" s="4" t="s">
        <v>838</v>
      </c>
      <c r="B30" s="5" t="n">
        <v>0</v>
      </c>
      <c r="C30" s="5" t="n">
        <v>0</v>
      </c>
    </row>
    <row r="31" spans="1:3">
      <c r="A31" s="4" t="s">
        <v>41</v>
      </c>
      <c r="B31" s="5" t="n">
        <v>0</v>
      </c>
      <c r="C31" s="5" t="n">
        <v>0</v>
      </c>
    </row>
    <row r="32" spans="1:3">
      <c r="A32" s="4" t="s">
        <v>839</v>
      </c>
      <c r="B32" s="5" t="n">
        <v>1282</v>
      </c>
      <c r="C32" s="5" t="n">
        <v>1052</v>
      </c>
    </row>
    <row r="33" spans="1:3">
      <c r="A33" s="4" t="s">
        <v>840</v>
      </c>
      <c r="B33" s="5" t="n">
        <v>0</v>
      </c>
      <c r="C33" s="5" t="n">
        <v>0</v>
      </c>
    </row>
    <row r="34" spans="1:3">
      <c r="A34" s="4" t="s">
        <v>841</v>
      </c>
      <c r="B34" s="5" t="n">
        <v>0</v>
      </c>
      <c r="C34" s="5" t="n">
        <v>0</v>
      </c>
    </row>
    <row r="35" spans="1:3">
      <c r="A35" s="4" t="s">
        <v>842</v>
      </c>
      <c r="B35" s="5" t="n">
        <v>0</v>
      </c>
      <c r="C35" s="5" t="n">
        <v>0</v>
      </c>
    </row>
    <row r="36" spans="1:3">
      <c r="A36" s="4" t="s">
        <v>846</v>
      </c>
    </row>
    <row r="37" spans="1:3">
      <c r="A37" s="3" t="s">
        <v>837</v>
      </c>
    </row>
    <row r="38" spans="1:3">
      <c r="A38" s="4" t="s">
        <v>838</v>
      </c>
      <c r="B38" s="5" t="n">
        <v>14529</v>
      </c>
      <c r="C38" s="5" t="n">
        <v>20057</v>
      </c>
    </row>
    <row r="39" spans="1:3">
      <c r="A39" s="4" t="s">
        <v>41</v>
      </c>
      <c r="B39" s="5" t="n">
        <v>8701</v>
      </c>
      <c r="C39" s="5" t="n">
        <v>8701</v>
      </c>
    </row>
    <row r="40" spans="1:3">
      <c r="A40" s="4" t="s">
        <v>839</v>
      </c>
      <c r="B40" s="5" t="n">
        <v>58313</v>
      </c>
      <c r="C40" s="5" t="n">
        <v>79911</v>
      </c>
    </row>
    <row r="41" spans="1:3">
      <c r="A41" s="4" t="s">
        <v>840</v>
      </c>
      <c r="B41" s="5" t="n">
        <v>0</v>
      </c>
      <c r="C41" s="5" t="n">
        <v>0</v>
      </c>
    </row>
    <row r="42" spans="1:3">
      <c r="A42" s="4" t="s">
        <v>841</v>
      </c>
      <c r="B42" s="5" t="n">
        <v>0</v>
      </c>
      <c r="C42" s="5" t="n">
        <v>0</v>
      </c>
    </row>
    <row r="43" spans="1:3">
      <c r="A43" s="4" t="s">
        <v>842</v>
      </c>
      <c r="B43" s="5" t="n">
        <v>0</v>
      </c>
      <c r="C43" s="5" t="n">
        <v>8</v>
      </c>
    </row>
    <row r="44" spans="1:3">
      <c r="A44" s="4" t="s">
        <v>847</v>
      </c>
    </row>
    <row r="45" spans="1:3">
      <c r="A45" s="3" t="s">
        <v>837</v>
      </c>
    </row>
    <row r="46" spans="1:3">
      <c r="A46" s="4" t="s">
        <v>838</v>
      </c>
      <c r="B46" s="5" t="n">
        <v>9</v>
      </c>
      <c r="C46" s="5" t="n">
        <v>10</v>
      </c>
    </row>
    <row r="47" spans="1:3">
      <c r="A47" s="4" t="s">
        <v>41</v>
      </c>
      <c r="B47" s="4" t="s">
        <v>58</v>
      </c>
      <c r="C47" s="5" t="n">
        <v>0</v>
      </c>
    </row>
    <row r="48" spans="1:3">
      <c r="A48" s="4" t="s">
        <v>839</v>
      </c>
      <c r="B48" s="5" t="n">
        <v>9442</v>
      </c>
      <c r="C48" s="5" t="n">
        <v>6792</v>
      </c>
    </row>
    <row r="49" spans="1:3">
      <c r="A49" s="4" t="s">
        <v>840</v>
      </c>
      <c r="B49" s="5" t="n">
        <v>0</v>
      </c>
      <c r="C49" s="5" t="n">
        <v>0</v>
      </c>
    </row>
    <row r="50" spans="1:3">
      <c r="A50" s="4" t="s">
        <v>841</v>
      </c>
      <c r="B50" s="5" t="n">
        <v>30210</v>
      </c>
      <c r="C50" s="5" t="n">
        <v>78995</v>
      </c>
    </row>
    <row r="51" spans="1:3">
      <c r="A51" s="4" t="s">
        <v>842</v>
      </c>
      <c r="B51" s="4" t="s">
        <v>58</v>
      </c>
      <c r="C51" s="6" t="n">
        <v>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8</v>
      </c>
      <c r="B1" s="2" t="s">
        <v>71</v>
      </c>
      <c r="D1" s="2" t="s">
        <v>1</v>
      </c>
    </row>
    <row r="2" spans="1:5">
      <c r="B2" s="2" t="s">
        <v>2</v>
      </c>
      <c r="C2" s="2" t="s">
        <v>30</v>
      </c>
      <c r="D2" s="2" t="s">
        <v>2</v>
      </c>
      <c r="E2" s="2" t="s">
        <v>30</v>
      </c>
    </row>
    <row r="3" spans="1:5">
      <c r="A3" s="3" t="s">
        <v>830</v>
      </c>
    </row>
    <row r="4" spans="1:5">
      <c r="A4" s="4" t="s">
        <v>91</v>
      </c>
      <c r="B4" s="6" t="n">
        <v>17673</v>
      </c>
      <c r="C4" s="6" t="n">
        <v>90394</v>
      </c>
      <c r="D4" s="6" t="n">
        <v>67683</v>
      </c>
      <c r="E4" s="6" t="n">
        <v>90394</v>
      </c>
    </row>
    <row r="5" spans="1:5">
      <c r="A5" s="4" t="s">
        <v>93</v>
      </c>
      <c r="B5" s="5" t="n">
        <v>5053</v>
      </c>
      <c r="C5" s="5" t="n">
        <v>25121</v>
      </c>
      <c r="D5" s="5" t="n">
        <v>19523</v>
      </c>
      <c r="E5" s="5" t="n">
        <v>25121</v>
      </c>
    </row>
    <row r="6" spans="1:5">
      <c r="A6" s="4" t="s">
        <v>94</v>
      </c>
      <c r="B6" s="5" t="n">
        <v>6630</v>
      </c>
      <c r="C6" s="5" t="n">
        <v>23776</v>
      </c>
      <c r="D6" s="5" t="n">
        <v>28454</v>
      </c>
      <c r="E6" s="5" t="n">
        <v>23776</v>
      </c>
    </row>
    <row r="7" spans="1:5">
      <c r="A7" s="4" t="s">
        <v>849</v>
      </c>
      <c r="B7" s="5" t="n">
        <v>0</v>
      </c>
      <c r="D7" s="5" t="n">
        <v>0</v>
      </c>
      <c r="E7" s="5" t="n">
        <v>0</v>
      </c>
    </row>
    <row r="8" spans="1:5">
      <c r="A8" s="4" t="s">
        <v>95</v>
      </c>
      <c r="B8" s="5" t="n">
        <v>-589</v>
      </c>
      <c r="C8" s="5" t="n">
        <v>1213</v>
      </c>
      <c r="D8" s="5" t="n">
        <v>991</v>
      </c>
      <c r="E8" s="5" t="n">
        <v>1213</v>
      </c>
    </row>
    <row r="9" spans="1:5">
      <c r="A9" s="4" t="s">
        <v>96</v>
      </c>
      <c r="B9" s="5" t="n">
        <v>0</v>
      </c>
      <c r="C9" s="5" t="n">
        <v>87</v>
      </c>
      <c r="D9" s="5" t="n">
        <v>0</v>
      </c>
      <c r="E9" s="5" t="n">
        <v>87</v>
      </c>
    </row>
    <row r="10" spans="1:5">
      <c r="A10" s="4" t="s">
        <v>850</v>
      </c>
      <c r="B10" s="5" t="n">
        <v>0</v>
      </c>
    </row>
    <row r="11" spans="1:5">
      <c r="A11" s="4" t="s">
        <v>97</v>
      </c>
      <c r="B11" s="5" t="n">
        <v>2197</v>
      </c>
      <c r="C11" s="5" t="n">
        <v>27722</v>
      </c>
      <c r="D11" s="5" t="n">
        <v>12412</v>
      </c>
      <c r="E11" s="5" t="n">
        <v>27722</v>
      </c>
    </row>
    <row r="12" spans="1:5">
      <c r="A12" s="4" t="s">
        <v>98</v>
      </c>
      <c r="B12" s="5" t="n">
        <v>1395</v>
      </c>
      <c r="C12" s="5" t="n">
        <v>5718</v>
      </c>
      <c r="D12" s="5" t="n">
        <v>5580</v>
      </c>
      <c r="E12" s="5" t="n">
        <v>5718</v>
      </c>
    </row>
    <row r="13" spans="1:5">
      <c r="A13" s="4" t="s">
        <v>99</v>
      </c>
      <c r="B13" s="5" t="n">
        <v>14686</v>
      </c>
      <c r="C13" s="5" t="n">
        <v>83637</v>
      </c>
      <c r="D13" s="5" t="n">
        <v>66960</v>
      </c>
      <c r="E13" s="5" t="n">
        <v>83637</v>
      </c>
    </row>
    <row r="14" spans="1:5">
      <c r="A14" s="4" t="s">
        <v>851</v>
      </c>
      <c r="B14" s="5" t="n">
        <v>2987</v>
      </c>
      <c r="C14" s="6" t="n">
        <v>6757</v>
      </c>
      <c r="D14" s="5" t="n">
        <v>723</v>
      </c>
      <c r="E14" s="5" t="n">
        <v>6757</v>
      </c>
    </row>
    <row r="15" spans="1:5">
      <c r="A15" s="4" t="s">
        <v>831</v>
      </c>
    </row>
    <row r="16" spans="1:5">
      <c r="A16" s="3" t="s">
        <v>830</v>
      </c>
    </row>
    <row r="17" spans="1:5">
      <c r="A17" s="4" t="s">
        <v>91</v>
      </c>
      <c r="B17" s="5" t="n">
        <v>3903</v>
      </c>
      <c r="D17" s="5" t="n">
        <v>16782</v>
      </c>
      <c r="E17" s="5" t="n">
        <v>32068</v>
      </c>
    </row>
    <row r="18" spans="1:5">
      <c r="A18" s="4" t="s">
        <v>93</v>
      </c>
      <c r="B18" s="5" t="n">
        <v>210</v>
      </c>
      <c r="D18" s="5" t="n">
        <v>1098</v>
      </c>
      <c r="E18" s="5" t="n">
        <v>1052</v>
      </c>
    </row>
    <row r="19" spans="1:5">
      <c r="A19" s="4" t="s">
        <v>94</v>
      </c>
      <c r="B19" s="5" t="n">
        <v>-142</v>
      </c>
      <c r="D19" s="5" t="n">
        <v>378</v>
      </c>
      <c r="E19" s="5" t="n">
        <v>544</v>
      </c>
    </row>
    <row r="20" spans="1:5">
      <c r="A20" s="4" t="s">
        <v>849</v>
      </c>
      <c r="B20" s="5" t="n">
        <v>0</v>
      </c>
      <c r="D20" s="5" t="n">
        <v>0</v>
      </c>
      <c r="E20" s="5" t="n">
        <v>0</v>
      </c>
    </row>
    <row r="21" spans="1:5">
      <c r="A21" s="4" t="s">
        <v>95</v>
      </c>
      <c r="B21" s="5" t="n">
        <v>-880</v>
      </c>
      <c r="D21" s="5" t="n">
        <v>480</v>
      </c>
      <c r="E21" s="5" t="n">
        <v>737</v>
      </c>
    </row>
    <row r="22" spans="1:5">
      <c r="A22" s="4" t="s">
        <v>96</v>
      </c>
      <c r="B22" s="5" t="n">
        <v>0</v>
      </c>
      <c r="E22" s="5" t="n">
        <v>0</v>
      </c>
    </row>
    <row r="23" spans="1:5">
      <c r="A23" s="4" t="s">
        <v>850</v>
      </c>
      <c r="B23" s="5" t="n">
        <v>0</v>
      </c>
    </row>
    <row r="24" spans="1:5">
      <c r="A24" s="4" t="s">
        <v>97</v>
      </c>
      <c r="B24" s="5" t="n">
        <v>66</v>
      </c>
      <c r="D24" s="5" t="n">
        <v>4167</v>
      </c>
      <c r="E24" s="5" t="n">
        <v>19263</v>
      </c>
    </row>
    <row r="25" spans="1:5">
      <c r="A25" s="4" t="s">
        <v>98</v>
      </c>
      <c r="B25" s="5" t="n">
        <v>12</v>
      </c>
      <c r="D25" s="5" t="n">
        <v>46</v>
      </c>
      <c r="E25" s="5" t="n">
        <v>46</v>
      </c>
    </row>
    <row r="26" spans="1:5">
      <c r="A26" s="4" t="s">
        <v>99</v>
      </c>
      <c r="B26" s="5" t="n">
        <v>-734</v>
      </c>
      <c r="D26" s="5" t="n">
        <v>6169</v>
      </c>
      <c r="E26" s="5" t="n">
        <v>21642</v>
      </c>
    </row>
    <row r="27" spans="1:5">
      <c r="A27" s="4" t="s">
        <v>851</v>
      </c>
      <c r="B27" s="5" t="n">
        <v>4637</v>
      </c>
      <c r="D27" s="5" t="n">
        <v>10613</v>
      </c>
      <c r="E27" s="5" t="n">
        <v>10426</v>
      </c>
    </row>
    <row r="28" spans="1:5">
      <c r="A28" s="4" t="s">
        <v>833</v>
      </c>
    </row>
    <row r="29" spans="1:5">
      <c r="A29" s="3" t="s">
        <v>830</v>
      </c>
    </row>
    <row r="30" spans="1:5">
      <c r="A30" s="4" t="s">
        <v>91</v>
      </c>
      <c r="B30" s="5" t="n">
        <v>3018</v>
      </c>
      <c r="D30" s="5" t="n">
        <v>11863</v>
      </c>
      <c r="E30" s="5" t="n">
        <v>12538</v>
      </c>
    </row>
    <row r="31" spans="1:5">
      <c r="A31" s="4" t="s">
        <v>93</v>
      </c>
      <c r="B31" s="5" t="n">
        <v>106</v>
      </c>
      <c r="D31" s="5" t="n">
        <v>390</v>
      </c>
      <c r="E31" s="5" t="n">
        <v>388</v>
      </c>
    </row>
    <row r="32" spans="1:5">
      <c r="A32" s="4" t="s">
        <v>94</v>
      </c>
      <c r="B32" s="5" t="n">
        <v>104</v>
      </c>
      <c r="D32" s="5" t="n">
        <v>369</v>
      </c>
      <c r="E32" s="5" t="n">
        <v>228</v>
      </c>
    </row>
    <row r="33" spans="1:5">
      <c r="A33" s="4" t="s">
        <v>849</v>
      </c>
      <c r="B33" s="5" t="n">
        <v>0</v>
      </c>
      <c r="D33" s="5" t="n">
        <v>0</v>
      </c>
      <c r="E33" s="5" t="n">
        <v>0</v>
      </c>
    </row>
    <row r="34" spans="1:5">
      <c r="A34" s="4" t="s">
        <v>95</v>
      </c>
      <c r="B34" s="5" t="n">
        <v>288</v>
      </c>
      <c r="D34" s="5" t="n">
        <v>511</v>
      </c>
      <c r="E34" s="5" t="n">
        <v>209</v>
      </c>
    </row>
    <row r="35" spans="1:5">
      <c r="A35" s="4" t="s">
        <v>96</v>
      </c>
      <c r="B35" s="5" t="n">
        <v>0</v>
      </c>
      <c r="E35" s="5" t="n">
        <v>0</v>
      </c>
    </row>
    <row r="36" spans="1:5">
      <c r="A36" s="4" t="s">
        <v>850</v>
      </c>
      <c r="B36" s="5" t="n">
        <v>0</v>
      </c>
    </row>
    <row r="37" spans="1:5">
      <c r="A37" s="4" t="s">
        <v>97</v>
      </c>
      <c r="B37" s="5" t="n">
        <v>1881</v>
      </c>
      <c r="D37" s="5" t="n">
        <v>7523</v>
      </c>
      <c r="E37" s="5" t="n">
        <v>7523</v>
      </c>
    </row>
    <row r="38" spans="1:5">
      <c r="A38" s="4" t="s">
        <v>98</v>
      </c>
      <c r="B38" s="5" t="n">
        <v>0</v>
      </c>
      <c r="D38" s="5" t="n">
        <v>0</v>
      </c>
      <c r="E38" s="5" t="n">
        <v>0</v>
      </c>
    </row>
    <row r="39" spans="1:5">
      <c r="A39" s="4" t="s">
        <v>99</v>
      </c>
      <c r="B39" s="5" t="n">
        <v>2379</v>
      </c>
      <c r="D39" s="5" t="n">
        <v>8793</v>
      </c>
      <c r="E39" s="5" t="n">
        <v>8348</v>
      </c>
    </row>
    <row r="40" spans="1:5">
      <c r="A40" s="4" t="s">
        <v>851</v>
      </c>
      <c r="B40" s="5" t="n">
        <v>639</v>
      </c>
      <c r="D40" s="5" t="n">
        <v>3070</v>
      </c>
      <c r="E40" s="5" t="n">
        <v>4190</v>
      </c>
    </row>
    <row r="41" spans="1:5">
      <c r="A41" s="4" t="s">
        <v>398</v>
      </c>
    </row>
    <row r="42" spans="1:5">
      <c r="A42" s="3" t="s">
        <v>830</v>
      </c>
    </row>
    <row r="43" spans="1:5">
      <c r="A43" s="4" t="s">
        <v>91</v>
      </c>
      <c r="B43" s="5" t="n">
        <v>2382</v>
      </c>
      <c r="D43" s="5" t="n">
        <v>8932</v>
      </c>
      <c r="E43" s="5" t="n">
        <v>11611</v>
      </c>
    </row>
    <row r="44" spans="1:5">
      <c r="A44" s="4" t="s">
        <v>93</v>
      </c>
      <c r="B44" s="5" t="n">
        <v>0</v>
      </c>
      <c r="D44" s="5" t="n">
        <v>38</v>
      </c>
      <c r="E44" s="5" t="n">
        <v>10</v>
      </c>
    </row>
    <row r="45" spans="1:5">
      <c r="A45" s="4" t="s">
        <v>94</v>
      </c>
      <c r="B45" s="5" t="n">
        <v>240</v>
      </c>
      <c r="D45" s="5" t="n">
        <v>1008</v>
      </c>
      <c r="E45" s="5" t="n">
        <v>798</v>
      </c>
    </row>
    <row r="46" spans="1:5">
      <c r="A46" s="4" t="s">
        <v>849</v>
      </c>
      <c r="B46" s="5" t="n">
        <v>394</v>
      </c>
      <c r="D46" s="5" t="n">
        <v>1604</v>
      </c>
      <c r="E46" s="5" t="n">
        <v>1581</v>
      </c>
    </row>
    <row r="47" spans="1:5">
      <c r="A47" s="4" t="s">
        <v>95</v>
      </c>
      <c r="B47" s="5" t="n">
        <v>0</v>
      </c>
      <c r="D47" s="5" t="n">
        <v>0</v>
      </c>
      <c r="E47" s="5" t="n">
        <v>0</v>
      </c>
    </row>
    <row r="48" spans="1:5">
      <c r="A48" s="4" t="s">
        <v>96</v>
      </c>
      <c r="B48" s="5" t="n">
        <v>0</v>
      </c>
      <c r="E48" s="5" t="n">
        <v>0</v>
      </c>
    </row>
    <row r="49" spans="1:5">
      <c r="A49" s="4" t="s">
        <v>850</v>
      </c>
      <c r="B49" s="5" t="n">
        <v>0</v>
      </c>
    </row>
    <row r="50" spans="1:5">
      <c r="A50" s="4" t="s">
        <v>97</v>
      </c>
      <c r="B50" s="5" t="n">
        <v>0</v>
      </c>
      <c r="D50" s="5" t="n">
        <v>0</v>
      </c>
      <c r="E50" s="5" t="n">
        <v>0</v>
      </c>
    </row>
    <row r="51" spans="1:5">
      <c r="A51" s="4" t="s">
        <v>98</v>
      </c>
      <c r="B51" s="5" t="n">
        <v>0</v>
      </c>
      <c r="D51" s="5" t="n">
        <v>0</v>
      </c>
      <c r="E51" s="5" t="n">
        <v>0</v>
      </c>
    </row>
    <row r="52" spans="1:5">
      <c r="A52" s="4" t="s">
        <v>99</v>
      </c>
      <c r="B52" s="5" t="n">
        <v>634</v>
      </c>
      <c r="D52" s="5" t="n">
        <v>2650</v>
      </c>
      <c r="E52" s="5" t="n">
        <v>2389</v>
      </c>
    </row>
    <row r="53" spans="1:5">
      <c r="A53" s="4" t="s">
        <v>851</v>
      </c>
      <c r="B53" s="5" t="n">
        <v>1748</v>
      </c>
      <c r="D53" s="5" t="n">
        <v>6282</v>
      </c>
      <c r="E53" s="5" t="n">
        <v>9222</v>
      </c>
    </row>
    <row r="54" spans="1:5">
      <c r="A54" s="4" t="s">
        <v>401</v>
      </c>
    </row>
    <row r="55" spans="1:5">
      <c r="A55" s="3" t="s">
        <v>830</v>
      </c>
    </row>
    <row r="56" spans="1:5">
      <c r="A56" s="4" t="s">
        <v>91</v>
      </c>
      <c r="B56" s="5" t="n">
        <v>8370</v>
      </c>
      <c r="D56" s="5" t="n">
        <v>30106</v>
      </c>
      <c r="E56" s="5" t="n">
        <v>34177</v>
      </c>
    </row>
    <row r="57" spans="1:5">
      <c r="A57" s="4" t="s">
        <v>93</v>
      </c>
      <c r="B57" s="5" t="n">
        <v>4737</v>
      </c>
      <c r="D57" s="5" t="n">
        <v>17997</v>
      </c>
      <c r="E57" s="5" t="n">
        <v>23671</v>
      </c>
    </row>
    <row r="58" spans="1:5">
      <c r="A58" s="4" t="s">
        <v>94</v>
      </c>
      <c r="B58" s="5" t="n">
        <v>4197</v>
      </c>
      <c r="D58" s="5" t="n">
        <v>16715</v>
      </c>
      <c r="E58" s="5" t="n">
        <v>15812</v>
      </c>
    </row>
    <row r="59" spans="1:5">
      <c r="A59" s="4" t="s">
        <v>849</v>
      </c>
      <c r="B59" s="5" t="n">
        <v>837</v>
      </c>
      <c r="D59" s="5" t="n">
        <v>3409</v>
      </c>
      <c r="E59" s="5" t="n">
        <v>3583</v>
      </c>
    </row>
    <row r="60" spans="1:5">
      <c r="A60" s="4" t="s">
        <v>95</v>
      </c>
      <c r="B60" s="5" t="n">
        <v>3</v>
      </c>
      <c r="D60" s="5" t="n">
        <v>0</v>
      </c>
      <c r="E60" s="5" t="n">
        <v>267</v>
      </c>
    </row>
    <row r="61" spans="1:5">
      <c r="A61" s="4" t="s">
        <v>96</v>
      </c>
      <c r="B61" s="5" t="n">
        <v>0</v>
      </c>
      <c r="E61" s="5" t="n">
        <v>509</v>
      </c>
    </row>
    <row r="62" spans="1:5">
      <c r="A62" s="4" t="s">
        <v>850</v>
      </c>
      <c r="B62" s="5" t="n">
        <v>0</v>
      </c>
    </row>
    <row r="63" spans="1:5">
      <c r="A63" s="4" t="s">
        <v>97</v>
      </c>
      <c r="B63" s="5" t="n">
        <v>201</v>
      </c>
      <c r="D63" s="5" t="n">
        <v>443</v>
      </c>
      <c r="E63" s="5" t="n">
        <v>273</v>
      </c>
    </row>
    <row r="64" spans="1:5">
      <c r="A64" s="4" t="s">
        <v>98</v>
      </c>
      <c r="B64" s="5" t="n">
        <v>1381</v>
      </c>
      <c r="D64" s="5" t="n">
        <v>5528</v>
      </c>
      <c r="E64" s="5" t="n">
        <v>5663</v>
      </c>
    </row>
    <row r="65" spans="1:5">
      <c r="A65" s="4" t="s">
        <v>99</v>
      </c>
      <c r="B65" s="5" t="n">
        <v>11356</v>
      </c>
      <c r="D65" s="5" t="n">
        <v>44092</v>
      </c>
      <c r="E65" s="5" t="n">
        <v>49778</v>
      </c>
    </row>
    <row r="66" spans="1:5">
      <c r="A66" s="4" t="s">
        <v>851</v>
      </c>
      <c r="B66" s="5" t="n">
        <v>-2986</v>
      </c>
      <c r="D66" s="5" t="n">
        <v>-13986</v>
      </c>
      <c r="E66" s="5" t="n">
        <v>-15601</v>
      </c>
    </row>
    <row r="67" spans="1:5">
      <c r="A67" s="4" t="s">
        <v>852</v>
      </c>
    </row>
    <row r="68" spans="1:5">
      <c r="A68" s="3" t="s">
        <v>830</v>
      </c>
    </row>
    <row r="69" spans="1:5">
      <c r="A69" s="4" t="s">
        <v>91</v>
      </c>
      <c r="B69" s="5" t="n">
        <v>0</v>
      </c>
      <c r="D69" s="5" t="n">
        <v>0</v>
      </c>
      <c r="E69" s="5" t="n">
        <v>0</v>
      </c>
    </row>
    <row r="70" spans="1:5">
      <c r="A70" s="4" t="s">
        <v>93</v>
      </c>
      <c r="B70" s="5" t="n">
        <v>0</v>
      </c>
      <c r="D70" s="5" t="n">
        <v>0</v>
      </c>
      <c r="E70" s="5" t="n">
        <v>0</v>
      </c>
    </row>
    <row r="71" spans="1:5">
      <c r="A71" s="4" t="s">
        <v>94</v>
      </c>
      <c r="B71" s="5" t="n">
        <v>2231</v>
      </c>
      <c r="D71" s="5" t="n">
        <v>9984</v>
      </c>
      <c r="E71" s="5" t="n">
        <v>6394</v>
      </c>
    </row>
    <row r="72" spans="1:5">
      <c r="A72" s="4" t="s">
        <v>849</v>
      </c>
      <c r="B72" s="5" t="n">
        <v>-1231</v>
      </c>
      <c r="D72" s="5" t="n">
        <v>-5013</v>
      </c>
      <c r="E72" s="5" t="n">
        <v>-5164</v>
      </c>
    </row>
    <row r="73" spans="1:5">
      <c r="A73" s="4" t="s">
        <v>95</v>
      </c>
      <c r="B73" s="5" t="n">
        <v>0</v>
      </c>
      <c r="D73" s="5" t="n">
        <v>0</v>
      </c>
      <c r="E73" s="5" t="n">
        <v>0</v>
      </c>
    </row>
    <row r="74" spans="1:5">
      <c r="A74" s="4" t="s">
        <v>96</v>
      </c>
      <c r="B74" s="5" t="n">
        <v>0</v>
      </c>
      <c r="E74" s="5" t="n">
        <v>-422</v>
      </c>
    </row>
    <row r="75" spans="1:5">
      <c r="A75" s="4" t="s">
        <v>850</v>
      </c>
      <c r="B75" s="5" t="n">
        <v>0</v>
      </c>
    </row>
    <row r="76" spans="1:5">
      <c r="A76" s="4" t="s">
        <v>97</v>
      </c>
      <c r="B76" s="5" t="n">
        <v>49</v>
      </c>
      <c r="D76" s="5" t="n">
        <v>279</v>
      </c>
      <c r="E76" s="5" t="n">
        <v>663</v>
      </c>
    </row>
    <row r="77" spans="1:5">
      <c r="A77" s="4" t="s">
        <v>98</v>
      </c>
      <c r="B77" s="5" t="n">
        <v>2</v>
      </c>
      <c r="D77" s="5" t="n">
        <v>6</v>
      </c>
      <c r="E77" s="5" t="n">
        <v>9</v>
      </c>
    </row>
    <row r="78" spans="1:5">
      <c r="A78" s="4" t="s">
        <v>99</v>
      </c>
      <c r="B78" s="5" t="n">
        <v>1051</v>
      </c>
      <c r="D78" s="5" t="n">
        <v>5256</v>
      </c>
      <c r="E78" s="5" t="n">
        <v>1480</v>
      </c>
    </row>
    <row r="79" spans="1:5">
      <c r="A79" s="4" t="s">
        <v>851</v>
      </c>
      <c r="B79" s="6" t="n">
        <v>-1051</v>
      </c>
      <c r="D79" s="6" t="n">
        <v>-5256</v>
      </c>
      <c r="E79" s="6" t="n">
        <v>-14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3</v>
      </c>
      <c r="B1" s="2" t="s">
        <v>71</v>
      </c>
      <c r="D1" s="2" t="s">
        <v>1</v>
      </c>
    </row>
    <row r="2" spans="1:5">
      <c r="B2" s="2" t="s">
        <v>2</v>
      </c>
      <c r="C2" s="2" t="s">
        <v>30</v>
      </c>
      <c r="D2" s="2" t="s">
        <v>2</v>
      </c>
      <c r="E2" s="2" t="s">
        <v>30</v>
      </c>
    </row>
    <row r="3" spans="1:5">
      <c r="A3" s="3" t="s">
        <v>854</v>
      </c>
    </row>
    <row r="4" spans="1:5">
      <c r="A4" s="4" t="s">
        <v>436</v>
      </c>
      <c r="B4" s="6" t="n">
        <v>65</v>
      </c>
      <c r="C4" s="6" t="n">
        <v>1726</v>
      </c>
      <c r="D4" s="6" t="n">
        <v>2279</v>
      </c>
      <c r="E4" s="6" t="n">
        <v>1726</v>
      </c>
    </row>
    <row r="5" spans="1:5">
      <c r="A5" s="4" t="s">
        <v>437</v>
      </c>
    </row>
    <row r="6" spans="1:5">
      <c r="A6" s="3" t="s">
        <v>854</v>
      </c>
    </row>
    <row r="7" spans="1:5">
      <c r="A7" s="4" t="s">
        <v>436</v>
      </c>
      <c r="B7" s="5" t="n">
        <v>0</v>
      </c>
      <c r="C7" s="5" t="n">
        <v>10</v>
      </c>
      <c r="D7" s="5" t="n">
        <v>60</v>
      </c>
      <c r="E7" s="5" t="n">
        <v>10</v>
      </c>
    </row>
    <row r="8" spans="1:5">
      <c r="A8" s="4" t="s">
        <v>94</v>
      </c>
    </row>
    <row r="9" spans="1:5">
      <c r="A9" s="3" t="s">
        <v>854</v>
      </c>
    </row>
    <row r="10" spans="1:5">
      <c r="A10" s="4" t="s">
        <v>436</v>
      </c>
      <c r="B10" s="5" t="n">
        <v>65</v>
      </c>
      <c r="C10" s="6" t="n">
        <v>1716</v>
      </c>
      <c r="D10" s="5" t="n">
        <v>2219</v>
      </c>
      <c r="E10" s="5" t="n">
        <v>1716</v>
      </c>
    </row>
    <row r="11" spans="1:5">
      <c r="A11" s="4" t="s">
        <v>831</v>
      </c>
    </row>
    <row r="12" spans="1:5">
      <c r="A12" s="3" t="s">
        <v>854</v>
      </c>
    </row>
    <row r="13" spans="1:5">
      <c r="A13" s="4" t="s">
        <v>436</v>
      </c>
      <c r="B13" s="5" t="n">
        <v>0</v>
      </c>
      <c r="D13" s="5" t="n">
        <v>0</v>
      </c>
      <c r="E13" s="5" t="n">
        <v>0</v>
      </c>
    </row>
    <row r="14" spans="1:5">
      <c r="A14" s="4" t="s">
        <v>855</v>
      </c>
    </row>
    <row r="15" spans="1:5">
      <c r="A15" s="3" t="s">
        <v>854</v>
      </c>
    </row>
    <row r="16" spans="1:5">
      <c r="A16" s="4" t="s">
        <v>436</v>
      </c>
      <c r="B16" s="5" t="n">
        <v>0</v>
      </c>
      <c r="D16" s="5" t="n">
        <v>0</v>
      </c>
      <c r="E16" s="5" t="n">
        <v>0</v>
      </c>
    </row>
    <row r="17" spans="1:5">
      <c r="A17" s="4" t="s">
        <v>856</v>
      </c>
    </row>
    <row r="18" spans="1:5">
      <c r="A18" s="3" t="s">
        <v>854</v>
      </c>
    </row>
    <row r="19" spans="1:5">
      <c r="A19" s="4" t="s">
        <v>436</v>
      </c>
      <c r="B19" s="5" t="n">
        <v>0</v>
      </c>
      <c r="D19" s="5" t="n">
        <v>0</v>
      </c>
      <c r="E19" s="5" t="n">
        <v>0</v>
      </c>
    </row>
    <row r="20" spans="1:5">
      <c r="A20" s="4" t="s">
        <v>833</v>
      </c>
    </row>
    <row r="21" spans="1:5">
      <c r="A21" s="3" t="s">
        <v>854</v>
      </c>
    </row>
    <row r="22" spans="1:5">
      <c r="A22" s="4" t="s">
        <v>436</v>
      </c>
      <c r="B22" s="5" t="n">
        <v>0</v>
      </c>
      <c r="D22" s="5" t="n">
        <v>0</v>
      </c>
      <c r="E22" s="5" t="n">
        <v>0</v>
      </c>
    </row>
    <row r="23" spans="1:5">
      <c r="A23" s="4" t="s">
        <v>857</v>
      </c>
    </row>
    <row r="24" spans="1:5">
      <c r="A24" s="3" t="s">
        <v>854</v>
      </c>
    </row>
    <row r="25" spans="1:5">
      <c r="A25" s="4" t="s">
        <v>436</v>
      </c>
      <c r="B25" s="5" t="n">
        <v>0</v>
      </c>
      <c r="D25" s="5" t="n">
        <v>0</v>
      </c>
      <c r="E25" s="5" t="n">
        <v>0</v>
      </c>
    </row>
    <row r="26" spans="1:5">
      <c r="A26" s="4" t="s">
        <v>858</v>
      </c>
    </row>
    <row r="27" spans="1:5">
      <c r="A27" s="3" t="s">
        <v>854</v>
      </c>
    </row>
    <row r="28" spans="1:5">
      <c r="A28" s="4" t="s">
        <v>436</v>
      </c>
      <c r="B28" s="5" t="n">
        <v>0</v>
      </c>
      <c r="D28" s="5" t="n">
        <v>0</v>
      </c>
      <c r="E28" s="5" t="n">
        <v>0</v>
      </c>
    </row>
    <row r="29" spans="1:5">
      <c r="A29" s="4" t="s">
        <v>398</v>
      </c>
    </row>
    <row r="30" spans="1:5">
      <c r="A30" s="3" t="s">
        <v>854</v>
      </c>
    </row>
    <row r="31" spans="1:5">
      <c r="A31" s="4" t="s">
        <v>436</v>
      </c>
      <c r="B31" s="5" t="n">
        <v>0</v>
      </c>
      <c r="D31" s="5" t="n">
        <v>50</v>
      </c>
      <c r="E31" s="5" t="n">
        <v>14</v>
      </c>
    </row>
    <row r="32" spans="1:5">
      <c r="A32" s="4" t="s">
        <v>859</v>
      </c>
    </row>
    <row r="33" spans="1:5">
      <c r="A33" s="3" t="s">
        <v>854</v>
      </c>
    </row>
    <row r="34" spans="1:5">
      <c r="A34" s="4" t="s">
        <v>436</v>
      </c>
      <c r="B34" s="5" t="n">
        <v>0</v>
      </c>
      <c r="D34" s="5" t="n">
        <v>36</v>
      </c>
      <c r="E34" s="5" t="n">
        <v>10</v>
      </c>
    </row>
    <row r="35" spans="1:5">
      <c r="A35" s="4" t="s">
        <v>860</v>
      </c>
    </row>
    <row r="36" spans="1:5">
      <c r="A36" s="3" t="s">
        <v>854</v>
      </c>
    </row>
    <row r="37" spans="1:5">
      <c r="A37" s="4" t="s">
        <v>436</v>
      </c>
      <c r="B37" s="5" t="n">
        <v>0</v>
      </c>
      <c r="D37" s="5" t="n">
        <v>14</v>
      </c>
      <c r="E37" s="5" t="n">
        <v>4</v>
      </c>
    </row>
    <row r="38" spans="1:5">
      <c r="A38" s="4" t="s">
        <v>401</v>
      </c>
    </row>
    <row r="39" spans="1:5">
      <c r="A39" s="3" t="s">
        <v>854</v>
      </c>
    </row>
    <row r="40" spans="1:5">
      <c r="A40" s="4" t="s">
        <v>436</v>
      </c>
      <c r="B40" s="5" t="n">
        <v>0</v>
      </c>
      <c r="D40" s="5" t="n">
        <v>841</v>
      </c>
      <c r="E40" s="5" t="n">
        <v>289</v>
      </c>
    </row>
    <row r="41" spans="1:5">
      <c r="A41" s="4" t="s">
        <v>861</v>
      </c>
    </row>
    <row r="42" spans="1:5">
      <c r="A42" s="3" t="s">
        <v>854</v>
      </c>
    </row>
    <row r="43" spans="1:5">
      <c r="A43" s="4" t="s">
        <v>436</v>
      </c>
      <c r="B43" s="5" t="n">
        <v>0</v>
      </c>
      <c r="D43" s="5" t="n">
        <v>24</v>
      </c>
      <c r="E43" s="5" t="n">
        <v>0</v>
      </c>
    </row>
    <row r="44" spans="1:5">
      <c r="A44" s="4" t="s">
        <v>862</v>
      </c>
    </row>
    <row r="45" spans="1:5">
      <c r="A45" s="3" t="s">
        <v>854</v>
      </c>
    </row>
    <row r="46" spans="1:5">
      <c r="A46" s="4" t="s">
        <v>436</v>
      </c>
      <c r="B46" s="5" t="n">
        <v>0</v>
      </c>
      <c r="D46" s="5" t="n">
        <v>817</v>
      </c>
      <c r="E46" s="5" t="n">
        <v>289</v>
      </c>
    </row>
    <row r="47" spans="1:5">
      <c r="A47" s="4" t="s">
        <v>852</v>
      </c>
    </row>
    <row r="48" spans="1:5">
      <c r="A48" s="3" t="s">
        <v>854</v>
      </c>
    </row>
    <row r="49" spans="1:5">
      <c r="A49" s="4" t="s">
        <v>436</v>
      </c>
      <c r="B49" s="5" t="n">
        <v>65</v>
      </c>
      <c r="D49" s="5" t="n">
        <v>1388</v>
      </c>
      <c r="E49" s="5" t="n">
        <v>1423</v>
      </c>
    </row>
    <row r="50" spans="1:5">
      <c r="A50" s="4" t="s">
        <v>863</v>
      </c>
    </row>
    <row r="51" spans="1:5">
      <c r="A51" s="3" t="s">
        <v>854</v>
      </c>
    </row>
    <row r="52" spans="1:5">
      <c r="A52" s="4" t="s">
        <v>436</v>
      </c>
      <c r="B52" s="5" t="n">
        <v>0</v>
      </c>
      <c r="D52" s="5" t="n">
        <v>0</v>
      </c>
      <c r="E52" s="5" t="n">
        <v>0</v>
      </c>
    </row>
    <row r="53" spans="1:5">
      <c r="A53" s="4" t="s">
        <v>864</v>
      </c>
    </row>
    <row r="54" spans="1:5">
      <c r="A54" s="3" t="s">
        <v>854</v>
      </c>
    </row>
    <row r="55" spans="1:5">
      <c r="A55" s="4" t="s">
        <v>436</v>
      </c>
      <c r="B55" s="6" t="n">
        <v>65</v>
      </c>
      <c r="D55" s="6" t="n">
        <v>1388</v>
      </c>
      <c r="E55" s="6" t="n">
        <v>14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865</v>
      </c>
      <c r="B1" s="2" t="s">
        <v>71</v>
      </c>
      <c r="D1" s="2" t="s">
        <v>1</v>
      </c>
    </row>
    <row r="2" spans="1:5">
      <c r="B2" s="2" t="s">
        <v>2</v>
      </c>
      <c r="C2" s="2" t="s">
        <v>30</v>
      </c>
      <c r="D2" s="2" t="s">
        <v>2</v>
      </c>
      <c r="E2" s="2" t="s">
        <v>30</v>
      </c>
    </row>
    <row r="3" spans="1:5">
      <c r="A3" s="3" t="s">
        <v>866</v>
      </c>
    </row>
    <row r="4" spans="1:5">
      <c r="A4" s="4" t="s">
        <v>96</v>
      </c>
      <c r="B4" s="6" t="n">
        <v>0</v>
      </c>
      <c r="C4" s="6" t="n">
        <v>87</v>
      </c>
      <c r="D4" s="6" t="n">
        <v>0</v>
      </c>
      <c r="E4" s="6" t="n">
        <v>87</v>
      </c>
    </row>
    <row r="5" spans="1:5">
      <c r="A5" s="4" t="s">
        <v>401</v>
      </c>
    </row>
    <row r="6" spans="1:5">
      <c r="A6" s="3" t="s">
        <v>866</v>
      </c>
    </row>
    <row r="7" spans="1:5">
      <c r="A7" s="4" t="s">
        <v>96</v>
      </c>
      <c r="B7" s="5" t="n">
        <v>0</v>
      </c>
      <c r="E7" s="5" t="n">
        <v>509</v>
      </c>
    </row>
    <row r="8" spans="1:5">
      <c r="A8" s="4" t="s">
        <v>867</v>
      </c>
    </row>
    <row r="9" spans="1:5">
      <c r="A9" s="3" t="s">
        <v>866</v>
      </c>
    </row>
    <row r="10" spans="1:5">
      <c r="A10" s="4" t="s">
        <v>868</v>
      </c>
      <c r="D10" s="5" t="n">
        <v>44</v>
      </c>
      <c r="E10" s="5" t="n">
        <v>505</v>
      </c>
    </row>
    <row r="11" spans="1:5">
      <c r="A11" s="4" t="s">
        <v>869</v>
      </c>
      <c r="C11" s="5" t="n">
        <v>87</v>
      </c>
    </row>
    <row r="12" spans="1:5">
      <c r="A12" s="4" t="s">
        <v>96</v>
      </c>
      <c r="D12" s="5" t="n">
        <v>0</v>
      </c>
    </row>
    <row r="13" spans="1:5">
      <c r="A13" s="4" t="s">
        <v>870</v>
      </c>
      <c r="C13" s="5" t="n">
        <v>-548</v>
      </c>
      <c r="D13" s="5" t="n">
        <v>-44</v>
      </c>
    </row>
    <row r="14" spans="1:5">
      <c r="A14" s="4" t="s">
        <v>871</v>
      </c>
      <c r="B14" s="6" t="n">
        <v>0</v>
      </c>
      <c r="C14" s="6" t="n">
        <v>44</v>
      </c>
      <c r="D14" s="6" t="n">
        <v>0</v>
      </c>
      <c r="E14" s="6" t="n">
        <v>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2</v>
      </c>
      <c r="B1" s="2" t="s">
        <v>71</v>
      </c>
      <c r="C1" s="2" t="s">
        <v>1</v>
      </c>
    </row>
    <row r="2" spans="1:4">
      <c r="B2" s="2" t="s">
        <v>30</v>
      </c>
      <c r="C2" s="2" t="s">
        <v>2</v>
      </c>
      <c r="D2" s="2" t="s">
        <v>30</v>
      </c>
    </row>
    <row r="3" spans="1:4">
      <c r="A3" s="3" t="s">
        <v>873</v>
      </c>
    </row>
    <row r="4" spans="1:4">
      <c r="A4" s="4" t="s">
        <v>874</v>
      </c>
      <c r="C4" s="6" t="n">
        <v>-4</v>
      </c>
      <c r="D4" s="6" t="n">
        <v>-140</v>
      </c>
    </row>
    <row r="5" spans="1:4">
      <c r="A5" s="4" t="s">
        <v>875</v>
      </c>
      <c r="C5" s="5" t="n">
        <v>0</v>
      </c>
      <c r="D5" s="5" t="n">
        <v>0</v>
      </c>
    </row>
    <row r="6" spans="1:4">
      <c r="A6" s="4" t="s">
        <v>876</v>
      </c>
      <c r="C6" s="5" t="n">
        <v>-4</v>
      </c>
      <c r="D6" s="5" t="n">
        <v>-140</v>
      </c>
    </row>
    <row r="7" spans="1:4">
      <c r="A7" s="3" t="s">
        <v>877</v>
      </c>
    </row>
    <row r="8" spans="1:4">
      <c r="A8" s="4" t="s">
        <v>874</v>
      </c>
      <c r="C8" s="5" t="n">
        <v>405</v>
      </c>
      <c r="D8" s="5" t="n">
        <v>392</v>
      </c>
    </row>
    <row r="9" spans="1:4">
      <c r="A9" s="4" t="s">
        <v>875</v>
      </c>
      <c r="C9" s="5" t="n">
        <v>0</v>
      </c>
      <c r="D9" s="5" t="n">
        <v>0</v>
      </c>
    </row>
    <row r="10" spans="1:4">
      <c r="A10" s="4" t="s">
        <v>878</v>
      </c>
      <c r="C10" s="5" t="n">
        <v>405</v>
      </c>
      <c r="D10" s="5" t="n">
        <v>392</v>
      </c>
    </row>
    <row r="11" spans="1:4">
      <c r="A11" s="4" t="s">
        <v>109</v>
      </c>
      <c r="B11" s="6" t="n">
        <v>252</v>
      </c>
      <c r="C11" s="6" t="n">
        <v>401</v>
      </c>
      <c r="D11" s="6" t="n">
        <v>25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9</v>
      </c>
      <c r="B1" s="2" t="s">
        <v>2</v>
      </c>
      <c r="C1" s="2" t="s">
        <v>30</v>
      </c>
    </row>
    <row r="2" spans="1:3">
      <c r="A2" s="3" t="s">
        <v>880</v>
      </c>
    </row>
    <row r="3" spans="1:3">
      <c r="A3" s="4" t="s">
        <v>881</v>
      </c>
      <c r="B3" s="6" t="n">
        <v>6680</v>
      </c>
      <c r="C3" s="6" t="n">
        <v>98232</v>
      </c>
    </row>
    <row r="4" spans="1:3">
      <c r="A4" s="4" t="s">
        <v>152</v>
      </c>
      <c r="B4" s="5" t="n">
        <v>1993</v>
      </c>
      <c r="C4" s="5" t="n">
        <v>2742</v>
      </c>
    </row>
    <row r="5" spans="1:3">
      <c r="A5" s="4" t="s">
        <v>882</v>
      </c>
      <c r="B5" s="5" t="n">
        <v>5918</v>
      </c>
      <c r="C5" s="5" t="n">
        <v>8100</v>
      </c>
    </row>
    <row r="6" spans="1:3">
      <c r="A6" s="4" t="s">
        <v>883</v>
      </c>
      <c r="B6" s="5" t="n">
        <v>1332</v>
      </c>
      <c r="C6" s="5" t="n">
        <v>1765</v>
      </c>
    </row>
    <row r="7" spans="1:3">
      <c r="A7" s="4" t="s">
        <v>440</v>
      </c>
      <c r="B7" s="5" t="n">
        <v>852</v>
      </c>
      <c r="C7" s="5" t="n">
        <v>1075</v>
      </c>
    </row>
    <row r="8" spans="1:3">
      <c r="A8" s="4" t="s">
        <v>884</v>
      </c>
      <c r="B8" s="5" t="n">
        <v>3009</v>
      </c>
      <c r="C8" s="5" t="n">
        <v>4454</v>
      </c>
    </row>
    <row r="9" spans="1:3">
      <c r="A9" s="4" t="s">
        <v>885</v>
      </c>
      <c r="B9" s="5" t="n">
        <v>648</v>
      </c>
      <c r="C9" s="5" t="n">
        <v>457</v>
      </c>
    </row>
    <row r="10" spans="1:3">
      <c r="A10" s="4" t="s">
        <v>886</v>
      </c>
      <c r="B10" s="5" t="n">
        <v>20432</v>
      </c>
      <c r="C10" s="5" t="n">
        <v>116825</v>
      </c>
    </row>
    <row r="11" spans="1:3">
      <c r="A11" s="4" t="s">
        <v>887</v>
      </c>
      <c r="B11" s="5" t="n">
        <v>-15880</v>
      </c>
      <c r="C11" s="5" t="n">
        <v>-106718</v>
      </c>
    </row>
    <row r="12" spans="1:3">
      <c r="A12" s="4" t="s">
        <v>888</v>
      </c>
      <c r="B12" s="5" t="n">
        <v>4552</v>
      </c>
      <c r="C12" s="5" t="n">
        <v>10107</v>
      </c>
    </row>
    <row r="13" spans="1:3">
      <c r="A13" s="3" t="s">
        <v>889</v>
      </c>
    </row>
    <row r="14" spans="1:3">
      <c r="A14" s="4" t="s">
        <v>890</v>
      </c>
      <c r="B14" s="5" t="n">
        <v>-4552</v>
      </c>
      <c r="C14" s="5" t="n">
        <v>-10107</v>
      </c>
    </row>
    <row r="15" spans="1:3">
      <c r="A15" s="4" t="s">
        <v>882</v>
      </c>
      <c r="B15" s="5" t="n">
        <v>0</v>
      </c>
      <c r="C15" s="5" t="n">
        <v>0</v>
      </c>
    </row>
    <row r="16" spans="1:3">
      <c r="A16" s="4" t="s">
        <v>891</v>
      </c>
      <c r="B16" s="5" t="n">
        <v>-4552</v>
      </c>
      <c r="C16" s="5" t="n">
        <v>-10107</v>
      </c>
    </row>
    <row r="17" spans="1:3">
      <c r="A17" s="4" t="s">
        <v>892</v>
      </c>
      <c r="B17" s="6" t="n">
        <v>0</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0</v>
      </c>
    </row>
    <row r="3" spans="1:3">
      <c r="A3" s="3" t="s">
        <v>894</v>
      </c>
    </row>
    <row r="4" spans="1:3">
      <c r="A4" s="4" t="s">
        <v>895</v>
      </c>
      <c r="B4" s="11" t="n">
        <v>90.8</v>
      </c>
      <c r="C4" s="11" t="n">
        <v>-2.4</v>
      </c>
    </row>
    <row r="5" spans="1:3">
      <c r="A5" s="4" t="s">
        <v>896</v>
      </c>
      <c r="B5" s="10" t="n">
        <v>233.5</v>
      </c>
    </row>
    <row r="6" spans="1:3">
      <c r="A6" s="4" t="s">
        <v>897</v>
      </c>
      <c r="B6" s="5" t="n">
        <v>209</v>
      </c>
    </row>
    <row r="7" spans="1:3">
      <c r="A7" s="4" t="s">
        <v>898</v>
      </c>
      <c r="B7" s="10" t="n">
        <v>81.90000000000001</v>
      </c>
    </row>
    <row r="8" spans="1:3">
      <c r="A8" s="4" t="s">
        <v>899</v>
      </c>
      <c r="B8" s="10" t="n">
        <v>3.7</v>
      </c>
    </row>
    <row r="9" spans="1:3">
      <c r="A9" s="4" t="s">
        <v>900</v>
      </c>
      <c r="B9" s="10" t="n">
        <v>26.2</v>
      </c>
    </row>
    <row r="10" spans="1:3">
      <c r="A10" s="4" t="s">
        <v>901</v>
      </c>
      <c r="B10" s="10" t="n">
        <v>26.2</v>
      </c>
    </row>
    <row r="11" spans="1:3">
      <c r="A11" s="4" t="s">
        <v>902</v>
      </c>
      <c r="B11" s="10" t="n">
        <v>10.2</v>
      </c>
    </row>
    <row r="12" spans="1:3">
      <c r="A12" s="4" t="s">
        <v>903</v>
      </c>
      <c r="B12" s="10" t="n">
        <v>7.2</v>
      </c>
    </row>
    <row r="13" spans="1:3">
      <c r="A13" s="4" t="s">
        <v>904</v>
      </c>
      <c r="B13" s="10" t="n">
        <v>11.4</v>
      </c>
      <c r="C13" s="6" t="n">
        <v>9</v>
      </c>
    </row>
    <row r="14" spans="1:3">
      <c r="A14" s="4" t="s">
        <v>905</v>
      </c>
    </row>
    <row r="15" spans="1:3">
      <c r="A15" s="3" t="s">
        <v>894</v>
      </c>
    </row>
    <row r="16" spans="1:3">
      <c r="A16" s="4" t="s">
        <v>881</v>
      </c>
      <c r="B16" s="4" t="s">
        <v>58</v>
      </c>
    </row>
    <row r="17" spans="1:3">
      <c r="A17" s="4" t="s">
        <v>906</v>
      </c>
      <c r="B17" s="4" t="s">
        <v>58</v>
      </c>
    </row>
    <row r="18" spans="1:3">
      <c r="A18" s="4" t="s">
        <v>907</v>
      </c>
    </row>
    <row r="19" spans="1:3">
      <c r="A19" s="3" t="s">
        <v>894</v>
      </c>
    </row>
    <row r="20" spans="1:3">
      <c r="A20" s="4" t="s">
        <v>881</v>
      </c>
      <c r="B20" s="4" t="s">
        <v>58</v>
      </c>
    </row>
    <row r="21" spans="1:3">
      <c r="A21" s="4" t="s">
        <v>908</v>
      </c>
    </row>
    <row r="22" spans="1:3">
      <c r="A22" s="3" t="s">
        <v>894</v>
      </c>
    </row>
    <row r="23" spans="1:3">
      <c r="A23" s="4" t="s">
        <v>881</v>
      </c>
      <c r="B23" s="10" t="n">
        <v>24.3</v>
      </c>
    </row>
    <row r="24" spans="1:3">
      <c r="A24" s="4" t="s">
        <v>909</v>
      </c>
    </row>
    <row r="25" spans="1:3">
      <c r="A25" s="3" t="s">
        <v>894</v>
      </c>
    </row>
    <row r="26" spans="1:3">
      <c r="A26" s="4" t="s">
        <v>881</v>
      </c>
      <c r="B26" s="10" t="n">
        <v>0.6</v>
      </c>
    </row>
    <row r="27" spans="1:3">
      <c r="A27" s="4" t="s">
        <v>910</v>
      </c>
    </row>
    <row r="28" spans="1:3">
      <c r="A28" s="3" t="s">
        <v>894</v>
      </c>
    </row>
    <row r="29" spans="1:3">
      <c r="A29" s="4" t="s">
        <v>881</v>
      </c>
      <c r="B29" s="4" t="s">
        <v>58</v>
      </c>
    </row>
    <row r="30" spans="1:3">
      <c r="A30" s="4" t="s">
        <v>911</v>
      </c>
    </row>
    <row r="31" spans="1:3">
      <c r="A31" s="3" t="s">
        <v>894</v>
      </c>
    </row>
    <row r="32" spans="1:3">
      <c r="A32" s="4" t="s">
        <v>881</v>
      </c>
      <c r="B32" s="4" t="s">
        <v>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2</v>
      </c>
      <c r="B1" s="2" t="s">
        <v>71</v>
      </c>
      <c r="C1" s="2" t="s">
        <v>1</v>
      </c>
    </row>
    <row r="2" spans="1:3">
      <c r="B2" s="2" t="s">
        <v>30</v>
      </c>
      <c r="C2" s="2" t="s">
        <v>2</v>
      </c>
    </row>
    <row r="3" spans="1:3">
      <c r="A3" s="3" t="s">
        <v>913</v>
      </c>
    </row>
    <row r="4" spans="1:3">
      <c r="A4" s="4" t="s">
        <v>914</v>
      </c>
      <c r="B4" s="4" t="s">
        <v>915</v>
      </c>
      <c r="C4" s="4" t="s">
        <v>916</v>
      </c>
    </row>
    <row r="5" spans="1:3">
      <c r="A5" s="4" t="s">
        <v>917</v>
      </c>
      <c r="B5" s="4" t="s">
        <v>918</v>
      </c>
      <c r="C5" s="4" t="s">
        <v>616</v>
      </c>
    </row>
    <row r="6" spans="1:3">
      <c r="A6" s="4" t="s">
        <v>919</v>
      </c>
      <c r="B6" s="4" t="s">
        <v>920</v>
      </c>
      <c r="C6" s="4" t="s">
        <v>921</v>
      </c>
    </row>
    <row r="7" spans="1:3">
      <c r="A7" s="4" t="s">
        <v>922</v>
      </c>
      <c r="B7" s="4" t="s">
        <v>923</v>
      </c>
      <c r="C7" s="4" t="s">
        <v>924</v>
      </c>
    </row>
    <row r="8" spans="1:3">
      <c r="A8" s="4" t="s">
        <v>925</v>
      </c>
      <c r="B8" s="4" t="s">
        <v>926</v>
      </c>
      <c r="C8" s="4" t="s">
        <v>927</v>
      </c>
    </row>
    <row r="9" spans="1:3">
      <c r="A9" s="4" t="s">
        <v>928</v>
      </c>
      <c r="B9" s="4" t="s">
        <v>926</v>
      </c>
      <c r="C9" s="4" t="s">
        <v>929</v>
      </c>
    </row>
    <row r="10" spans="1:3">
      <c r="A10" s="4" t="s">
        <v>930</v>
      </c>
      <c r="B10" s="4" t="s">
        <v>931</v>
      </c>
      <c r="C10" s="4" t="s">
        <v>926</v>
      </c>
    </row>
    <row r="11" spans="1:3">
      <c r="A11" s="4" t="s">
        <v>932</v>
      </c>
      <c r="B11" s="4" t="s">
        <v>933</v>
      </c>
      <c r="C11" s="4" t="s">
        <v>76</v>
      </c>
    </row>
    <row r="12" spans="1:3">
      <c r="A12" s="4" t="s">
        <v>885</v>
      </c>
      <c r="B12" s="4" t="s">
        <v>934</v>
      </c>
      <c r="C12" s="4" t="s">
        <v>935</v>
      </c>
    </row>
    <row r="13" spans="1:3">
      <c r="A13" s="4" t="s">
        <v>936</v>
      </c>
      <c r="B13" s="4" t="s">
        <v>937</v>
      </c>
      <c r="C13" s="4" t="s">
        <v>9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0</v>
      </c>
      <c r="B1" s="2" t="s">
        <v>71</v>
      </c>
      <c r="C1" s="2" t="s">
        <v>1</v>
      </c>
    </row>
    <row r="2" spans="1:3">
      <c r="B2" s="2" t="s">
        <v>30</v>
      </c>
      <c r="C2" s="2" t="s">
        <v>2</v>
      </c>
    </row>
    <row r="3" spans="1:3">
      <c r="A3" s="3" t="s">
        <v>171</v>
      </c>
    </row>
    <row r="4" spans="1:3">
      <c r="A4" s="4" t="s">
        <v>110</v>
      </c>
      <c r="B4" s="6" t="n">
        <v>-15197</v>
      </c>
      <c r="C4" s="6" t="n">
        <v>-18495</v>
      </c>
    </row>
    <row r="5" spans="1:3">
      <c r="A5" s="3" t="s">
        <v>172</v>
      </c>
    </row>
    <row r="6" spans="1:3">
      <c r="A6" s="4" t="s">
        <v>173</v>
      </c>
      <c r="B6" s="5" t="n">
        <v>33440</v>
      </c>
      <c r="C6" s="5" t="n">
        <v>17992</v>
      </c>
    </row>
    <row r="7" spans="1:3">
      <c r="A7" s="4" t="s">
        <v>105</v>
      </c>
      <c r="B7" s="5" t="n">
        <v>-2535</v>
      </c>
      <c r="C7" s="5" t="n">
        <v>0</v>
      </c>
    </row>
    <row r="8" spans="1:3">
      <c r="A8" s="4" t="s">
        <v>174</v>
      </c>
      <c r="B8" s="5" t="n">
        <v>0</v>
      </c>
      <c r="C8" s="5" t="n">
        <v>64</v>
      </c>
    </row>
    <row r="9" spans="1:3">
      <c r="A9" s="4" t="s">
        <v>175</v>
      </c>
      <c r="B9" s="5" t="n">
        <v>2688</v>
      </c>
      <c r="C9" s="5" t="n">
        <v>2035</v>
      </c>
    </row>
    <row r="10" spans="1:3">
      <c r="A10" s="4" t="s">
        <v>95</v>
      </c>
      <c r="B10" s="5" t="n">
        <v>1213</v>
      </c>
      <c r="C10" s="5" t="n">
        <v>991</v>
      </c>
    </row>
    <row r="11" spans="1:3">
      <c r="A11" s="4" t="s">
        <v>176</v>
      </c>
      <c r="B11" s="5" t="n">
        <v>376</v>
      </c>
      <c r="C11" s="5" t="n">
        <v>-392</v>
      </c>
    </row>
    <row r="12" spans="1:3">
      <c r="A12" s="4" t="s">
        <v>177</v>
      </c>
      <c r="B12" s="5" t="n">
        <v>1726</v>
      </c>
      <c r="C12" s="5" t="n">
        <v>2279</v>
      </c>
    </row>
    <row r="13" spans="1:3">
      <c r="A13" s="4" t="s">
        <v>107</v>
      </c>
      <c r="B13" s="5" t="n">
        <v>142</v>
      </c>
      <c r="C13" s="5" t="n">
        <v>157</v>
      </c>
    </row>
    <row r="14" spans="1:3">
      <c r="A14" s="4" t="s">
        <v>178</v>
      </c>
      <c r="B14" s="5" t="n">
        <v>1034</v>
      </c>
      <c r="C14" s="5" t="n">
        <v>1303</v>
      </c>
    </row>
    <row r="15" spans="1:3">
      <c r="A15" s="4" t="s">
        <v>103</v>
      </c>
      <c r="B15" s="5" t="n">
        <v>-5415</v>
      </c>
      <c r="C15" s="5" t="n">
        <v>-4504</v>
      </c>
    </row>
    <row r="16" spans="1:3">
      <c r="A16" s="3" t="s">
        <v>179</v>
      </c>
    </row>
    <row r="17" spans="1:3">
      <c r="A17" s="4" t="s">
        <v>180</v>
      </c>
      <c r="B17" s="5" t="n">
        <v>-2186</v>
      </c>
      <c r="C17" s="5" t="n">
        <v>14870</v>
      </c>
    </row>
    <row r="18" spans="1:3">
      <c r="A18" s="4" t="s">
        <v>181</v>
      </c>
      <c r="B18" s="5" t="n">
        <v>511</v>
      </c>
      <c r="C18" s="5" t="n">
        <v>737</v>
      </c>
    </row>
    <row r="19" spans="1:3">
      <c r="A19" s="4" t="s">
        <v>35</v>
      </c>
      <c r="B19" s="5" t="n">
        <v>-85</v>
      </c>
      <c r="C19" s="5" t="n">
        <v>-1144</v>
      </c>
    </row>
    <row r="20" spans="1:3">
      <c r="A20" s="4" t="s">
        <v>182</v>
      </c>
      <c r="B20" s="5" t="n">
        <v>1873</v>
      </c>
      <c r="C20" s="5" t="n">
        <v>2934</v>
      </c>
    </row>
    <row r="21" spans="1:3">
      <c r="A21" s="4" t="s">
        <v>46</v>
      </c>
      <c r="B21" s="5" t="n">
        <v>5932</v>
      </c>
      <c r="C21" s="5" t="n">
        <v>-3316</v>
      </c>
    </row>
    <row r="22" spans="1:3">
      <c r="A22" s="4" t="s">
        <v>183</v>
      </c>
      <c r="B22" s="5" t="n">
        <v>-2648</v>
      </c>
      <c r="C22" s="5" t="n">
        <v>-2122</v>
      </c>
    </row>
    <row r="23" spans="1:3">
      <c r="A23" s="4" t="s">
        <v>184</v>
      </c>
      <c r="B23" s="5" t="n">
        <v>31699</v>
      </c>
      <c r="C23" s="5" t="n">
        <v>22397</v>
      </c>
    </row>
    <row r="24" spans="1:3">
      <c r="A24" s="3" t="s">
        <v>185</v>
      </c>
    </row>
    <row r="25" spans="1:3">
      <c r="A25" s="4" t="s">
        <v>186</v>
      </c>
      <c r="B25" s="5" t="n">
        <v>-481</v>
      </c>
      <c r="C25" s="5" t="n">
        <v>-925</v>
      </c>
    </row>
    <row r="26" spans="1:3">
      <c r="A26" s="4" t="s">
        <v>187</v>
      </c>
      <c r="B26" s="5" t="n">
        <v>-5</v>
      </c>
      <c r="C26" s="5" t="n">
        <v>-6</v>
      </c>
    </row>
    <row r="27" spans="1:3">
      <c r="A27" s="4" t="s">
        <v>188</v>
      </c>
      <c r="B27" s="5" t="n">
        <v>-486</v>
      </c>
      <c r="C27" s="5" t="n">
        <v>-931</v>
      </c>
    </row>
    <row r="28" spans="1:3">
      <c r="A28" s="3" t="s">
        <v>189</v>
      </c>
    </row>
    <row r="29" spans="1:3">
      <c r="A29" s="4" t="s">
        <v>190</v>
      </c>
      <c r="B29" s="5" t="n">
        <v>-53088</v>
      </c>
      <c r="C29" s="5" t="n">
        <v>-41729</v>
      </c>
    </row>
    <row r="30" spans="1:3">
      <c r="A30" s="4" t="s">
        <v>191</v>
      </c>
      <c r="B30" s="5" t="n">
        <v>-2328</v>
      </c>
      <c r="C30" s="5" t="n">
        <v>-11372</v>
      </c>
    </row>
    <row r="31" spans="1:3">
      <c r="A31" s="4" t="s">
        <v>192</v>
      </c>
      <c r="B31" s="5" t="n">
        <v>5525</v>
      </c>
      <c r="C31" s="5" t="n">
        <v>10000</v>
      </c>
    </row>
    <row r="32" spans="1:3">
      <c r="A32" s="4" t="s">
        <v>193</v>
      </c>
      <c r="B32" s="5" t="n">
        <v>0</v>
      </c>
      <c r="C32" s="5" t="n">
        <v>-163</v>
      </c>
    </row>
    <row r="33" spans="1:3">
      <c r="A33" s="4" t="s">
        <v>194</v>
      </c>
      <c r="B33" s="5" t="n">
        <v>0</v>
      </c>
      <c r="C33" s="5" t="n">
        <v>28031</v>
      </c>
    </row>
    <row r="34" spans="1:3">
      <c r="A34" s="4" t="s">
        <v>195</v>
      </c>
      <c r="B34" s="5" t="n">
        <v>-224</v>
      </c>
      <c r="C34" s="5" t="n">
        <v>-66</v>
      </c>
    </row>
    <row r="35" spans="1:3">
      <c r="A35" s="4" t="s">
        <v>196</v>
      </c>
      <c r="B35" s="5" t="n">
        <v>-2035</v>
      </c>
      <c r="C35" s="5" t="n">
        <v>-781</v>
      </c>
    </row>
    <row r="36" spans="1:3">
      <c r="A36" s="4" t="s">
        <v>197</v>
      </c>
      <c r="B36" s="5" t="n">
        <v>39</v>
      </c>
      <c r="C36" s="5" t="n">
        <v>0</v>
      </c>
    </row>
    <row r="37" spans="1:3">
      <c r="A37" s="4" t="s">
        <v>198</v>
      </c>
      <c r="B37" s="5" t="n">
        <v>7983</v>
      </c>
      <c r="C37" s="5" t="n">
        <v>0</v>
      </c>
    </row>
    <row r="38" spans="1:3">
      <c r="A38" s="4" t="s">
        <v>199</v>
      </c>
      <c r="B38" s="5" t="n">
        <v>-44128</v>
      </c>
      <c r="C38" s="5" t="n">
        <v>-16080</v>
      </c>
    </row>
    <row r="39" spans="1:3">
      <c r="A39" s="4" t="s">
        <v>200</v>
      </c>
      <c r="B39" s="5" t="n">
        <v>-12915</v>
      </c>
      <c r="C39" s="5" t="n">
        <v>5386</v>
      </c>
    </row>
    <row r="40" spans="1:3">
      <c r="A40" s="4" t="s">
        <v>201</v>
      </c>
      <c r="C40" s="5" t="n">
        <v>12566</v>
      </c>
    </row>
    <row r="41" spans="1:3">
      <c r="A41" s="4" t="s">
        <v>202</v>
      </c>
      <c r="B41" s="6" t="n">
        <v>12566</v>
      </c>
      <c r="C41" s="6" t="n">
        <v>179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9:45:14Z</dcterms:created>
  <dcterms:modified xmlns:dcterms="http://purl.org/dc/terms/" xmlns:xsi="http://www.w3.org/2001/XMLSchema-instance" xsi:type="dcterms:W3CDTF">2018-06-25T19:45:14Z</dcterms:modified>
</cp:coreProperties>
</file>